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Comprehensive Income and " sheetId="10" state="visible" r:id="rId10"/>
    <sheet xmlns:r="http://schemas.openxmlformats.org/officeDocument/2006/relationships" name="Related Party Transactions" sheetId="11" state="visible" r:id="rId11"/>
    <sheet xmlns:r="http://schemas.openxmlformats.org/officeDocument/2006/relationships" name="Major Customers" sheetId="12" state="visible" r:id="rId12"/>
    <sheet xmlns:r="http://schemas.openxmlformats.org/officeDocument/2006/relationships" name="Convertible Note Receivable - R" sheetId="13" state="visible" r:id="rId13"/>
    <sheet xmlns:r="http://schemas.openxmlformats.org/officeDocument/2006/relationships" name="Other Current Assets" sheetId="14" state="visible" r:id="rId14"/>
    <sheet xmlns:r="http://schemas.openxmlformats.org/officeDocument/2006/relationships" name="Revenue in Excess of Billings -" sheetId="15" state="visible" r:id="rId15"/>
    <sheet xmlns:r="http://schemas.openxmlformats.org/officeDocument/2006/relationships" name="Property and Equipment" sheetId="16" state="visible" r:id="rId16"/>
    <sheet xmlns:r="http://schemas.openxmlformats.org/officeDocument/2006/relationships" name="Other Long Term Assets"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Debts" sheetId="20" state="visible" r:id="rId20"/>
    <sheet xmlns:r="http://schemas.openxmlformats.org/officeDocument/2006/relationships" name="Stockholders' Equity" sheetId="21" state="visible" r:id="rId21"/>
    <sheet xmlns:r="http://schemas.openxmlformats.org/officeDocument/2006/relationships" name="Incentive and Non-statutory Sto" sheetId="22" state="visible" r:id="rId22"/>
    <sheet xmlns:r="http://schemas.openxmlformats.org/officeDocument/2006/relationships" name="Taxes" sheetId="23" state="visible" r:id="rId23"/>
    <sheet xmlns:r="http://schemas.openxmlformats.org/officeDocument/2006/relationships" name="Contingencies" sheetId="24" state="visible" r:id="rId24"/>
    <sheet xmlns:r="http://schemas.openxmlformats.org/officeDocument/2006/relationships" name="Operating Segments" sheetId="25" state="visible" r:id="rId25"/>
    <sheet xmlns:r="http://schemas.openxmlformats.org/officeDocument/2006/relationships" name="Non-controlling Interest in Sub" sheetId="26" state="visible" r:id="rId26"/>
    <sheet xmlns:r="http://schemas.openxmlformats.org/officeDocument/2006/relationships" name="Restatement of Previously Issue" sheetId="27" state="visible" r:id="rId27"/>
    <sheet xmlns:r="http://schemas.openxmlformats.org/officeDocument/2006/relationships" name="Accounting Policies (Policies)" sheetId="28" state="visible" r:id="rId28"/>
    <sheet xmlns:r="http://schemas.openxmlformats.org/officeDocument/2006/relationships" name="Basis of Presentation and Pri29" sheetId="29" state="visible" r:id="rId29"/>
    <sheet xmlns:r="http://schemas.openxmlformats.org/officeDocument/2006/relationships" name="Accounting Policies (Tables)" sheetId="30" state="visible" r:id="rId30"/>
    <sheet xmlns:r="http://schemas.openxmlformats.org/officeDocument/2006/relationships" name="Earnings Per Share (Tables)" sheetId="31" state="visible" r:id="rId31"/>
    <sheet xmlns:r="http://schemas.openxmlformats.org/officeDocument/2006/relationships" name="Other Current Assets (Tables)" sheetId="32" state="visible" r:id="rId32"/>
    <sheet xmlns:r="http://schemas.openxmlformats.org/officeDocument/2006/relationships" name="Revenue in Excess of Billings33" sheetId="33" state="visible" r:id="rId33"/>
    <sheet xmlns:r="http://schemas.openxmlformats.org/officeDocument/2006/relationships" name="Property and Equipment (Tables)" sheetId="34" state="visible" r:id="rId34"/>
    <sheet xmlns:r="http://schemas.openxmlformats.org/officeDocument/2006/relationships" name="Other Long Term Assets (Tables)" sheetId="35" state="visible" r:id="rId35"/>
    <sheet xmlns:r="http://schemas.openxmlformats.org/officeDocument/2006/relationships" name="Intangible Assets (Tables)" sheetId="36" state="visible" r:id="rId36"/>
    <sheet xmlns:r="http://schemas.openxmlformats.org/officeDocument/2006/relationships" name="Accounts Payable and Accrued 37" sheetId="37" state="visible" r:id="rId37"/>
    <sheet xmlns:r="http://schemas.openxmlformats.org/officeDocument/2006/relationships" name="Debts (Tables)" sheetId="38" state="visible" r:id="rId38"/>
    <sheet xmlns:r="http://schemas.openxmlformats.org/officeDocument/2006/relationships" name="Incentive and Non-statutory S39" sheetId="39" state="visible" r:id="rId39"/>
    <sheet xmlns:r="http://schemas.openxmlformats.org/officeDocument/2006/relationships" name="Operating Segments (Tables)" sheetId="40" state="visible" r:id="rId40"/>
    <sheet xmlns:r="http://schemas.openxmlformats.org/officeDocument/2006/relationships" name="Non-controlling Interest in S41" sheetId="41" state="visible" r:id="rId41"/>
    <sheet xmlns:r="http://schemas.openxmlformats.org/officeDocument/2006/relationships" name="Restatement of Previously Iss42" sheetId="42" state="visible" r:id="rId42"/>
    <sheet xmlns:r="http://schemas.openxmlformats.org/officeDocument/2006/relationships" name="Basis of Presentation and Pri43" sheetId="43" state="visible" r:id="rId43"/>
    <sheet xmlns:r="http://schemas.openxmlformats.org/officeDocument/2006/relationships" name="Accounting Policies (Details Na" sheetId="44" state="visible" r:id="rId44"/>
    <sheet xmlns:r="http://schemas.openxmlformats.org/officeDocument/2006/relationships" name="Accounting Policies - Schedule " sheetId="45" state="visible" r:id="rId45"/>
    <sheet xmlns:r="http://schemas.openxmlformats.org/officeDocument/2006/relationships" name="Accounting Policies - Schedul46" sheetId="46" state="visible" r:id="rId46"/>
    <sheet xmlns:r="http://schemas.openxmlformats.org/officeDocument/2006/relationships" name="Earnings Per Share - Schedule o" sheetId="47" state="visible" r:id="rId47"/>
    <sheet xmlns:r="http://schemas.openxmlformats.org/officeDocument/2006/relationships" name="Earnings Per Share - Schedule48" sheetId="48" state="visible" r:id="rId48"/>
    <sheet xmlns:r="http://schemas.openxmlformats.org/officeDocument/2006/relationships" name="Other Comprehensive Income an49" sheetId="49" state="visible" r:id="rId49"/>
    <sheet xmlns:r="http://schemas.openxmlformats.org/officeDocument/2006/relationships" name="Related Party Transactions (Det" sheetId="50" state="visible" r:id="rId50"/>
    <sheet xmlns:r="http://schemas.openxmlformats.org/officeDocument/2006/relationships" name="Major Customers (Details Narrat" sheetId="51" state="visible" r:id="rId51"/>
    <sheet xmlns:r="http://schemas.openxmlformats.org/officeDocument/2006/relationships" name="Convertible Note Receivable -52" sheetId="52" state="visible" r:id="rId52"/>
    <sheet xmlns:r="http://schemas.openxmlformats.org/officeDocument/2006/relationships" name="Other Current Assets - Schedule" sheetId="53" state="visible" r:id="rId53"/>
    <sheet xmlns:r="http://schemas.openxmlformats.org/officeDocument/2006/relationships" name="Revenue in Excess of Billings54" sheetId="54" state="visible" r:id="rId54"/>
    <sheet xmlns:r="http://schemas.openxmlformats.org/officeDocument/2006/relationships" name="Revenue in Excess of Billings55"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Property and Equipment - Summar" sheetId="58" state="visible" r:id="rId58"/>
    <sheet xmlns:r="http://schemas.openxmlformats.org/officeDocument/2006/relationships" name="Other Long Term Assets (Details" sheetId="59" state="visible" r:id="rId59"/>
    <sheet xmlns:r="http://schemas.openxmlformats.org/officeDocument/2006/relationships" name="Other Long Term Assets - Schedu" sheetId="60" state="visible" r:id="rId60"/>
    <sheet xmlns:r="http://schemas.openxmlformats.org/officeDocument/2006/relationships" name="Other Long Term Assets - Sche61" sheetId="61" state="visible" r:id="rId61"/>
    <sheet xmlns:r="http://schemas.openxmlformats.org/officeDocument/2006/relationships" name="Intangible Assets (Details Narr" sheetId="62" state="visible" r:id="rId62"/>
    <sheet xmlns:r="http://schemas.openxmlformats.org/officeDocument/2006/relationships" name="Intangible Assets - Schedule of" sheetId="63" state="visible" r:id="rId63"/>
    <sheet xmlns:r="http://schemas.openxmlformats.org/officeDocument/2006/relationships" name="Intangible Assets - Estimated A" sheetId="64" state="visible" r:id="rId64"/>
    <sheet xmlns:r="http://schemas.openxmlformats.org/officeDocument/2006/relationships" name="Accounts Payable and Accrued 65" sheetId="65" state="visible" r:id="rId65"/>
    <sheet xmlns:r="http://schemas.openxmlformats.org/officeDocument/2006/relationships" name="Debts - Components of Notes Pay" sheetId="66" state="visible" r:id="rId66"/>
    <sheet xmlns:r="http://schemas.openxmlformats.org/officeDocument/2006/relationships" name="Debts - Components of Notes P67" sheetId="67" state="visible" r:id="rId67"/>
    <sheet xmlns:r="http://schemas.openxmlformats.org/officeDocument/2006/relationships" name="Debts - Schedule of Aggregate M" sheetId="68" state="visible" r:id="rId68"/>
    <sheet xmlns:r="http://schemas.openxmlformats.org/officeDocument/2006/relationships" name="Stockholders' Equity (Details N" sheetId="69" state="visible" r:id="rId69"/>
    <sheet xmlns:r="http://schemas.openxmlformats.org/officeDocument/2006/relationships" name="Incentive and Non-statutory S70" sheetId="70" state="visible" r:id="rId70"/>
    <sheet xmlns:r="http://schemas.openxmlformats.org/officeDocument/2006/relationships" name="Incentive and Non-statutory S71" sheetId="71" state="visible" r:id="rId71"/>
    <sheet xmlns:r="http://schemas.openxmlformats.org/officeDocument/2006/relationships" name="Incentive and Non-statutory S72" sheetId="72" state="visible" r:id="rId72"/>
    <sheet xmlns:r="http://schemas.openxmlformats.org/officeDocument/2006/relationships" name="Incentive and Non-statutory S73" sheetId="73" state="visible" r:id="rId73"/>
    <sheet xmlns:r="http://schemas.openxmlformats.org/officeDocument/2006/relationships" name="Taxes (Details Narrative)" sheetId="74" state="visible" r:id="rId74"/>
    <sheet xmlns:r="http://schemas.openxmlformats.org/officeDocument/2006/relationships" name="Contingencies (Details Narrativ" sheetId="75" state="visible" r:id="rId75"/>
    <sheet xmlns:r="http://schemas.openxmlformats.org/officeDocument/2006/relationships" name="Operating Segments (Details Nar" sheetId="76" state="visible" r:id="rId76"/>
    <sheet xmlns:r="http://schemas.openxmlformats.org/officeDocument/2006/relationships" name="Operating Segments - Summary of" sheetId="77" state="visible" r:id="rId77"/>
    <sheet xmlns:r="http://schemas.openxmlformats.org/officeDocument/2006/relationships" name="Operating Segments - Summary 78" sheetId="78" state="visible" r:id="rId78"/>
    <sheet xmlns:r="http://schemas.openxmlformats.org/officeDocument/2006/relationships" name="Operating Segments - Summary 79" sheetId="79" state="visible" r:id="rId79"/>
    <sheet xmlns:r="http://schemas.openxmlformats.org/officeDocument/2006/relationships" name="Operating Segments - Summary 80" sheetId="80" state="visible" r:id="rId80"/>
    <sheet xmlns:r="http://schemas.openxmlformats.org/officeDocument/2006/relationships" name="Non-Controlling Interest in S81" sheetId="81" state="visible" r:id="rId81"/>
    <sheet xmlns:r="http://schemas.openxmlformats.org/officeDocument/2006/relationships" name="Non-Controlling Interest in S82" sheetId="82" state="visible" r:id="rId82"/>
    <sheet xmlns:r="http://schemas.openxmlformats.org/officeDocument/2006/relationships" name="Restatement of Previously Iss83" sheetId="83" state="visible" r:id="rId83"/>
    <sheet xmlns:r="http://schemas.openxmlformats.org/officeDocument/2006/relationships" name="Restatement of Previously Iss84" sheetId="84" state="visible" r:id="rId84"/>
    <sheet xmlns:r="http://schemas.openxmlformats.org/officeDocument/2006/relationships" name="Restatement of Previously Iss85" sheetId="85" state="visible" r:id="rId85"/>
  </sheets>
  <definedNames/>
  <calcPr calcId="124519" fullCalcOnLoad="1"/>
</workbook>
</file>

<file path=xl/sharedStrings.xml><?xml version="1.0" encoding="utf-8"?>
<sst xmlns="http://schemas.openxmlformats.org/spreadsheetml/2006/main" uniqueCount="688">
  <si>
    <t>Document and Entity Information - shares</t>
  </si>
  <si>
    <t>6 Months Ended</t>
  </si>
  <si>
    <t>Dec. 31, 2017</t>
  </si>
  <si>
    <t>Feb. 10, 2018</t>
  </si>
  <si>
    <t>Document and Entity Information [Abstract]</t>
  </si>
  <si>
    <t>Entity Registrant Name</t>
  </si>
  <si>
    <t>NETSOL TECHNOLOGIES INC</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Trading Symbol</t>
  </si>
  <si>
    <t>NTWK</t>
  </si>
  <si>
    <t>Document Fiscal Period Focus</t>
  </si>
  <si>
    <t>Q2</t>
  </si>
  <si>
    <t>Document Fiscal Year Focus</t>
  </si>
  <si>
    <t>Condensed Consolidated Balance Sheets (Unaudited) - USD ($)</t>
  </si>
  <si>
    <t>Jun. 30, 2017</t>
  </si>
  <si>
    <t>Current assets:</t>
  </si>
  <si>
    <t>Cash and cash equivalents</t>
  </si>
  <si>
    <t>Accounts receivable, net of allowance of $347,413 and $571,511</t>
  </si>
  <si>
    <t>Accounts receivable, net - related party</t>
  </si>
  <si>
    <t>Revenues in excess of billings</t>
  </si>
  <si>
    <t>Revenues in excess of billings - related party</t>
  </si>
  <si>
    <t>Convertible note receivable - related party</t>
  </si>
  <si>
    <t>Other current assets</t>
  </si>
  <si>
    <t>Total current assets</t>
  </si>
  <si>
    <t>Restricted cash</t>
  </si>
  <si>
    <t>Revenues in excess of billings, net - long term</t>
  </si>
  <si>
    <t>Property and equipment, ne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ans and obligations under capitalized leases; less current maturities</t>
  </si>
  <si>
    <t>Total liabilities</t>
  </si>
  <si>
    <t>Commitments and contingencies</t>
  </si>
  <si>
    <t xml:space="preserve"> </t>
  </si>
  <si>
    <t>Stockholders' equity:</t>
  </si>
  <si>
    <t>Preferred stock, $.01 par value; 500,000 shares authorized;</t>
  </si>
  <si>
    <t>Common stock, $.01 par value; 14,500,000 shares authorized; 11,395,401 shares issued and 11,221,347 outstanding as of December 31, 2017 and 11,225,385 shares issued and 11,190,606 outstanding as of June 30, 2017</t>
  </si>
  <si>
    <t>Additional paid-in-capital</t>
  </si>
  <si>
    <t>Treasury stock (At cost, 174,054 shares and 34,779 shares as of December 31, 2017 and June 30, 2017, respectively)</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 - USD ($)</t>
  </si>
  <si>
    <t>Dec. 31, 2016</t>
  </si>
  <si>
    <t>Jun. 30, 2016</t>
  </si>
  <si>
    <t>Statement of Financial Position [Abstract]</t>
  </si>
  <si>
    <t>Accounts receivable, allowance</t>
  </si>
  <si>
    <t>Preferred stock, par value</t>
  </si>
  <si>
    <t>$ .01</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Net Revenues:</t>
  </si>
  <si>
    <t>License fees</t>
  </si>
  <si>
    <t>Maintenance fees</t>
  </si>
  <si>
    <t>Services</t>
  </si>
  <si>
    <t>License fees - related party</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Provision for bad debts</t>
  </si>
  <si>
    <t>General and administrative</t>
  </si>
  <si>
    <t>Research and development cost</t>
  </si>
  <si>
    <t>Total operating expenses</t>
  </si>
  <si>
    <t>Income from operations</t>
  </si>
  <si>
    <t>Other income and (expenses)</t>
  </si>
  <si>
    <t>Loss on sale of assets</t>
  </si>
  <si>
    <t>Interest expense</t>
  </si>
  <si>
    <t>Interest income</t>
  </si>
  <si>
    <t>Gain (loss) on foreign currency exchange transactions</t>
  </si>
  <si>
    <t>Share of net loss from equity investment</t>
  </si>
  <si>
    <t>Other income</t>
  </si>
  <si>
    <t>Total other income (expenses)</t>
  </si>
  <si>
    <t>Net income (loss) before income taxes</t>
  </si>
  <si>
    <t>Income tax provision</t>
  </si>
  <si>
    <t>Net income (loss)</t>
  </si>
  <si>
    <t>Net income (loss) attributable to NetSol</t>
  </si>
  <si>
    <t>Net income (loss) per share:</t>
  </si>
  <si>
    <t>Net income (loss) per common share - Basic</t>
  </si>
  <si>
    <t>Net income (loss) per common share - Diluted</t>
  </si>
  <si>
    <t>Weighted average number of shares outstanding</t>
  </si>
  <si>
    <t>Basic</t>
  </si>
  <si>
    <t>Diluted</t>
  </si>
  <si>
    <t>Condensed Consolidated Statements of Comprehensive Income (Loss) (Unaudited) - USD ($)</t>
  </si>
  <si>
    <t>Statement of Comprehensive Income [Abstract]</t>
  </si>
  <si>
    <t>Other comprehensive income (loss):</t>
  </si>
  <si>
    <t>Translation adjustment</t>
  </si>
  <si>
    <t>Translation adjustment attributable to non-controlling interest</t>
  </si>
  <si>
    <t>Net translation adjustment</t>
  </si>
  <si>
    <t>Comprehensive income (loss) attributable to NetSol</t>
  </si>
  <si>
    <t>Condensed Consolidated Statements of Cash Flows (Unaudited) - USD ($)</t>
  </si>
  <si>
    <t>Cash flows from operating activities:</t>
  </si>
  <si>
    <t>Adjustments to reconcile net income (loss) to net cash provided by (used in) operating activities:</t>
  </si>
  <si>
    <t>Share of net loss from investment under equity method</t>
  </si>
  <si>
    <t>Stock based compensation</t>
  </si>
  <si>
    <t>Fair market value of warrants and stock options granted</t>
  </si>
  <si>
    <t>Changes in operating assets and liabilities:</t>
  </si>
  <si>
    <t>Accounts receivable</t>
  </si>
  <si>
    <t>Accounts receivable - related party</t>
  </si>
  <si>
    <t>Revenues in excess of billing</t>
  </si>
  <si>
    <t>Revenues in excess of billing - related party</t>
  </si>
  <si>
    <t>Unearned revenue</t>
  </si>
  <si>
    <t>Net cash provided by (used in) operating activities</t>
  </si>
  <si>
    <t>Cash flows from investing activities:</t>
  </si>
  <si>
    <t>Purchases of property and equipment</t>
  </si>
  <si>
    <t>Sales of property and equipment</t>
  </si>
  <si>
    <t>Investment in WRLD3D</t>
  </si>
  <si>
    <t>Net cash used in investing activities</t>
  </si>
  <si>
    <t>Cash flows from financing activities:</t>
  </si>
  <si>
    <t>Proceeds from the exercise of stock options and warrants</t>
  </si>
  <si>
    <t>Proceeds from exercise of subsidiary options</t>
  </si>
  <si>
    <t>Purchase of treasury stock</t>
  </si>
  <si>
    <t>Dividend paid by subsidiary to non-controlling interest</t>
  </si>
  <si>
    <t>Proceeds from bank loans</t>
  </si>
  <si>
    <t>Payments on capital lease obligations and loans - net</t>
  </si>
  <si>
    <t>Net cash used in financing activities</t>
  </si>
  <si>
    <t>Effect of exchange rate changes</t>
  </si>
  <si>
    <t>Net decrease in cash and cash equivalents</t>
  </si>
  <si>
    <t>Cash and cash equivalents, beginning of the period</t>
  </si>
  <si>
    <t>Cash and cash equivalents, end of period</t>
  </si>
  <si>
    <t>SUPPLEMENTAL DISCLOSURES:</t>
  </si>
  <si>
    <t>Interest</t>
  </si>
  <si>
    <t>Taxes</t>
  </si>
  <si>
    <t>NON-CASH INVESTING AND FINANCING ACTIVITIES:</t>
  </si>
  <si>
    <t>Provided services for investment in WRLD3D</t>
  </si>
  <si>
    <t>Assets acquired under capital lease</t>
  </si>
  <si>
    <t>Basis of Presentation and Principles of Consolidation</t>
  </si>
  <si>
    <t>Organization, Consolidation and Presentation of Financial Statements [Abstract]</t>
  </si>
  <si>
    <t xml:space="preserve">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consolidat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7.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NetSol Technologies (GmbH) (“NTG”) Majority-owned Subsidiaries NetSol Technologies, Ltd. (“NetSol PK”) NetSol Innovation (Private) Limited (“NetSol
Innovation”) NetSol Technologies Thailand Limited (“NetSol
Thai”) Virtual Lease Services Holdings Limited (“VLSH”) Virtual Lease Services Limited (“VLS”) Virtual Lease Services (Ireland) Limited (“VLSIL”) For comparative purposes, prior year’s
condensed consolidated financial statements have been reclassified to conform to report classifications of the current period.
Below is the table of reclassified amounts:
For the Three Months For the Six Months
Ended December 31, 2016 Ended December 31, 2016
Originally reported Reclassified Originally reported Reclassified
Net Revenues:
Services $ 6,984,084 $ 6,619,158 $ 12,790,801 $ 12,175,293
Services - related party 1,464,901 1,829,827 3,379,473 3,994,981
$ 8,448,985 $ 8,448,985 $ 16,170,274 $ 16,170,274
Operating expenses:
Provision for bad debts $ - $ 1,026 $ - $ 1,026
General and administrative 3,933,413 3,932,387 8,552,609 8,551,583
$ 3,933,413 $ 3,933,413 $ 8,552,609 $ 8,552,609 </t>
  </si>
  <si>
    <t>Accounting Policies</t>
  </si>
  <si>
    <t>Accounting Policies [Abstract]</t>
  </si>
  <si>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December
31, 2017, and June 30, 2017, the Company had uninsured deposits related to cash deposits in accounts maintained within foreign
entities of approximately $8,463,863 and $11,564,3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financial assets that are measured at
fair value on a recurring basis as of December 31, 2017, are as follows:
Level 1 Level 2 Level 3 Total Assets
Revenue in excess of billing - long term $ - $ - $ 6,668,854 $ 6,668,854
Total $ - $ - $ 6,668,854 $ 6,668,854 The Company’s financial assets that were measured at
fair value on a recurring basis as of June 30, 2017, were as follows:
Level 1 Level 2 Level 3 Total Assets
Revenue in excess of billing - long term $ - $ - $ 5,173,538 $ 5,173,538
Total $ - $ - $ 5,173,538 $ 5,173,538 The reconciliation from June 30, 2017 to December 31, 2017
is as follows:
Revenue in excess of billing - long term Fair value discount Total
Balance at June 30, 2017 $ 5,483,869 $ (310,331 ) $ 5,173,538
Additions 1,469,379 $ (85,057 ) 1,384,322
Amortization during the period - 110,994 110,994
Balance at December 31, 2017 $ 6,953,248 $ (284,394 ) $ 6,668,854 The Company applied the discounted cash
flow method to calculate the fair value and used NetSol PK’s weighted average borrowing rate, ranging from 3.93% to 4.43%. Management analyzes all financial instruments
with features of both liabilities and equity under ASC 480, “Distinguishing Liabilities From Equity” “Derivatives and Hedging.” New Accounting Pronouncements Recent Accounting Standards Adopted by the Company: In November
2015, the Financial Accounting Standards Board (FASB) issued ASU 2015-17, Balance Sheet Classification of Deferred Taxes In March 2016, the FASB issued ASU 2016-09,
Improvements to Employee Share-Based Payment Accounting Accounting Standards Recently
Issued but Not Yet Adopted by the Company: In May 2014,
the (“FASB”) issued Accounting Standards Update (“ASU”) 2014-09, Revenue from Contracts with Customers In January 2016, the FASB issued ASU
2016-01, Recognition and Measurement of Financial Assets and Financial Liabilities In February 2016, the FASB issued ASU
No. 2016-02, Leases In August 2016, the FASB issued ASU
2016-15, Clarification of Certain Cash Receipts and Cash Payments On November 17, 2016, the FASB issued
Accounting Standards Update No. 2016-18, Statement of Cash Flows (Topic 230): Restricted Cash. In January 2017, the FASB issued ASU
No. 2017-01, Clarifying the Definition of a Business In January 2017, the FASB issued ASU
No. 2017-04, Simplifying the Test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Earnings Per Share</t>
  </si>
  <si>
    <t>Earnings Per Share [Abstract]</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The components of basic and diluted
earnings per share were as follows:
For the three months ended December 31, 2017 For the six months ended December 31, 2017
Net Income Shares Per Share Net Income Shares Per Share
Basic income per share:
Net income available to common shareholders $ 634,421 11,159,075 $ 0.06 $ 264,923 11,115,346 $ 0.02
Effect of dilutive securities
Stock options - 12,468 - - 12,468 -
Diluted income per share $ 634,421 11,171,543 $ 0.06 $ 264,923 11,127,814 $ 0.02
For the three months ended December 31, 2016 For the six months ended December 31, 2016
Net Loss Shares Per Share Net Loss Shares Per Share
Restated Restated Restated Restated
Basic loss per share:
Net loss available to common shareholders $ (2,168,394 ) 10,877,446 $ (0.20 ) $ (2,554,505 ) 10,783,685 $ (0.24 )
Effect of dilutive securities
Stock options - - - - - -
Diluted loss per share $ (2,168,394 ) 10,877,446 $ (0.20 ) $ (2,554,505 ) 10,783,685 $ (0.24 ) The following potential dilutive shares
were excluded from the shares used to calculate diluted earnings per share as their inclusion would be anti-dilutive.
For the Three Months For the Six Months
Ended December 31, Ended December 31,
2017 2016 2017 2016
Stock Options - 480,133 - 480,133
Warrants - 11,075 - 11,075
Share Grants 285,956 629,258 285,956 629,258
285,956 1,120,466 285,956 1,120,466 </t>
  </si>
  <si>
    <t>Other Comprehensive Income and Foreign Currency</t>
  </si>
  <si>
    <t>Other Comprehensive Income And Foreign Currency</t>
  </si>
  <si>
    <t>NOTE 4 – OTHER COMPREHENSIVE INCOME AND FOREIGN
CURRENCY: The accounts of NTE, VLSH and VLS use
the British Pound; VLSIL and NTG use the Euro; NetSol PK, Connect,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20,276,030 and $18,074,570 as of December 31, 2017 and June 30, 2017, respectively.
During the three and six months ended December 31, 2017, comprehensive income (loss) in the consolidated statements of comprehensive
income (loss) included a translation loss attributable to NetSol of $1,612,881 and $2,201,460, respectively. During the three
and six months ended December 31, 2016, comprehensive income (loss) in the consolidated statements of operations included a translation
loss of $668,262 and translation income of $102,099, respectively.</t>
  </si>
  <si>
    <t>Related Party Transactions</t>
  </si>
  <si>
    <t>Related Party Transactions [Abstract]</t>
  </si>
  <si>
    <t>NOTE 5 – RELATED PARTY TRANSACTIONS NetSol-Innovation In November 2004, the Company entered
into a joint venture with 1insurer, formerly Innovation Group, Investec Asset Finance In October 2011, NTE entered into an
agreement with Investec Asset Finance to acquire VLS. NTE and VLS provide support services to Investec. During the three and six
months ended December 31, 2017, NTE and VLS provided license, maintenance and services of $442,699 and $1,043,891, respectively.
During the three and six months ended December 31, 2016, NTE and VLS provided license, maintenance and services of $115,102 and
$851,787, respectively. Accounts receivable at December 31, 2017 and June 30, 2017 were $113,310 and $133,218, respectively. WRLD3D On May 31, 2017, Faizaan Ghauri, son
of CEO Najeeb Ghauri, and an employee of the Company was appointed CEO of WRLD3D, Inc. (“WRLD3D”) a non-public company.
On March 2, 2016, the Company purchased a 4.9% interest in WRLD3D for $1,111,111 and the Company’s subsidiary NetSol PK purchased
a 12.2% investment in WRLD3D for $2,777,778 which will be earned over future periods by providing IT and enterprise software solutions.
See Note 7 and Note 11. G-FORCE Najeeb Ghauri, CEO and Chairman of the Board, and Naeem
Ghauri, Director, have a financial interest in G-Force, LLC, which purchased a 4.9% investment in WRLD3D, Inc. for $1,111,111.
See Note 11 “Other Long-Term Assets”</t>
  </si>
  <si>
    <t>Major Customers</t>
  </si>
  <si>
    <t>Risks and Uncertainties [Abstract]</t>
  </si>
  <si>
    <t>NOTE 6 – MAJOR CUSTOMERS The Company is a strategic business
partner for Daimler Financial Services (which consists of a group of many companies in different countries), which accounts for
approximately 35.90% and 41.54% of revenue for the six months ended December 31, 2017 and 2016, respectively. The revenue from
this customer is shown in the Asia – Pacific segment. Accounts receivable at December 31, 2017 and June 30, 2017, were $12,761,829
and $1,620,717, respectively. Revenue in excess of billing at December 31, 2017 was $16,674,348, which included $6,668,854 shown
as long term. Revenue in excess of billing at June 30, 2017 was $18,579,540, which included $5,173,538 shown as long term. On December 21, 2015, the Company entered
into a 10-year contract with Daimler Financial Services to provide license, maintenance and services for 12 countries in the Asia
Pacific Region. The implementation phase is expected to be over a five-year period with maintenance and support over 10 years.
The contract is a fixed fee arrangement with total license and maintenance fees of approximately €71,000,000 (approximately
$85,054,591) with services to be separately agreed upon and billed as they are performed. The customer will make fixed annual payments
of €5,850,000 (approximately $7,008,019) for years 1-5 and €8,350,000 (approximately $10,002,899) for years 6-10. Under
the terms of the contract, the customer has the right to withdraw from certain modules and terminate the agreement as to certain
countries based on good cause or business reasons prior to the beginning of implementation. On, September 4, 2017, the Company
amended the agreement which provided for an additional €7,700,000 (approximately $9,277,108) to be earned over the remaining
life of the contract. The amended agreement provides for €7,000,000 (approximately $8,433,735) to be paid in the current
fiscal year with €100,000 (approximately $120,482) to be paid each year over the remaining seven years.</t>
  </si>
  <si>
    <t>Convertible Note Receivable - Related Party</t>
  </si>
  <si>
    <t>Receivables [Abstract]</t>
  </si>
  <si>
    <t>NOTE
7 – CONVERTIBLE NOTE RECEIVABLE – RELATED PARTY The Company entered into an agreement
with WRLD3D, whereby the Company was issued a Convertible Promissory Note (the “Convertible Note”) which was fully
executed on May 25, 2017. The maximum principal amount of the Convertible Note is $750,000, and as of December 31, 2017, the Company
had disbursed the full amount. The Convertible Note bears interest at 5% per annum and all unpaid interest and principal is due
and payable upon the Company’s request on or after February 1, 2018. The Convertible Note is convertible into Series BB Preferred
shares at the lesser of (i) the price paid per share for the equity security by the investors in the qualified financing and (ii)
$0.6788 per share (adjusted for any stock dividends, combinations, splits, recapitalizations or the like with respect to WRLD3D’s
Series BB Preferred Stock after the date of the Convertible Note). The Convertible Note is convertible upon the occurrence of the
following events: 1. Upon
a qualified financing which is an equity financing of at least $2,000,000. 2. Optionally,
upon an equity financing less than $2,000,000. 3. Optionally
after the maturity date. 4.
Upon a change of control.</t>
  </si>
  <si>
    <t>Other Current Assets</t>
  </si>
  <si>
    <t>Deferred Costs, Capitalized, Prepaid, and Other Assets Disclosure [Abstract]</t>
  </si>
  <si>
    <t xml:space="preserve">NOTE 8 - OTHER CURRENT ASSETS Other current assets consisted of the following:
As of December 31, As of June 30,
2017 2017
Prepaid Expenses $ 660,417 $ 597,687
Advance Income Tax 979,296 1,052,935
Employee Advances 114,147 128,100
Security Deposits 84,934 103,255
Other Receivables 648,237 252,590
Other Assets 332,152 329,319
Total $ 2,819,183 $ 2,463,886 </t>
  </si>
  <si>
    <t>Revenue in Excess of Billings - Long Term</t>
  </si>
  <si>
    <t>Contractors [Abstract]</t>
  </si>
  <si>
    <t>NOTE 9 – REVENUE IN EXCESS OF BILLINGS – LONG
TERM Revenue in excess of billings, net consisted of the following:
As of December 31, As of June 30,
2017 2017
Revenue in excess of billing - long term $ 6,953,248 $ 5,483,869
Present value discount (284,394 ) (310,331 )
Net Balance $ 6,668,854 $ 5,173,538 Pursuant to revenue recognition for
contract accounting, the Company has recorded revenue in excess of billings long-term for amounts billable after one year. During
the three and six months ended December 31, 2017, the Company accreted $59,272 and $110, 994, respectively, which is recorded
in interest income. The Company used the discounted cash flow method with interest rates ranging from 3.93% to 4.43%.</t>
  </si>
  <si>
    <t>Property and Equipment</t>
  </si>
  <si>
    <t>Property, Plant and Equipment [Abstract]</t>
  </si>
  <si>
    <t xml:space="preserve">NOTE 10 - PROPERTY AND EQUIPMENT Property and equipment consisted of the following:
As of December 31, As of June 30,
2017 2017
Office Furniture and Equipment $ 3,908,883 $ 3,755,710
Computer Equipment 25,788,684 26,693,730
Assets Under Capital Leases 1,522,708 1,965,650
Building 8,794,381 9,243,866
Land 2,299,047 2,428,626
Autos 1,287,043 1,270,339
Improvements 534,900 592,652
Subtotal 44,135,646 45,950,573
Accumulated Depreciation (25,692,152 ) (25,579,870 )
Property and Equipment, Net $ 18,443,494 $ 20,370,703 For the three and six months ended December
31, 2017, depreciation expense totaled $707,668 and $1,436,327, respectively. Of these amounts, $484,883 and $967,669, respectively,
are reflected in cost of revenues. For the three and six months ended December 31, 2016, depreciation expense totaled $902,678
and $1,801,981, respectively. Of these amounts, $631,193 and $1,261,399, respectively, are reflected in cost of revenues. Following is a summary of fixed assets held under capital
leases as of December 31, 2017 and June 30, 2017:
As of December 31, As of June 30,
2017 2017
Computers and Other Equipment $ 236,518 $ 309,863
Furniture and Fixtures 65,084 227,914
Vehicles 1,221,106 1,427,873
Total 1,522,708 1,965,650
Less: Accumulated Depreciation - Net (568,087 ) (711,622 )
$ 954,621 $ 1,254,028 </t>
  </si>
  <si>
    <t>Other Long Term Assets</t>
  </si>
  <si>
    <t>NOTE 11 – OTHER LONG TERM ASSETS
As of December 31, As of June 30,
2017 2017
Investment (1) $ 3,389,801 $ 3,057,020
Long Term Security Deposits 153,514 154,275
Total $ 3,543,315 $ 3,211,295 (1)
Investment in WRLD3D On March 2, 2016, the Company purchased
a 4.9% interest in WRLD3D, a non-public company, for $1,111,111. The Company paid $555,556 at the initial closing and $555,555
on September 1, 2016.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unearned shares back
to WRLD3D. As of December 31, the investment earned by NetSol PK is $2,549,587. In connection with the investment, the
Company and NetSol PK received a warrant to purchase preferred stock of WRLD3D which included the following key terms and features:
● The warrants are exercisable into shares of the “Next Round Preferred”, only if and when the Next Round Preferred is issued by WRLD3D in a “Qualified Financing”.
● The warrants expire on March 2, 2020.
● “Next Round Preferred” is defined as occurring if WRLD3D’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had originally accounted
for the investment under the cost method. On May 31, 2017, the Company determined that it met the significant influence criteria
since the newly appointed CEO of WRLD3D is the son of the CEO, Najeeb Ghauri, and also an employee of the Company; therefore, the
Company changed the accounting treatment from the cost method to the equity method. During the three and six months ended
December 31, 2017, NetSol PK provided services valued at $315,408 and $583,708, respectively. During the three and six months
ended December 31, 2016, NetSol PK provided services valued at $300,963 and $549,621, respectively. This revenue is recorded as
services-related party. These services are recorded as accounts receivable until approved by WRLD3D after which the shares are
released from restriction. Accounts receivable at December 31, 2017 and June 30, 2017 were $39,322 and $49,646, respectively.
Revenue in excess of billing at December 31, 2017 and June 30, 2017 were $107,562 and $80,705, respectively. During the three
and six months ended December 31, 2017, NetSol PK services valued at $285,378 and $553,678, respectively, were released from restriction.
During the three and six months ended December 31, 2016, NetSol PK services valued at $300,963 and $549,621, respectively, were
released from restriction. Under the equity method of accounting, the Company recorded its share of net loss of $203,336 and $270,898
for the three and six months ended December 31, 2017, respectively.</t>
  </si>
  <si>
    <t>Intangible Assets</t>
  </si>
  <si>
    <t>Goodwill and Intangible Assets Disclosure [Abstract]</t>
  </si>
  <si>
    <t xml:space="preserve">NOTE 12 - INTANGIBLE ASSETS Intangible assets consisted of the following:
As of December 31, As of June 30,
2017 2017
Product Licenses - Cost $ 47,244,997 $ 47,244,997
Effect of Translation Adjustment (4,850,984 ) (3,134,488 )
Accumulated Amortization (27,583,408 ) (27,067,358 )
Net Balance $ 14,810,605 $ 17,043,151 (A) Product Licenses Product licenses include internally
developed original license issues, renewals, enhancements, copyrights, trademarks, and trade names. Product licenses are amortized
on a straight-line basis over their respective lives, and the unamortized amount of $14,810,605 will be amortized over the next
5.5 years. Amortization expense for the three and six months ended December 31, 2017 was $683,220 and $1,373,547, respectively.
Amortization expense for the three and six months ended December 31, 2016 was $687,571 and $1,388,237, respectively. (B) Future Amortization Estimated amortization expense of intangible assets over
the next five years is as follows:
Year ended:
December 31, 2018 $ 2,630,334
December 31, 2019 2,630,334
December 31, 2020 2,630,334
December 31, 2021 2,630,334
December 31, 2022 2,630,334
Thereafter 1,658,935
$ 14,810,605 </t>
  </si>
  <si>
    <t>Accounts Payable and Accrued Expenses</t>
  </si>
  <si>
    <t>Payables and Accruals [Abstract]</t>
  </si>
  <si>
    <t xml:space="preserve">NOTE 13 - ACCOUNTS PAYABLE AND ACCRUED EXPENSES Accounts payable and accrued expenses consisted of the following:
As of December 31, As of June 30,
2017 2017
Accounts Payable $ 1,639,112 $ 1,466,265
Accrued Liabilities 5,086,258 4,498,958
Accrued Payroll &amp; Taxes 488,491 520,719
Taxes Payable 167,994 174,485
Other Payable 178,443 219,767
Total $ 7,560,298 $ 6,880,194 </t>
  </si>
  <si>
    <t>Debts</t>
  </si>
  <si>
    <t>Debt Disclosure [Abstract]</t>
  </si>
  <si>
    <t xml:space="preserve">NOTE 14 – DEBTS Notes payable and capital leases consisted of the following:
As of December 31, 2017
Current Long-Term
Name Total Maturities Maturities
D&amp;O Insurance (1) $ 105,023 $ 105,023 $ -
Bank Overdraft Facility (2) - - -
Loan Payable Bank - Export Refinance (3) 4,521,613 4,521,613 -
Loan Payable Bank - Running Finance (4) 678,217 678,217 -
Loan Payable Bank - Export Refinance II (5) 3,165,130 3,165,130 -
Loan Payable Bank - Running Finance II (6) 1,356,484 1,356,484 -
9,826,467 9,826,467 -
Subsidiary Capital Leases (7) 557,516 306,633 250,883
$ 10,383,983 $ 10,133,100 $ 250,883
As of June 30, 2017
Current Long-Term
Name Total Maturities Maturities
D&amp;O Insurance (1) $ 87,485 $ 87,485 $ -
Bank Overdraft Facility (2) 221,379 221,379 -
Loan Payable Bank - Export Refinance (3) 4,776,461 4,776,461 -
Loan Payable Bank - Export Refinance II (5) 1,910,585 1,910,585 -
Loan Payable Bank - Running Finance II (6) 2,865,877 2,865,877 -
9,861,787 9,861,787 -
Subsidiary Capital Leases (7) 727,770 361,008 366,762
$ 10,589,557 $ 10,222,795 $ 366,762 (1) The Company finances Directors’
and Officers’ (“D&amp;O”) liability insurance, Errors and Omissions (“E&amp;O”) liability insurance
and some account payables, for which the D&amp;O and E&amp;O balances are renewed on an annual basis and, as such, are recorded
in current maturities. The interest rate on these financings were ranging from 4.8% to 7.69% as of December 31, 2017 and June 30,
2017. (2) The Company’s subsidiary,
NTE, has an overdraft facility with HSBC Bank plc whereby the bank would cover any overdrafts up to £300,000, or approximately
$405,405. The annual interest rate was 4.75% as of December 31, 2017. Total outstanding balance as of December 31, 2017 was £Nil.
Interest expense for three and six months ended December 31, 2017, was $5,991 and $8,045, respectively. Interest expense for three
and six months ended December 31, 2016,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7, NTE
was in compliance with this covenant. (3) The Company’s subsidiary,
NetSol PK, has an export refinance facility with Askari Bank Limited, secured by NetSol PK’s assets. This is a revolving
loan that matures every six months. Total facility amount is Rs. 500,000,000 or $4,521,613 at December 31, 2017 and June 30, 2017.
The interest rate for the loans was 3% at December 31, 2017 and June 30, 2017. Interest expense for the three and six months ended
December 31, 2017 was $35,533 and $71,431, respectively. Interest expense for the three and six months ended December 31, 2016
was $28,527 and $57,592, respectively. (4) The Company’s subsidiary,
NetSol PK, has a running finance facility with Askari Bank Limited, secured by NetSol PK’s assets. Total facility amount
is Rs. 75,000,000 or $678,242, at December 31, 2017. NetSol PK used Rs. 74,997,233 or $678,217, at December 31, 2017. The interest
rate for the loans was 8.16% at December 31, 2017. This facility requires NetSol PK to
maintain a long-term debt equity ratio of 60:40 and the current ratio of 1:1. As of December 31, 2017, NetSol PK was in compliance
with this covenant. (5) The Company’s subsidiary,
NetSol PK, has an export refinance facility with Samba Bank Limited, secured by NetSol PK’s assets. This is a revolving loan
that matures every six months. Total facility amount is Rs. 350,000,000 or $3,165,130 and Rs. 200,000,000 or $1,910,585, at December
31, 2017 and June 30, 2017, respectively. The interest rate for the loans was 3% at December 31, 2017 and June 30, 2017. Interest
expense for the three and six months ended December 31, 2017 was $17,656 and $39,778, respectively. Interest expense for three
and six months ended December 31, 2016, was $nil. (6) The Company’s subsidiary,
NetSol PK, has a running finance facility with Samba Bank Limited, secured by NetSol PK’s assets. Total facility amount is
Rs. 150,000,000 or $1,356,484 and Rs. 300,000,000 or $2,865,877, at December 31, 2017 and June 30, 2017, respectively. The interest
rate for the loans was 8.13% at December 31, 2017 and June 30, 2017, respectively. Interest expense for the three and six months
ended December 31, 2017 was $35,626 and $79,721, respectively. Interest expense for three and six months ended December 31, 2016,
was $nil. During the tenure of loan, the facilities
from Samba Bank Limited require NetSol PK to maintain at a minimum a current ratio of 1:1, an interest coverage ratio of 4 times,
a leverage ratio of 2 times, and a debt service coverage ratio of 4 times. As of December 31, 2017, NetSol PK was in compliance
with these covenants. (6)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December 31, 2017 and 2016. Following is the aggregate minimum future lease payments
under capital leases as of December 31, 2017:
Amount
Minimum Lease Payments
Due FYE 12/31/18 $ 336,546
Due FYE 12/31/19 220,855
Due FYE 12/31/20 36,412
Due FYE 12/31/21 5,182
Due FYE 12/31/22 -
Total Minimum Lease Payments 598,995
Interest Expense relating to future periods (41,479 )
Present Value of minimum lease payments 557,516
Less: Current portion (306,633 )
Non-Current portion $ 250,883 </t>
  </si>
  <si>
    <t>Stockholders' Equity</t>
  </si>
  <si>
    <t>Equity [Abstract]</t>
  </si>
  <si>
    <t>NOTE 15 - STOCKHOLDERS’ EQUITY During the six months ended December
31, 2017, the Company issued 26,136 shares of common stock for services rendered by officers of the Company. These shares were
valued at the fair market value of $163,350. During the six months ended December
31, 2017, the Company issued 9,699 shares of common stock for services rendered by the independent members of the Board of Directors
as part of their board compensation. These shares were valued at the fair market value of $55,080. During the six months ended December
31, 2017, the Company issued 98,408 shares of its common stock to employees pursuant to the terms of their employment agreements
valued at $605,107. During the six months ended December
31, 2017, the Company collected subscription receivable of $76,511 related to the exercise of stock options in previous years. During the six months ended December
31, 2017, the Company received $138,800 pursuant to a stock option agreement for the exercise of 35,773 shares of common stock
at a price of $3.88 per share. During the six months ended December
31, 2017, the Company paid $601,020 to purchase 139,275 of shares of its common stock from the open market at an average price
of $4.32 per share.</t>
  </si>
  <si>
    <t>Incentive and Non-statutory Stock Option Plan</t>
  </si>
  <si>
    <t>Disclosure of Compensation Related Costs, Share-based Payments [Abstract]</t>
  </si>
  <si>
    <t>NOTE 16 - INCENTIVE AND NON-STATUTORY STOCK OPTION PLAN Common stock purchase options and warrants consisted of the
following: OPTIONS:
# of shares Weighted Ave Exercise Price Weighted Average Remaining Contractual Life (in years) Aggregated Intrinsic Value
Outstanding and exercisable, June 30, 2016 610,133 $ 4.90 0.99 $ 799,030
Granted 79,838 $ 4.53
Exercised (84,838 ) $ 4.49
Expired / Cancelled (130,000 ) $ 7.50
Outstanding and exercisable, June 30, 2017 475,133 $ 4.20 1.05 $ 8,413
Granted - -
Exercised (35,773 ) $ 3.88
Expired / Cancelled (1,000 ) $ 16.00
Outstanding and exercisable, December 31, 2017 438,360 $ 4.20 0.57 $ 319,465 The following table summarizes information about stock options
and warrants outstanding and exercisable at December 31, 2017.
Exercise Price Number Outstanding and Exercisable Weighted Average Remaining Contractual Life Weighted Ave Exercise Price
OPTIONS:
$ 3.88 384,898 0.49 $ 3.88
$ 6.50 53,462 1.10 $ 6.50
Totals 438,360 0.57 $ 4.20 The following table summarizes stock grants awarded as compensation:
# of shares Weighted Average Grant Date Fair Value ($)
Unvested, June 30, 2016 630,228 $ 6.07
Granted 222,146 $ 5.92
Forfeited / Cancelled (5,000 ) $ 5.55
Vested (427,175 ) $ 5.90
Unvested, June 30, 2017 420,199 $ 6.07
Vested (134,243 ) $ 6.13
Unvested, December 31, 2017 285,956 $ 6.18 For the three and six months ended
December 31, 2017, the Company recorded compensation expense of $405,721 and $833,530, respectively. For the three and six months
ended December 31, 2016, the Company recorded compensation expense of $682,640 and $1,547,579, respectively. The compensation
expense related to the unvested stock grants as of December 31, 2017 was $1,731,908 which will be recognized during the fiscal
years 2018 through 2022.</t>
  </si>
  <si>
    <t>Income Tax Disclosure [Abstract]</t>
  </si>
  <si>
    <t>NOTE 17 – TAXES U.S. Tax Reform On December 22, 2017, the U.S. government
enacted comprehensive tax legislation commonly referred to as the Tax Cuts and Jobs Act (the “Tax Act”). The Tax Act
significantly revises the future ongoing U.S. corporate income tax by, among other things, lowering U. S. corporate income tax
rates and implementing a territorial tax system. As the Company has a June 30 fiscal year-end, the lower corporate income tax rate
will be phased in, resulting in a U.S. statutory federal rate of approximately 28% for our fiscal year ending June 30, 2018, and
21% for subsequent fiscal years. There are also certain transitional
impacts of the Tax Act. As part of the transition to the new territorial tax system, the Tax Act imposes a one-time repatriation
tax on deemed repatriation of historical earnings of foreign subsidiaries. As of December 31, 2017, the provisional undistributed
earnings of foreign subsidiaries were $22.8 million which the Company anticipates being able to offset fully with net operating
loss carry forwards. In addition, the modified territorial tax system includes a new anti-deferral provision, referred to as global
intangible low taxed income (“GILTI”), which subjects certain foreign income to current U.S. tax.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In December 2017, the Securities and
Exchange Commission (“SEC”) issued Staff Accounting Bulletin No. 118, “Income Tax Accounting Implications of
the Tax Cuts and Jobs Act” (“SAB 118”), which provides guidance on accounting for the tax effects of the Tax
Reform Act. Under SAB 118, companies are able to record a reasonable estimate of the impacts of the Tax Reform Act if one is able
to be determined and report it as a provisional amount during the measurement period. The measurement period is not to extend beyond
one year from the enactment date. Impacts of the Tax Reform Act that a company is not able to make a reasonable estimate for should
not be recorded until a reasonable estimate can be made during the measurement period. We currently anticipate finalizing
and recording any resulting adjustments by the end of our current fiscal year ending June 30, 2018.</t>
  </si>
  <si>
    <t>Contingencies</t>
  </si>
  <si>
    <t>Commitments and Contingencies Disclosure [Abstract]</t>
  </si>
  <si>
    <t>NOTE 18 – CONTINGENCIES On April 7, 2017, Conister Bank Limited
filed a complaint in the High Court of Justice Chancery Division, as claim no. HC-2017-001045 against our subsidiary, Virtual
Lease Services Limited (“VLS”). The complaint alleges that VLS was in willful default of their agreements with Conister
Bank Limited by failing to fulfill its obligations under the agreements with Conister. The complaint alleges damages in excess
of £200,000 (approximately $270,270). VLS has responded to the complaint and its expenses are currently covered by available
insurance. VLS denies all claims and intends to vigorously defend the action.</t>
  </si>
  <si>
    <t>Operating Segments</t>
  </si>
  <si>
    <t>Segment Reporting [Abstract]</t>
  </si>
  <si>
    <t xml:space="preserve">NOTE 19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December 31, 2017 and June 30, 2017:
As of December 31, As of June 30,
2017 2017
Identifiable assets:
Corporate headquarters $ 3,308,334 $ 2,922,514
North America 5,513,464 6,717,366
Europe 6,590,233 6,056,514
Asia - Pacific 89,125,306 83,980,936
Consolidated $ 104,537,337 $ 99,677,330 The following table presents a summary of investment under
equity method as of December 31, 2017 and June 30, 2017:
As of December 31, As of June 30,
2017 2017
Investment in WRLD3D:
Corporate headquarters $ 1,033,486 $ 1,111,111
Asia - Pacific 2,356,315 1,945,909
Consolidated $ 3,389,801 $ 3,057,020 The following table presents a summary of operating information
for the three and six months ended December 31:
For the Three Months For the Six Months
Ended December 31, Ended December 31,
2017 2016 2017 2016
Restated Restated
Revenues from unaffiliated customers:
North America $ 1,287,638 $ 1,513,997 $ 2,135,710 $ 3,355,428
Europe 1,661,213 1,298,037 3,109,037 1,888,578
Asia - Pacific 10,258,128 11,530,506 18,464,352 23,267,335
13,206,979 14,342,540 23,709,099 28,511,341
Revenue from affiliated customers
Europe 442,699 115,102 1,043,891 1,467,295
Asia - Pacific 796,757 1,401,144 2,512,221 2,956,619
1,239,456 1,516,246 3,556,112 4,423,914
Consolidated $ 14,446,435 $ 15,858,786 $ 27,265,211 $ 32,935,255
Intercompany revenue
Europe $ 139,228 $ 95,053 $ 241,703 $ 231,180
Asia - Pacific 768,431 1,462,603 1,145,368 1,922,554
Eliminated $ 907,659 $ 1,557,656 $ 1,387,071 $ 2,153,734
Net income (loss) after taxes and before non-controlling interest:
Corporate headquarters $ (1,258,717 ) $ (1,190,559 ) $ (2,296,641 ) $ (2,179,432 )
North America 65,194 (71,134 ) (230,452 ) (266,817 )
Europe 180,655 (698,364 ) 280,045 (1,293,771 )
Asia - Pacific 2,674,870 583,327 3,727,785 2,746,393
Consolidated $ 1,662,002 $ (1,376,730 ) $ 1,480,737 $ (993,627 ) The following table presents a summary of capital expenditures
for the six months ended December 31:
For the Six Months
Ended December 31,
2017 2016
Capital expenditures:
North America $ - $ 41,275
Europe 123,335 273,794
Asia - Pacific 419,788 759,247
Consolidated $ 543,123 $ 1,074,316 </t>
  </si>
  <si>
    <t>Non-controlling Interest in Subsidiary</t>
  </si>
  <si>
    <t>Noncontrolling Interest [Abstract]</t>
  </si>
  <si>
    <t>NOTE 20 – NON-CONTROLLING INTEREST IN SUBSIDIARY The Company had non-controlling interests
in several of its subsidiaries. The balance of non-controlling interest was as follows:
SUBSIDIARY Non-Controlling Interest % Non-Controlling Interest at December 31, 2017
NetSol PK 33.83 % $ 12,386,620
NetSol-Innovation 49.90 % 1,749,551
VLS, VLSH &amp; VLSIL Combined 49.00 % 407,132
NetSol Thai 0.006 % (79 )
Total $ 14,543,224
SUBSIDIARY Non-Controlling Interest % Non-Controlling Interest at June 30, 2017
NetSol PK 33.80 % $ 12,887,938
NetSol-Innovation 49.90 % 1,599,734
VLS, VLHS &amp; VLSIL Combined 49.00 % 311,502
NetSol Thai 0.006 % (92 )
Total $ 14,799,082 NetSol PK During the six months ended December
31, 2017, employees of NetSol PK exercised 50,000 of options of common stock pursuant to employees exercising stock options and
NetSol PK received cash of $7,755 resulting in an increase in non-controlling interest from 33.80% to 33.83%. During the six months ended December 31, 2017, NetSol PK
paid a cash dividend of $1,234,991.</t>
  </si>
  <si>
    <t>Restatement of Previously Issued Financial Statements</t>
  </si>
  <si>
    <t>Accounting Changes and Error Corrections [Abstract]</t>
  </si>
  <si>
    <t xml:space="preserve">NOTE 21 – RESTATEMENT OF PREVIOUSLY ISSUED FINANCIAL
STATEMENTS During the preparation of the Company’s
Form 10-Q for the nine months ended March 31, 2017, misstatements were identified in the previous financial statements relating
to the recording of revenue in the proper period. The restated financial statements for the periods affected were disclosed in
Note 19 of the Notes to Condensed Consolidated Financial Statement contained in the Company’s Form 10-Q for the nine months
ended March 31, 2017. On December 21, 2015, the Company signed
a 10-year contract for a 12-country installation of its NFS Ascent product which included a perpetual license, continued maintenance
on the existing product and then maintenance on NFS Ascent upon installation. The Company did not appropriately apply the percentage-of-completion
method for this arrangement in accordance with ASC 605-35. As a result, for quarter ended September 30, 2016, license revenue was
understated by $1,953,935 and for the quarter ended December 31, 2016, license revenue was overstated by $1,580,529. The Company charges maintenance revenue
on the license value plus any additional customization that the customer may require. For one customer, the Company did not increase
the maintenance fee for the additional customization that was performed during the year. This resulted in an understatement of
maintenance revenue of $120,976 for the quarter ended September 30, 2016 and an overstatement of maintenance revenue of $198,797
for the quarter ended December 31, 2016. The following tables present the restated
financial statements for the three and six months ended December 31, 2016.
Balance Sheet
As of December 31, 2016
As Originally Amount of
Presented Restatement As Restated
ASSETS
Current assets:
Cash and cash equivalents $ 9,505,383 $ 9,505,383
Accounts receivable, net of allowance of $495,760 and $492,498 5,840,490 5,840,490
Accounts receivable, net - related party 4,303,380 4,303,380
Revenues in excess of billings 17,646,488 373,406 18,019,894
Revenues in excess of billings - related party 469,030 469,030
Other current assets 2,904,650 2,904,650
Total current assets 40,669,421 373,406 41,042,827
Restricted cash 90,000 90,000
Property and equipment, net 21,873,277 21,873,277
Other assets 2,054,938 2,054,938
Intangible assets, net 18,423,439 18,423,439
Goodwill 9,516,568 9,516,568
Total assets $ 92,627,643 $ 373,406 $ 93,001,049
LIABILITIES AND STOCKHOLDERS’ EQUITY
Current liabilities:
Accounts payable and accrued expenses $ 7,373,097 $ 7,373,097
Current portion of loans and obligations under capitalized leases 4,368,930 4,368,930
Unearned revenues 2,806,804 77,821 2,884,625
Common stock to be issued 88,324 88,324
Total current liabilities 14,637,155 77,821 14,714,976
Long term loans and obligations under capitalized leases; less current maturities 501,554 501,554
Total liabilities 15,138,709 77,821 15,216,530
Commitments and contingencies
Stockholders’ equity:
Preferred stock, $.01 par value; 500,000 shares authorized; - - -
Common stock, $.01 par value; 14,500,000 shares authorized;
10,993,054 shares issued and 10,958,275 outstanding as of December 31, 2016 and 10,713,372 shares issued and 10,686,093 outstanding as of June 30, 2016 109,931 109,931
Additional paid-in-capital 123,019,215 123,019,215
Treasury stock (34,779 shares and 27,279 shares) (454,310 ) (454,310 )
Accumulated deficit (40,074,755 ) 196,890 (39,877,865 )
Stock subscription receivable (450,220 ) (450,220 )
Other comprehensive loss (18,628,395 ) (18,628,395 )
Total NetSol stockholders’ equity 63,521,466 196,890 63,718,356
Non-controlling interest 13,967,468 98,695 14,066,163
Total stockholders’ equity 77,488,934 295,585 77,784,519
Total liabilities and stockholders’ equity $ 92,627,643 $ 373,406 $ 93,001,049
For the Three Months For the Six Months
Ended December 31, 2016 Ended December 31, 2016
As Originally Amount of As Originally Amount of
Presented Restatement As Restated Presented Restatement As Restated
Net Revenues:
License fees $ 5,350,086 $ (1,580,529 ) $ 3,769,557 $ 8,849,946 $ 373,406 $ 9,223,352
Maintenance fees 3,787,696 (198,797 ) 3,588,899 7,190,517 (77,821 ) 7,112,696
Services 6,984,084 6,984,084 12,790,801 12,790,801
License fees - related party - - 246,957 246,957
Maintenance fees - related party 51,345 51,345 181,976 181,976
Services - related party 1,464,901 1,464,901 3,379,473 3,379,473
Total net revenues 17,638,112 (1,779,326 ) 15,858,786 32,639,670 295,585 32,935,255
Cost of revenues:
Salaries and consultants 5,979,804 5,979,804 11,873,153 11,873,153
Travel 836,240 836,240 1,548,135 1,548,135
Depreciation and amortization 1,318,764 1,318,764 2,649,636 2,649,636
Other 1,065,727 1,065,727 2,038,065 2,038,065
Total cost of revenues 9,200,535 - 9,200,535 18,108,989 - 18,108,989
Gross profit 8,437,577 (1,779,326 ) 6,658,251 14,530,681 295,585 14,826,266
Operating expenses:
Selling and marketing 2,713,478 2,713,478 5,057,516 5,057,516
Depreciation and amortization 271,485 271,485 540,582 540,582
General and administrative 3,933,413 3,933,413 8,552,609 8,552,609
Research and development cost 91,607 91,607 184,539 184,539
Total operating expenses 7,009,983 - 7,009,983 14,335,246 - 14,335,246
Income (loss) from operations 1,427,594 (1,779,326 ) (351,732 ) 195,435 295,585 491,020
Other income and (expenses)
Loss on sale of assets (32,339 ) (32,339 ) (34,742 ) (34,742 )
Interest expense (62,127 ) (62,127 ) (116,602 ) (116,602 )
Interest income 23,416 23,416 53,856 53,856
Loss on foreign currency exchange transactions (621,887 ) (621,887 ) (1,036,783 ) (1,036,783 )
Other income 6,823 6,823 28,383 28,383
Total other income (expenses) (686,114 ) - (686,114 ) (1,105,888 ) - (1,105,888 )
Net income (loss) before income taxes 741,480 (1,779,326 ) (1,037,846 ) (910,453 ) 295,585 (614,868 )
Income tax provision (338,884 ) (338,884 ) (378,759 ) (378,759 )
Net income (loss) from continuing operations 402,596 (1,779,326 ) (1,376,730 ) (1,289,212 ) 295,585 (993,627 )
Non-controlling interest (1,388,272 ) 596,608 (791,664 ) (1,462,183 ) (98,695 ) (1,560,878 )
Net income (loss) attributable to NetSol $ (985,676 ) $ (1,182,718 ) $ (2,168,394 ) $ (2,751,395 ) $ 196,890 $ (2,554,505 )
Net income (loss) per share:
Net income (loss) per common share
Basic $ (0.09 ) $ (0.11 ) $ (0.20 ) $ (0.26 ) $ 0.03 $ (0.24 )
Diluted $ (0.09 ) $ (0.11 ) $ (0.20 ) $ (0.26 ) $ 0.03 $ (0.24 )
Weighted average number of shares outstanding
Basic 10,877,446 10,877,446 10,877,446 10,783,685 10,783,685 10,783,685
Diluted 10,877,446 10,877,446 10,877,446 10,783,685 10,783,685 10,783,685
For the Three Months
Ended December 31, 2016
As Originally Amount of
Presented Restatement As Restated
Net income (loss) $ (985,676 ) $ (1,182,718 ) $ (2,168,394 )
Other comprehensive income (loss):
Translation adjustment (944,837 ) - (944,837 )
Comprehensive income (loss) (1,930,513 ) (1,182,718 ) (3,113,231 )
Comprehensive income (loss) attributable to non-controlling interest (276,575 ) - (276,575 )
Comprehensive income (loss) attributable to NetSol $ (1,653,938 ) $ (1,182,718 ) $ (2,836,656 )
For the Six Months
Ended December 31, 2016
As Originally Amount of
Presented Restatement As Restated
Net income (loss) $ (2,751,395 ) $ 262,469 $ (2,488,926 )
Other comprehensive income (loss):
Translation adjustment 149,237 - 149,237
Comprehensive income (loss) (2,602,158 ) 262,469 (2,339,689 )
Comprehensive income (loss) attributable to non-controlling interest 47,138 - 47,138
Comprehensive income (loss) attributable to NetSol $ (2,649,296 ) $ 262,469 $ (2,386,827 )
For the Six Months
Ended December 31, 2016
As Originally Amount of
Presented Restatement As Restated
Cash flows from operating activities:
Net income (loss) $ (1,289,212 ) $ 295,585 $ (993,627 )
Adjustments to reconcile net income (loss) to net cash used in operating activities:
Depreciation and amortization 3,190,218 3,190,218
Provision for bad debts 1,026 1,026
Loss on sale of assets 34,742 34,742
Stock issued for services 1,525,775 1,525,775
Fair market value of warrants and stock options granted 21,804 21,804
Changes in operating assets and liabilities:
Accounts receivable 3,678,110 3,678,110
Accounts receivable - related party 829,285 829,285
Revenues in excess of billing (7,219,089 ) (373,406 ) (7,592,495 )
Revenues in excess of billing - related party 285,791 285,791
Other current assets 585,147 585,147
Accounts payable and accrued expenses 334,241 334,241
Unearned revenue (1,908,440 ) 77,821 (1,830,619 )
Net cash used in operating activities 69,398 - 69,398
Cash flows from investing activities:
Purchases of property and equipment (1,074,316 ) (1,074,316 )
Sales of property and equipment 181,087 181,087
Purchase of treasury stock (38,885 ) (38,885 )
Investment (705,555 ) (705,555 )
Net cash used in investing activities (1,637,669 ) - (1,637,669 )
Cash flows from financing activities:
Proceeds from the exercise of stock options and warrants 429,452 429,452
Proceeds from exercise of subsidiary options 18,089 18,089
Dividend paid by subsidiary to Non controlling interest (968,657 ) (968,657 )
Payments on capital lease obligations and loans - net (69,998 ) (69,998 )
Net cash provided by financing activities (591,114 ) - (591,114 )
Effect of exchange rate changes 107,241 107,241
Net decrease in cash and cash equivalents (2,052,144 ) - (2,052,144 )
Cash and cash equivalents, beginning of the period 11,557,527 11,557,527
Cash and cash equivalents, end of period $ 9,505,383 $ - $ 9,505,383 </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December
31, 2017, and June 30, 2017, the Company had uninsured deposits related to cash deposits in accounts maintained within foreign
entities of approximately $8,463,863 and $11,564,3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 xml:space="preserve">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he Company’s financial assets that are measured at
fair value on a recurring basis as of December 31, 2017, are as follows:
Level 1 Level 2 Level 3 Total Assets
Revenue in excess of billing - long term $ - $ - $ 6,668,854 $ 6,668,854
Total $ - $ - $ 6,668,854 $ 6,668,854 The Company’s financial assets that were measured at
fair value on a recurring basis as of June 30, 2017, were as follows:
Level 1 Level 2 Level 3 Total Assets
Revenue in excess of billing - long term $ - $ - $ 5,173,538 $ 5,173,538
Total $ - $ - $ 5,173,538 $ 5,173,538 The reconciliation from June 30, 2017 to December 31, 2017
is as follows:
Revenue in excess of billing - long term Fair value discount Total
Balance at June 30, 2017 $ 5,483,869 $ (310,331 ) $ 5,173,538
Additions 1,469,379 $ (85,057 ) 1,384,322
Amortization during the period - 110,994 110,994
Balance at December 31, 2017 $ 6,953,248 $ (284,394 ) $ 6,668,854 The Company applied the discounted cash
flow method to calculate the fair value and used NetSol PK’s weighted average borrowing rate, ranging from 3.93% to 4.43%. Management analyzes all financial instruments
with features of both liabilities and equity under ASC 480, “Distinguishing Liabilities From Equity” “Derivatives and Hedging.” </t>
  </si>
  <si>
    <t>New Accounting Pronouncements</t>
  </si>
  <si>
    <t>New Accounting Pronouncements Recent Accounting Standards Adopted by the Company: In November
2015, the Financial Accounting Standards Board (FASB) issued ASU 2015-17, Balance Sheet Classification of Deferred Taxes In March 2016, the FASB issued ASU 2016-09,
Improvements to Employee Share-Based Payment Accounting Accounting Standards Recently
Issued but Not Yet Adopted by the Company: In May 2014,
the (“FASB”) issued Accounting Standards Update (“ASU”) 2014-09, Revenue from Contracts with Customers In January 2016, the FASB issued ASU
2016-01, Recognition and Measurement of Financial Assets and Financial Liabilities In February 2016, the FASB issued ASU
No. 2016-02, Leases In August 2016, the FASB issued ASU
2016-15, Clarification of Certain Cash Receipts and Cash Payments On November 17, 2016, the FASB issued
Accounting Standards Update No. 2016-18, Statement of Cash Flows (Topic 230): Restricted Cash. In January 2017, the FASB issued ASU
No. 2017-01, Clarifying the Definition of a Business In January 2017, the FASB issued ASU
No. 2017-04, Simplifying the Test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ll other newly issued accounting pronouncements
not yet effective have been deemed either immaterial or not applicable.</t>
  </si>
  <si>
    <t>Basis of Presentation and Principles of Consolidation (Tables)</t>
  </si>
  <si>
    <t>Basis Of Presentation And Principles Of Consolidation Tables</t>
  </si>
  <si>
    <t>Schedule of Condensed Consolidated Financial Statements Reclassified to Conform to Report Classifications</t>
  </si>
  <si>
    <t xml:space="preserve">For comparative purposes, prior year’s
condensed consolidated financial statements have been reclassified to conform to report classifications of the current period.
Below is the table of reclassified amounts:
For the Three Months For the Six Months
Ended December 31, 2016 Ended December 31, 2016
Originally reported Reclassified Originally reported Reclassified
Net Revenues:
Services $ 6,984,084 $ 6,619,158 $ 12,790,801 $ 12,175,293
Services - related party 1,464,901 1,829,827 3,379,473 3,994,981
$ 8,448,985 $ 8,448,985 $ 16,170,274 $ 16,170,274
Operating expenses:
Provision for bad debts $ - $ 1,026 $ - $ 1,026
General and administrative 3,933,413 3,932,387 8,552,609 8,551,583
$ 3,933,413 $ 3,933,413 $ 8,552,609 $ 8,552,609 </t>
  </si>
  <si>
    <t>Accounting Policies (Tables)</t>
  </si>
  <si>
    <t>Schedule of Fair Value of Financial Assets Measured On Recurring Basis</t>
  </si>
  <si>
    <t xml:space="preserve">The Company’s financial assets that are measured at
fair value on a recurring basis as of December 31, 2017, are as follows:
Level 1 Level 2 Level 3 Total Assets
Revenue in excess of billing - long term $ - $ - $ 6,668,854 $ 6,668,854
Total $ - $ - $ 6,668,854 $ 6,668,854 The Company’s financial assets that were measured at
fair value on a recurring basis as of June 30, 2017, were as follows:
Level 1 Level 2 Level 3 Total Assets
Revenue in excess of billing - long term $ - $ - $ 5,173,538 $ 5,173,538
Total $ - $ - $ 5,173,538 $ 5,173,538 </t>
  </si>
  <si>
    <t>Schedule of Fair Value of Financial Instruments Reconciliation</t>
  </si>
  <si>
    <t xml:space="preserve">The reconciliation from June 30, 2017 to December 31, 2017
is as follows:
Revenue in excess of billing - long term Fair value discount Total
Balance at June 30, 2017 $ 5,483,869 $ (310,331 ) $ 5,173,538
Additions 1,469,379 $ (85,057 ) 1,384,322
Amortization during the period - 110,994 110,994
Balance at December 31, 2017 $ 6,953,248 $ (284,394 ) $ 6,668,854 </t>
  </si>
  <si>
    <t>Earnings Per Share (Tables)</t>
  </si>
  <si>
    <t>Schedule of Components of Basic and Diluted Earnings Per Share</t>
  </si>
  <si>
    <t>The components of basic and diluted
earnings per share were as follows:
For the three months ended December 31, 2017 For the six months ended December 31, 2017
Net Income Shares Per Share Net Income Shares Per Share
Basic income per share:
Net income available to common shareholders $ 634,421 11,159,075 $ 0.06 $ 264,923 11,115,346 $ 0.02
Effect of dilutive securities
Stock options - 12,468 - - 12,468 -
Diluted income per share $ 634,421 11,171,543 $ 0.06 $ 264,923 11,127,814 $ 0.02
For the three months ended December 31, 2016 For the six months ended December 31, 2016
Net Loss Shares Per Share Net Loss Shares Per Share
Restated Restated Restated Restated
Basic loss per share:
Net loss available to common shareholders $ (2,168,394 ) 10,877,446 $ (0.20 ) $ (2,554,505 ) 10,783,685 $ (0.24 )
Effect of dilutive securities
Stock options - - - - - -
Diluted loss per share $ (2,168,394 ) 10,877,446 $ (0.20 ) $ (2,554,505 ) 10,783,685 $ (0.24 )</t>
  </si>
  <si>
    <t>Schedule of Antidilutive Securities Excluded from Computation of Earnings Per Share</t>
  </si>
  <si>
    <t xml:space="preserve">The following potential dilutive shares
were excluded from the shares used to calculate diluted earnings per share as their inclusion would be anti-dilutive.
For the Three Months For the Six Months
Ended December 31, Ended December 31,
2017 2016 2017 2016
Stock Options - 480,133 - 480,133
Warrants - 11,075 - 11,075
Share Grants 285,956 629,258 285,956 629,258
285,956 1,120,466 285,956 1,120,466 </t>
  </si>
  <si>
    <t>Other Current Assets (Tables)</t>
  </si>
  <si>
    <t>Schedule of Other Current Assets</t>
  </si>
  <si>
    <t xml:space="preserve">Other current assets consisted of the following:
As of December 31, As of June 30,
2017 2017
Prepaid Expenses $ 660,417 $ 597,687
Advance Income Tax 979,296 1,052,935
Employee Advances 114,147 128,100
Security Deposits 84,934 103,255
Other Receivables 648,237 252,590
Other Assets 332,152 329,319
Total $ 2,819,183 $ 2,463,886 </t>
  </si>
  <si>
    <t>Revenue in Excess of Billings - Long Term (Tables)</t>
  </si>
  <si>
    <t>Schedule of Revenue in Excess of Billings</t>
  </si>
  <si>
    <t xml:space="preserve">Revenue in excess of billings, net consisted of the following:
As of December 31, As of June 30,
2017 2017
Revenue in excess of billing - long term $ 6,953,248 $ 5,483,869
Present value discount (284,394 ) (310,331 )
Net Balance $ 6,668,854 $ 5,173,538 </t>
  </si>
  <si>
    <t>Property and Equipment (Tables)</t>
  </si>
  <si>
    <t>Schedule of Property and Equipment</t>
  </si>
  <si>
    <t xml:space="preserve">Property and equipment consisted of the following:
As of December 31, As of June 30,
2017 2017
Office Furniture and Equipment $ 3,908,883 $ 3,755,710
Computer Equipment 25,788,684 26,693,730
Assets Under Capital Leases 1,522,708 1,965,650
Building 8,794,381 9,243,866
Land 2,299,047 2,428,626
Autos 1,287,043 1,270,339
Improvements 534,900 592,652
Subtotal 44,135,646 45,950,573
Accumulated Depreciation (25,692,152 ) (25,579,870 )
Property and Equipment, Net $ 18,443,494 $ 20,370,703 </t>
  </si>
  <si>
    <t>Summary of Fixed Assets Held Under Capital Leases</t>
  </si>
  <si>
    <t xml:space="preserve">Following is a summary of fixed assets held under capital
leases as of December 31, 2017 and June 30, 2017:
As of December 31, As of June 30,
2017 2017
Computers and Other Equipment $ 236,518 $ 309,863
Furniture and Fixtures 65,084 227,914
Vehicles 1,221,106 1,427,873
Total 1,522,708 1,965,650
Less: Accumulated Depreciation - Net (568,087 ) (711,622 )
$ 954,621 $ 1,254,028 </t>
  </si>
  <si>
    <t>Other Long Term Assets (Tables)</t>
  </si>
  <si>
    <t>Schedule of Other Long Term Assets</t>
  </si>
  <si>
    <t>As of December 31, As of June 30,
2017 2017
Investment (1) $ 3,389,801 $ 3,057,020
Long Term Security Deposits 153,514 154,275
Total $ 3,543,315 $ 3,211,295 (1)
Investment in WRLD3D On March 2, 2016, the Company purchased
a 4.9% interest in WRLD3D, a non-public company, for $1,111,111. The Company paid $555,556 at the initial closing and $555,555
on September 1, 2016.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unearned shares
back to WRLD3D. As of December 31, the investment earned by NetSol PK is $2,549,587.</t>
  </si>
  <si>
    <t>Intangible Assets (Tables)</t>
  </si>
  <si>
    <t>Schedule of Intangible Assets</t>
  </si>
  <si>
    <t xml:space="preserve">Intangible assets consisted of the following:
As of December 31, As of June 30,
2017 2017
Product Licenses - Cost $ 47,244,997 $ 47,244,997
Effect of Translation Adjustment (4,850,984 ) (3,134,488 )
Accumulated Amortization (27,583,408 ) (27,067,358 )
Net Balance $ 14,810,605 $ 17,043,151 </t>
  </si>
  <si>
    <t>Estimated Amortization Expense of Intangible Assets Over Next Five Years</t>
  </si>
  <si>
    <t xml:space="preserve">Estimated amortization expense of intangible assets over
the next five years is as follows:
Year ended:
December 31, 2018 $ 2,630,334
December 31, 2019 2,630,334
December 31, 2020 2,630,334
December 31, 2021 2,630,334
December 31, 2022 2,630,334
Thereafter 1,658,935
$ 14,810,605 </t>
  </si>
  <si>
    <t>Accounts Payable and Accrued Expenses (Tables)</t>
  </si>
  <si>
    <t>Schedule of Accounts Payable and Accrued Expenses</t>
  </si>
  <si>
    <t xml:space="preserve">Accounts payable and accrued expenses consisted of the following:
As of December 31, As of June 30,
2017 2017
Accounts Payable $ 1,639,112 $ 1,466,265
Accrued Liabilities 5,086,258 4,498,958
Accrued Payroll &amp; Taxes 488,491 520,719
Taxes Payable 167,994 174,485
Other Payable 178,443 219,767
Total $ 7,560,298 $ 6,880,194 </t>
  </si>
  <si>
    <t>Debts (Tables)</t>
  </si>
  <si>
    <t>Components of Notes Payable and Capital Leases</t>
  </si>
  <si>
    <t>Notes payable and capital leases consisted of the following:
As of December 31, 2017
Current Long-Term
Name Total Maturities Maturities
D&amp;O Insurance (1) $ 105,023 $ 105,023 $ -
Bank Overdraft Facility (2) - - -
Loan Payable Bank - Export Refinance (3) 4,521,613 4,521,613 -
Loan Payable Bank - Running Finance (4) 678,217 678,217 -
Loan Payable Bank - Export Refinance II (5) 3,165,130 3,165,130 -
Loan Payable Bank - Running Finance II (6) 1,356,484 1,356,484 -
9,826,467 9,826,467 -
Subsidiary Capital Leases (7) 557,516 306,633 250,883
$ 10,383,983 $ 10,133,100 $ 250,883
As of June 30, 2017
Current Long-Term
Name Total Maturities Maturities
D&amp;O Insurance (1) $ 87,485 $ 87,485 $ -
Bank Overdraft Facility (2) 221,379 221,379 -
Loan Payable Bank - Export Refinance (3) 4,776,461 4,776,461 -
Loan Payable Bank - Export Refinance II (5) 1,910,585 1,910,585 -
Loan Payable Bank - Running Finance II (6) 2,865,877 2,865,877 -
9,861,787 9,861,787 -
Subsidiary Capital Leases (7) 727,770 361,008 366,762
$ 10,589,557 $ 10,222,795 $ 366,762 (1) The Company finances Directors’
and Officers’ (“D&amp;O”) liability insurance, Errors and Omissions (“E&amp;O”) liability insurance
and some account payables, for which the D&amp;O and E&amp;O balances are renewed on an annual basis and, as such, are recorded
in current maturities. The interest rate on these financings were ranging from 4.8% to 7.69% as of December 31, 2017 and June 30,
2017. (2) The Company’s subsidiary,
NTE, has an overdraft facility with HSBC Bank plc whereby the bank would cover any overdrafts up to £300,000, or approximately
$405,405. The annual interest rate was 4.75% as of December 31, 2017. Total outstanding balance as of December 31, 2017 was £Nil.
Interest expense for three and six months ended December 31, 2017, was $5,991 and $8,045, respectively. Interest expense for three
and six months ended December 31, 2016, was $nil. This overdraft facility requires that
the aggregate amount of invoiced trade debtors (net of provisions for bad and doubtful debts and excluding intra-group debtors)
of NTE, not exceeding 90 days old, will not be less than an amount equal to 200% of the facility. As of December 31, 2017, NTE
was in compliance with this covenant. (3) The Company’s subsidiary,
NetSol PK, has an export refinance facility with Askari Bank Limited, secured by NetSol PK’s assets. This is a revolving
loan that matures every six months. Total facility amount is Rs. 500,000,000 or $4,521,613 at December 31, 2017 and June 30, 2017.
The interest rate for the loans was 3% at December 31, 2017 and June 30, 2017. Interest expense for the three and six months ended
December 31, 2017 was $35,533 and $71,431, respectively. Interest expense for the three and six months ended December 31, 2016
was $28,527 and $57,592, respectively. (4) The Company’s subsidiary,
NetSol PK, has a running finance facility with Askari Bank Limited, secured by NetSol PK’s assets. Total facility amount
is Rs. 75,000,000 or $678,242, at December 31, 2017. NetSol PK used Rs. 74,997,233 or $678,217, at December 31, 2017. The interest
rate for the loans was 8.16% at December 31, 2017. This facility requires NetSol PK to
maintain a long-term debt equity ratio of 60:40 and the current ratio of 1:1. As of December 31, 2017, NetSol PK was in compliance
with this covenant. (5) The Company’s subsidiary,
NetSol PK, has an export refinance facility with Samba Bank Limited, secured by NetSol PK’s assets. This is a revolving loan
that matures every six months. Total facility amount is Rs. 350,000,000 or $3,165,130 and Rs. 200,000,000 or $1,910,585, at December
31, 2017 and June 30, 2017, respectively. The interest rate for the loans was 3% at December 31, 2017 and June 30, 2017. Interest
expense for the three and six months ended December 31, 2017 was $17,656 and $39,778, respectively. Interest expense for three
and six months ended December 31, 2016, was $nil. (6) The Company’s subsidiary,
NetSol PK, has a running finance facility with Samba Bank Limited, secured by NetSol PK’s assets. Total facility amount is
Rs. 150,000,000 or $1,356,484 and Rs. 300,000,000 or $2,865,877, at December 31, 2017 and June 30, 2017, respectively. The interest
rate for the loans was 8.13% at December 31, 2017 and June 30, 2017, respectively. Interest expense for the three and six months
ended December 31, 2017 was $35,626 and $79,721, respectively. Interest expense for three and six months ended December 31, 2016,
was $nil. During the tenure of loan, the facilities
from Samba Bank Limited require NetSol PK to maintain at a minimum a current ratio of 1:1, an interest coverage ratio of 4 times,
a leverage ratio of 2 times, and a debt service coverage ratio of 4 times. As of December 31, 2017, NetSol PK was in compliance
with these covenants. (6) 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December 31, 2017 and 2016.</t>
  </si>
  <si>
    <t>Schedule of Aggregate Minimum Future Lease Payments Under Capital Leases</t>
  </si>
  <si>
    <t xml:space="preserve">Following is the aggregate minimum future lease payments
under capital leases as of December 31, 2017:
Amount
Minimum Lease Payments
Due FYE 12/31/18 $ 336,546
Due FYE 12/31/19 220,855
Due FYE 12/31/20 36,412
Due FYE 12/31/21 5,182
Due FYE 12/31/22 -
Total Minimum Lease Payments 598,995
Interest Expense relating to future periods (41,479 )
Present Value of minimum lease payments 557,516
Less: Current portion (306,633 )
Non-Current portion $ 250,883 </t>
  </si>
  <si>
    <t>Incentive and Non-statutory Stock Option Plan (Tables)</t>
  </si>
  <si>
    <t>Schedule of Common Stock Purchase Options and Warrants</t>
  </si>
  <si>
    <t xml:space="preserve">OPTIONS:
# of shares Weighted Ave Exercise Price Weighted Average Remaining Contractual Life (in years) Aggregated Intrinsic Value
Outstanding and exercisable, June 30, 2016 610,133 $ 4.90 0.99 $ 799,030
Granted 79,838 $ 4.53
Exercised (84,838 ) $ 4.49
Expired / Cancelled (130,000 ) $ 7.50
Outstanding and exercisable, June 30, 2017 475,133 $ 4.20 1.05 $ 8,413
Granted - -
Exercised (35,773 ) $ 3.88
Expired / Cancelled (1,000 ) $ 16.00
Outstanding and exercisable, December 31, 2017 438,360 $ 4.20 0.57 $ 319,465 </t>
  </si>
  <si>
    <t>Summary of Stock Options and Warrants Outstanding and Exercisable</t>
  </si>
  <si>
    <t xml:space="preserve">The following table summarizes information about stock options
and warrants outstanding and exercisable at December 31, 2017.
Exercise Price Number Outstanding and Exercisable Weighted Average Remaining Contractual Life Weighted Ave Exercise Price
OPTIONS:
$ 3.88 384,898 0.49 $ 3.88
$ 6.50 53,462 1.10 $ 6.50
Totals 438,360 0.57 $ 4.20 </t>
  </si>
  <si>
    <t>Summary of Unvested Stock Grants Awarded as Compensation</t>
  </si>
  <si>
    <t xml:space="preserve">The following table summarizes stock grants awarded as compensation:
# of shares Weighted Average Grant Date Fair Value ($)
Unvested, June 30, 2016 630,228 $ 6.07
Granted 222,146 $ 5.92
Forfeited / Cancelled (5,000 ) $ 5.55
Vested (427,175 ) $ 5.90
Unvested, June 30, 2017 420,199 $ 6.07
Vested (134,243 ) $ 6.13
Unvested, December 31, 2017 285,956 $ 6.18 </t>
  </si>
  <si>
    <t>Operating Segments (Tables)</t>
  </si>
  <si>
    <t>Summary of Identifiable Assets</t>
  </si>
  <si>
    <t xml:space="preserve">The following table presents a summary
of identifiable assets as of December 31, 2017 and June 30, 2017:
As of December 31, As of June 30,
2017 2017
Identifiable assets:
Corporate headquarters $ 3,308,334 $ 2,922,514
North America 5,513,464 6,717,366
Europe 6,590,233 6,056,514
Asia - Pacific 89,125,306 83,980,936
Consolidated $ 104,537,337 $ 99,677,330 </t>
  </si>
  <si>
    <t>Summary of Investment Under Equity Method</t>
  </si>
  <si>
    <t xml:space="preserve">The following table presents a summary of investment under
equity method as of December 31, 2017 and June 30, 2017:
As of December 31, As of June 30,
2017 2017
Investment in WRLD3D:
Corporate headquarters $ 1,033,486 $ 1,111,111
Asia - Pacific 2,356,315 1,945,909
Consolidated $ 3,389,801 $ 3,057,020 </t>
  </si>
  <si>
    <t>Summary of Operating Information</t>
  </si>
  <si>
    <t>The following table presents a summary of operating information
for the three and six months ended December 31:
For the Three Months For the Six Months
Ended December 31, Ended December 31,
2017 2016 2017 2016
Restated Restated
Revenues from unaffiliated customers:
North America $ 1,287,638 $ 1,513,997 $ 2,135,710 $ 3,355,428
Europe 1,661,213 1,298,037 3,109,037 1,888,578
Asia - Pacific 10,258,128 11,530,506 18,464,352 23,267,335
13,206,979 14,342,540 23,709,099 28,511,341
Revenue from affiliated customers
Europe 442,699 115,102 1,043,891 1,467,295
Asia - Pacific 796,757 1,401,144 2,512,221 2,956,619
1,239,456 1,516,246 3,556,112 4,423,914
Consolidated $ 14,446,435 $ 15,858,786 $ 27,265,211 $ 32,935,255
Intercompany revenue
Europe $ 139,228 $ 95,053 $ 241,703 $ 231,180
Asia - Pacific 768,431 1,462,603 1,145,368 1,922,554
Eliminated $ 907,659 $ 1,557,656 $ 1,387,071 $ 2,153,734
Net income (loss) after taxes and before non-controlling interest:
Corporate headquarters $ (1,258,717 ) $ (1,190,559 ) $ (2,296,641 ) $ (2,179,432 )
North America 65,194 (71,134 ) (230,452 ) (266,817 )
Europe 180,655 (698,364 ) 280,045 (1,293,771 )
Asia - Pacific 2,674,870 583,327 3,727,785 2,746,393
Consolidated $ 1,662,002 $ (1,376,730 ) $ 1,480,737 $ (993,627 )</t>
  </si>
  <si>
    <t>Summary of Capital Expenditures</t>
  </si>
  <si>
    <t xml:space="preserve">The following table presents a summary of capital expenditures
for the six months ended December 31:
For the Six Months
Ended December 31,
2017 2016
Capital expenditures:
North America $ - $ 41,275
Europe 123,335 273,794
Asia - Pacific 419,788 759,247
Consolidated $ 543,123 $ 1,074,316 </t>
  </si>
  <si>
    <t>Non-controlling Interest in Subsidiary (Tables)</t>
  </si>
  <si>
    <t>Balance of Non-controlling Interest</t>
  </si>
  <si>
    <t xml:space="preserve">The Company had non-controlling interests
in several of its subsidiaries. The balance of non-controlling interest was as follows:
SUBSIDIARY Non-Controlling Interest % Non-Controlling Interest at December 31, 2017
NetSol PK 33.83 % $ 12,386,620
NetSol-Innovation 49.90 % 1,749,551
VLS, VLSH &amp; VLSIL Combined 49.00 % 407,132
NetSol Thai 0.006 % (79 )
Total $ 14,543,224
SUBSIDIARY Non-Controlling Interest % Non-Controlling Interest at June 30, 2017
NetSol PK 33.80 % $ 12,887,938
NetSol-Innovation 49.90 % 1,599,734
VLS, VLHS &amp; VLSIL Combined 49.00 % 311,502
NetSol Thai 0.006 % (92 )
Total $ 14,799,082 </t>
  </si>
  <si>
    <t>Restatement of Previously Issued Financial Statements (Tables)</t>
  </si>
  <si>
    <t>Schedule of Restated Condensed Consolidated Financial Statements</t>
  </si>
  <si>
    <t xml:space="preserve">The following tables present the restated
financial statements for the three and six months ended December 31, 2016.
Balance Sheet
As of December 31, 2016
As Originally Amount of
Presented Restatement As Restated
ASSETS
Current assets:
Cash and cash equivalents $ 9,505,383 $ 9,505,383
Accounts receivable, net of allowance of $495,760 and $492,498 5,840,490 5,840,490
Accounts receivable, net - related party 4,303,380 4,303,380
Revenues in excess of billings 17,646,488 373,406 18,019,894
Revenues in excess of billings - related party 469,030 469,030
Other current assets 2,904,650 2,904,650
Total current assets 40,669,421 373,406 41,042,827
Restricted cash 90,000 90,000
Property and equipment, net 21,873,277 21,873,277
Other assets 2,054,938 2,054,938
Intangible assets, net 18,423,439 18,423,439
Goodwill 9,516,568 9,516,568
Total assets $ 92,627,643 $ 373,406 $ 93,001,049
LIABILITIES AND STOCKHOLDERS’ EQUITY
Current liabilities:
Accounts payable and accrued expenses $ 7,373,097 $ 7,373,097
Current portion of loans and obligations under capitalized leases 4,368,930 4,368,930
Unearned revenues 2,806,804 77,821 2,884,625
Common stock to be issued 88,324 88,324
Total current liabilities 14,637,155 77,821 14,714,976
Long term loans and obligations under capitalized leases; less current maturities 501,554 501,554
Total liabilities 15,138,709 77,821 15,216,530
Commitments and contingencies
Stockholders’ equity:
Preferred stock, $.01 par value; 500,000 shares authorized; - - -
Common stock, $.01 par value; 14,500,000 shares authorized;
10,993,054 shares issued and 10,958,275 outstanding as of December 31, 2016 and 10,713,372 shares issued and 10,686,093 outstanding as of June 30, 2016 109,931 109,931
Additional paid-in-capital 123,019,215 123,019,215
Treasury stock (34,779 shares and 27,279 shares) (454,310 ) (454,310 )
Accumulated deficit (40,074,755 ) 196,890 (39,877,865 )
Stock subscription receivable (450,220 ) (450,220 )
Other comprehensive loss (18,628,395 ) (18,628,395 )
Total NetSol stockholders’ equity 63,521,466 196,890 63,718,356
Non-controlling interest 13,967,468 98,695 14,066,163
Total stockholders’ equity 77,488,934 295,585 77,784,519
Total liabilities and stockholders’ equity $ 92,627,643 $ 373,406 $ 93,001,049
For the Three Months For the Six Months
Ended December 31, 2016 Ended December 31, 2016
As Originally Amount of As Originally Amount of
Presented Restatement As Restated Presented Restatement As Restated
Net Revenues:
License fees $ 5,350,086 $ (1,580,529 ) $ 3,769,557 $ 8,849,946 $ 373,406 $ 9,223,352
Maintenance fees 3,787,696 (198,797 ) 3,588,899 7,190,517 (77,821 ) 7,112,696
Services 6,984,084 6,984,084 12,790,801 12,790,801
License fees - related party - - 246,957 246,957
Maintenance fees - related party 51,345 51,345 181,976 181,976
Services - related party 1,464,901 1,464,901 3,379,473 3,379,473
Total net revenues 17,638,112 (1,779,326 ) 15,858,786 32,639,670 295,585 32,935,255
Cost of revenues:
Salaries and consultants 5,979,804 5,979,804 11,873,153 11,873,153
Travel 836,240 836,240 1,548,135 1,548,135
Depreciation and amortization 1,318,764 1,318,764 2,649,636 2,649,636
Other 1,065,727 1,065,727 2,038,065 2,038,065
Total cost of revenues 9,200,535 - 9,200,535 18,108,989 - 18,108,989
Gross profit 8,437,577 (1,779,326 ) 6,658,251 14,530,681 295,585 14,826,266
Operating expenses:
Selling and marketing 2,713,478 2,713,478 5,057,516 5,057,516
Depreciation and amortization 271,485 271,485 540,582 540,582
General and administrative 3,933,413 3,933,413 8,552,609 8,552,609
Research and development cost 91,607 91,607 184,539 184,539
Total operating expenses 7,009,983 - 7,009,983 14,335,246 - 14,335,246
Income (loss) from operations 1,427,594 (1,779,326 ) (351,732 ) 195,435 295,585 491,020
Other income and (expenses)
Loss on sale of assets (32,339 ) (32,339 ) (34,742 ) (34,742 )
Interest expense (62,127 ) (62,127 ) (116,602 ) (116,602 )
Interest income 23,416 23,416 53,856 53,856
Loss on foreign currency exchange transactions (621,887 ) (621,887 ) (1,036,783 ) (1,036,783 )
Other income 6,823 6,823 28,383 28,383
Total other income (expenses) (686,114 ) - (686,114 ) (1,105,888 ) - (1,105,888 )
Net income (loss) before income taxes 741,480 (1,779,326 ) (1,037,846 ) (910,453 ) 295,585 (614,868 )
Income tax provision (338,884 ) (338,884 ) (378,759 ) (378,759 )
Net income (loss) from continuing operations 402,596 (1,779,326 ) (1,376,730 ) (1,289,212 ) 295,585 (993,627 )
Non-controlling interest (1,388,272 ) 596,608 (791,664 ) (1,462,183 ) (98,695 ) (1,560,878 )
Net income (loss) attributable to NetSol $ (985,676 ) $ (1,182,718 ) $ (2,168,394 ) $ (2,751,395 ) $ 196,890 $ (2,554,505 )
Net income (loss) per share:
Net income (loss) per common share
Basic $ (0.09 ) $ (0.11 ) $ (0.20 ) $ (0.26 ) $ 0.03 $ (0.24 )
Diluted $ (0.09 ) $ (0.11 ) $ (0.20 ) $ (0.26 ) $ 0.03 $ (0.24 )
Weighted average number of shares outstanding
Basic 10,877,446 10,877,446 10,877,446 10,783,685 10,783,685 10,783,685
Diluted 10,877,446 10,877,446 10,877,446 10,783,685 10,783,685 10,783,685
For the Three Months
Ended December 31, 2016
As Originally Amount of
Presented Restatement As Restated
Net income (loss) $ (985,676 ) $ (1,182,718 ) $ (2,168,394 )
Other comprehensive income (loss):
Translation adjustment (944,837 ) - (944,837 )
Comprehensive income (loss) (1,930,513 ) (1,182,718 ) (3,113,231 )
Comprehensive income (loss) attributable to non-controlling interest (276,575 ) - (276,575 )
Comprehensive income (loss) attributable to NetSol $ (1,653,938 ) $ (1,182,718 ) $ (2,836,656 )
For the Six Months
Ended December 31, 2016
As Originally Amount of
Presented Restatement As Restated
Net income (loss) $ (2,751,395 ) $ 262,469 $ (2,488,926 )
Other comprehensive income (loss):
Translation adjustment 149,237 - 149,237
Comprehensive income (loss) (2,602,158 ) 262,469 (2,339,689 )
Comprehensive income (loss) attributable to non-controlling interest 47,138 - 47,138
Comprehensive income (loss) attributable to NetSol $ (2,649,296 ) $ 262,469 $ (2,386,827 )
For the Six Months
Ended December 31, 2016
As Originally Amount of
Presented Restatement As Restated
Cash flows from operating activities:
Net income (loss) $ (1,289,212 ) $ 295,585 $ (993,627 )
Adjustments to reconcile net income (loss) to net cash used in operating activities:
Depreciation and amortization 3,190,218 3,190,218
Provision for bad debts 1,026 1,026
Loss on sale of assets 34,742 34,742
Stock issued for services 1,525,775 1,525,775
Fair market value of warrants and stock options granted 21,804 21,804
Changes in operating assets and liabilities:
Accounts receivable 3,678,110 3,678,110
Accounts receivable - related party 829,285 829,285
Revenues in excess of billing (7,219,089 ) (373,406 ) (7,592,495 )
Revenues in excess of billing - related party 285,791 285,791
Other current assets 585,147 585,147
Accounts payable and accrued expenses 334,241 334,241
Unearned revenue (1,908,440 ) 77,821 (1,830,619 )
Net cash used in operating activities 69,398 - 69,398
Cash flows from investing activities:
Purchases of property and equipment (1,074,316 ) (1,074,316 )
Sales of property and equipment 181,087 181,087
Purchase of treasury stock (38,885 ) (38,885 )
Investment (705,555 ) (705,555 )
Net cash used in investing activities (1,637,669 ) - (1,637,669 )
Cash flows from financing activities:
Proceeds from the exercise of stock options and warrants 429,452 429,452
Proceeds from exercise of subsidiary options 18,089 18,089
Dividend paid by subsidiary to Non controlling interest (968,657 ) (968,657 )
Payments on capital lease obligations and loans - net (69,998 ) (69,998 )
Net cash provided by financing activities (591,114 ) - (591,114 )
Effect of exchange rate changes 107,241 107,241
Net decrease in cash and cash equivalents (2,052,144 ) - (2,052,144 )
Cash and cash equivalents, beginning of the period 11,557,527 11,557,527
Cash and cash equivalents, end of period $ 9,505,383 $ - $ 9,505,383 </t>
  </si>
  <si>
    <t>Basis of Presentation and Principles of Consolidation - Schedule of Condensed Consolidated Financial Statements (Details) - USD ($)</t>
  </si>
  <si>
    <t>Originally Reported [Member]</t>
  </si>
  <si>
    <t>Amount of Restatement [Member]</t>
  </si>
  <si>
    <t>Accounting Policies (Details Narrative) - USD ($)</t>
  </si>
  <si>
    <t>Uninsured deposits related to cash deposits</t>
  </si>
  <si>
    <t>Minimum [Member]</t>
  </si>
  <si>
    <t>Weighted average borrowing rate</t>
  </si>
  <si>
    <t>3.93%</t>
  </si>
  <si>
    <t>Maximum [Member]</t>
  </si>
  <si>
    <t>4.43%</t>
  </si>
  <si>
    <t>Accounting Policies - Schedule of Fair Value of Financial Assets Measured On Recurring Basis (Details) - USD ($)</t>
  </si>
  <si>
    <t>Revenue in excess of billing - long term</t>
  </si>
  <si>
    <t>Total</t>
  </si>
  <si>
    <t>Level 1 [Member]</t>
  </si>
  <si>
    <t>Level 2 [Member]</t>
  </si>
  <si>
    <t>Level 3 [Member]</t>
  </si>
  <si>
    <t>Accounting Policies - Schedule of Fair Value of Financial Instruments Reconciliation (Details) - USD ($)</t>
  </si>
  <si>
    <t>Revenue in excess of billing long term begining balance</t>
  </si>
  <si>
    <t>Additions</t>
  </si>
  <si>
    <t>Amortization during the period</t>
  </si>
  <si>
    <t>Revenue in excess of billing long term ending balance</t>
  </si>
  <si>
    <t>Fair Value Discount [Member]</t>
  </si>
  <si>
    <t>Revenue in Excess of Billing - Long Term [Member]</t>
  </si>
  <si>
    <t>Earnings Per Share - Schedule of Components of Basic and Diluted Earnings Per Share (Details) - USD ($)</t>
  </si>
  <si>
    <t>Net income available to common shareholders, Net Income</t>
  </si>
  <si>
    <t>Net income available to common shareholders, Shares</t>
  </si>
  <si>
    <t>Net income available to common shareholders, Per Share</t>
  </si>
  <si>
    <t>Effect of dilutive securities Stock options</t>
  </si>
  <si>
    <t>Diluted income per share, Net Income</t>
  </si>
  <si>
    <t>Diluted income per share, Shares</t>
  </si>
  <si>
    <t>Diluted income per share, Per Share</t>
  </si>
  <si>
    <t>Earnings Per Share - Schedule of Antidilutive Securities Excluded from Computation of Earnings Per Share (Details) - shares</t>
  </si>
  <si>
    <t>Potential dilutive shares</t>
  </si>
  <si>
    <t>Stock Options [Member]</t>
  </si>
  <si>
    <t>Warrants [Member]</t>
  </si>
  <si>
    <t>Share Grants [Member]</t>
  </si>
  <si>
    <t>Other Comprehensive Income and Foreign Currency (Details Narrative) - USD ($)</t>
  </si>
  <si>
    <t>Accumulated other comprehensive loss</t>
  </si>
  <si>
    <t>Comprehensive income (loss)</t>
  </si>
  <si>
    <t>Related Party Transactions (Details Narrative) - USD ($)</t>
  </si>
  <si>
    <t>Mar. 02, 2016</t>
  </si>
  <si>
    <t>Accounts receivable, related parties</t>
  </si>
  <si>
    <t>Percentage of investment in subsidiary</t>
  </si>
  <si>
    <t>4.90%</t>
  </si>
  <si>
    <t>Payments for financial interest</t>
  </si>
  <si>
    <t>NetSol PK [Member]</t>
  </si>
  <si>
    <t>12.20%</t>
  </si>
  <si>
    <t>G-Force LLC [Member] | Chief Executive Officer and Director [Member]</t>
  </si>
  <si>
    <t>NetSol-Innovation [Member]</t>
  </si>
  <si>
    <t>Investec Asset Finance [Member]</t>
  </si>
  <si>
    <t>Major Customers (Details Narrative)</t>
  </si>
  <si>
    <t>Sep. 04, 2017USD ($)</t>
  </si>
  <si>
    <t>Sep. 04, 2017EUR (€)</t>
  </si>
  <si>
    <t>Dec. 21, 2015USD ($)</t>
  </si>
  <si>
    <t>Dec. 21, 2015EUR (€)</t>
  </si>
  <si>
    <t>Dec. 31, 2017USD ($)</t>
  </si>
  <si>
    <t>Dec. 31, 2017EUR (€)</t>
  </si>
  <si>
    <t>Dec. 31, 2016USD ($)</t>
  </si>
  <si>
    <t>Jun. 30, 2017USD ($)</t>
  </si>
  <si>
    <t>Customer [Member] | Years 1-5 [Member]</t>
  </si>
  <si>
    <t>Fixed annual payments</t>
  </si>
  <si>
    <t>Customer [Member] | Years 6-10 [Member]</t>
  </si>
  <si>
    <t>EURO [Member] | Customer [Member] | Years 1-5 [Member]</t>
  </si>
  <si>
    <t>Fixed annual payments | €</t>
  </si>
  <si>
    <t>EURO [Member] | Customer [Member] | Years 6-10 [Member]</t>
  </si>
  <si>
    <t>Daimler Financial Services [Member]</t>
  </si>
  <si>
    <t>Accounts receivable, gross</t>
  </si>
  <si>
    <t>Agreement description</t>
  </si>
  <si>
    <t>On December 21, 2015, the Company entered into a 10 year contract with Daimler Financial Services to provide license, maintenance and services for 12 countries in the Asia Pacific Region.  The implementation phase is expected to be over a five year period with maintenance and support over 10 years.</t>
  </si>
  <si>
    <t>License and maintenance fees</t>
  </si>
  <si>
    <t>Daimler Financial Services [Member] | 7 Years [Member]</t>
  </si>
  <si>
    <t>Daimler Financial Services [Member] | EURO [Member]</t>
  </si>
  <si>
    <t>License and maintenance fees | €</t>
  </si>
  <si>
    <t>Daimler Financial Services [Member] | EURO [Member] | 7 Years [Member]</t>
  </si>
  <si>
    <t>Daimler Financial Services [Member] | Revenue [Member]</t>
  </si>
  <si>
    <t>Concentration risk, percentage</t>
  </si>
  <si>
    <t>35.90%</t>
  </si>
  <si>
    <t>41.54%</t>
  </si>
  <si>
    <t>Convertible Note Receivable - Related Party (Details Narrative)</t>
  </si>
  <si>
    <t>Dec. 31, 2017USD ($)$ / shares</t>
  </si>
  <si>
    <t>Convertible promissory note, principal amount</t>
  </si>
  <si>
    <t>Convertible note, interest rate</t>
  </si>
  <si>
    <t>5.00%</t>
  </si>
  <si>
    <t>Convertible note, maturity date</t>
  </si>
  <si>
    <t>Feb. 1,
		2018</t>
  </si>
  <si>
    <t>Conversion price | $ / shares</t>
  </si>
  <si>
    <t>Conversion equity financing</t>
  </si>
  <si>
    <t>Other Current Assets - Schedule of Other Current Assets (Details) - USD ($)</t>
  </si>
  <si>
    <t>Prepaid Expenses</t>
  </si>
  <si>
    <t>Advance Income Tax</t>
  </si>
  <si>
    <t>Employee Advances</t>
  </si>
  <si>
    <t>Security Deposits</t>
  </si>
  <si>
    <t>Other Receivables</t>
  </si>
  <si>
    <t>Other Assets</t>
  </si>
  <si>
    <t>Revenue in Excess of Billings - Long Term (Details Narrative) - USD ($)</t>
  </si>
  <si>
    <t>Accreted amount</t>
  </si>
  <si>
    <t>Interest rate discount</t>
  </si>
  <si>
    <t>Revenue in Excess of Billings - Long Term - Schedule of Revenue in Excess of Billings (Details) - USD ($)</t>
  </si>
  <si>
    <t>Present value discount</t>
  </si>
  <si>
    <t>Net Balance</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Building [Member]</t>
  </si>
  <si>
    <t>Land [Member]</t>
  </si>
  <si>
    <t>Auto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Other Long Term Assets (Details Narrative) - USD ($)</t>
  </si>
  <si>
    <t>Qualified financing, description</t>
  </si>
  <si>
    <t>In connection with the investment, the Company and NetSol PK received a warrant to purchase preferred stock of WRLD3D which included the following key terms and features:</t>
  </si>
  <si>
    <t>Expiration date of warrant</t>
  </si>
  <si>
    <t>Mar. 2,
		2020</t>
  </si>
  <si>
    <t>Proceeds from qualified financing</t>
  </si>
  <si>
    <t>Number of common stock shares issuable amount</t>
  </si>
  <si>
    <t>Percentage of per share price of next round preferred stock sold in qualified financing</t>
  </si>
  <si>
    <t>70.00%</t>
  </si>
  <si>
    <t>Number of shares of common stock outstanding immediately prior the qualified financing</t>
  </si>
  <si>
    <t>Services-related party</t>
  </si>
  <si>
    <t>Revenue in excess of billing</t>
  </si>
  <si>
    <t>Other Long Term Assets - Schedule of Other Long Term Assets (Details) - USD ($)</t>
  </si>
  <si>
    <t>Investment</t>
  </si>
  <si>
    <t>[1]</t>
  </si>
  <si>
    <t>Long Term Security Deposits</t>
  </si>
  <si>
    <t>Investment in WRLD3D On March 2, 2016, the Company purchased a 4.9% interest in WRLD3D, a non-public company, for $1,111,111. The Company paid $555,556 at the initial closing and $555,555 on September 1, 2016. NetSol PK, the subsidiary of the Company, purchased a 12.2% investment in WRLD3D,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unearned shares back to WRLD3D. As of December 31, the investment earned by NetSol PK is $2,549,587.</t>
  </si>
  <si>
    <t>Other Long Term Assets - Schedule of Other Long Term Assets (Details) (Parenthetical) - USD ($)</t>
  </si>
  <si>
    <t>Sep. 01, 2016</t>
  </si>
  <si>
    <t>Payments to acquire investment</t>
  </si>
  <si>
    <t>Revenue from services</t>
  </si>
  <si>
    <t>Purchase of investment, percentage</t>
  </si>
  <si>
    <t>Investment earned</t>
  </si>
  <si>
    <t>NetSol PK [Member] | Minimum [Member]</t>
  </si>
  <si>
    <t>Percentage of interest in subsidiary</t>
  </si>
  <si>
    <t>33.80%</t>
  </si>
  <si>
    <t>WRLD3D [Member]</t>
  </si>
  <si>
    <t>Intangible Assets (Details Narrative) - USD ($)</t>
  </si>
  <si>
    <t>12 Months Ended</t>
  </si>
  <si>
    <t>Finite-lived unamortized amount</t>
  </si>
  <si>
    <t>Amortization expenses of intangible assets</t>
  </si>
  <si>
    <t>Product Licenses [Member]</t>
  </si>
  <si>
    <t>Finite-lived intangible assets, amortization over period</t>
  </si>
  <si>
    <t>5 years 6 months</t>
  </si>
  <si>
    <t>Intangible Assets - Schedule of Intangible Assets (Details) - USD ($)</t>
  </si>
  <si>
    <t>Product Licenses - Cost</t>
  </si>
  <si>
    <t>Effect of Translation Adjustment</t>
  </si>
  <si>
    <t>Accumulated Amortization</t>
  </si>
  <si>
    <t>Intangible Assets - Estimated Amortization Expense of Intangible Assets Over Next Five Years (Details) - USD ($)</t>
  </si>
  <si>
    <t>December 30, 2018</t>
  </si>
  <si>
    <t>December 30, 2019</t>
  </si>
  <si>
    <t>December 30, 2020</t>
  </si>
  <si>
    <t>December 30, 2021</t>
  </si>
  <si>
    <t>December 30, 2022</t>
  </si>
  <si>
    <t>Thereafter</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Total</t>
  </si>
  <si>
    <t>Subsidiary Capital Leases, Current Maturities</t>
  </si>
  <si>
    <t>Subsidiary Capital Leases, Long-Term Maturities</t>
  </si>
  <si>
    <t>D&amp;O Insurance [Member]</t>
  </si>
  <si>
    <t>[2]</t>
  </si>
  <si>
    <t>Bank Overdraft Facility [Member]</t>
  </si>
  <si>
    <t>[3]</t>
  </si>
  <si>
    <t>Loan Payable Bank - Export Refinance [Member]</t>
  </si>
  <si>
    <t>[4]</t>
  </si>
  <si>
    <t>Loan Payable Bank - Running Finance [Member]</t>
  </si>
  <si>
    <t>[5]</t>
  </si>
  <si>
    <t>Loan Payable Bank - Export Refinance II [Member]</t>
  </si>
  <si>
    <t>[6]</t>
  </si>
  <si>
    <t>Loan Payable Bank - Running Finance II [Member]</t>
  </si>
  <si>
    <t>[7]</t>
  </si>
  <si>
    <t>The Company leases various fixed assets under capital lease arrangements expiring in various years through 2022.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December 31, 2017 and 2016.</t>
  </si>
  <si>
    <t>The Company finances Directors’ and Officers’ (“D&amp;amp;O”) liability insurance, Errors and Omissions (“E&amp;amp;O”) liability insurance and some account payables, for which the D&amp;amp;O and E&amp;amp;O balances are renewed on an annual basis and, as such, are recorded in current maturities. The interest rate on these financings were ranging from 4.8% to 7.69% as of December 31, 2017 and June 30, 2017.</t>
  </si>
  <si>
    <t>The Company’s subsidiary, NTE, has an overdraft facility with HSBC Bank plc whereby the bank would cover any overdrafts up to £300,000, or approximately $405,405. The annual interest rate was 4.75% as of December 31, 2017. Total outstanding balance as of December 31, 2017 was £Nil. Interest expense for three and six months ended December 31, 2017, was $5,991 and $8,045, respectively. Interest expense for three and six months ended December 31, 2016, was $nil.</t>
  </si>
  <si>
    <t>The Company’s subsidiary, NetSol PK, has an export refinance facility with Askari Bank Limited, secured by NetSol PK’s assets. This is a revolving loan that matures every six months. Total facility amount is Rs. 500,000,000 or $4,521,613 at December 31, 2017 and June 30, 2017. The interest rate for the loans was 3% at December 31, 2017 and June 30, 2017. Interest expense for the three and six months ended December 31, 2017 was $35,533 and $71,431, respectively. Interest expense for the three and six months ended December 31, 2016 was $28,527 and $57,592, respectively.</t>
  </si>
  <si>
    <t>The Company’s subsidiary, NetSol PK, has a running finance facility with Askari Bank Limited, secured by NetSol PK’s assets. Total facility amount is Rs. 75,000,000 or $678,242, at December 31, 2017. NetSol PK used Rs. 74,997,233 or $678,217, at December 31, 2017. The interest rate for the loans was 8.16% at December 31, 2017.</t>
  </si>
  <si>
    <t>The Company’s subsidiary, NetSol PK, has an export refinance facility with Samba Bank Limited, secured by NetSol PK’s assets. This is a revolving loan that matures every six months. Total facility amount is Rs. 350,000,000 or $3,165,130 and Rs. 200,000,000 or $1,910,585, at December 31, 2017 and June 30, 2017, respectively. The interest rate for the loans was 3% at December 31, 2017 and June 30, 2017. Interest expense for the three and six months ended December 31, 2017 was $17,656 and $39,778, respectively. Interest expense for three and six months ended December 31, 2016, was $nil, respectively.</t>
  </si>
  <si>
    <t>The Company’s subsidiary, NetSol PK, has a running finance facility with Samba Bank Limited, secured by NetSol PK’s assets. Total facility amount is Rs. 150,000,000 or $1,356,484 and Rs. 300,000,000 or $2,865,877, at December 31, 2017 and June 30, 2017. The interest rate for the loans was 8.13% at December 31, 2017 and June 30, 2017, respectively. Interest expense for the three and six months ended December 31, 2017 was $35,626 and $79,721, respectively. Interest expense for three and six months ended December 31, 2016, was $nil.</t>
  </si>
  <si>
    <t>Debts - Components of Notes Payable and Capital Leases (Details) (Parenthetical)</t>
  </si>
  <si>
    <t>Dec. 31, 2017GBP (£)</t>
  </si>
  <si>
    <t>Dec. 31, 2017INR (₨)</t>
  </si>
  <si>
    <t>Jun. 30, 2017INR (₨)</t>
  </si>
  <si>
    <t>Total outstanding balance</t>
  </si>
  <si>
    <t>Debt instrument, interest rate</t>
  </si>
  <si>
    <t>Capital Lease Arrangements [Member]</t>
  </si>
  <si>
    <t>Lease arrangement expiration</t>
  </si>
  <si>
    <t>years through 2022</t>
  </si>
  <si>
    <t>NetSol PK [Member] | Refinance Facility One [Member]</t>
  </si>
  <si>
    <t>Line of credit</t>
  </si>
  <si>
    <t>8.16%</t>
  </si>
  <si>
    <t>NetSol PK [Member] | INR [Member] | Refinance Facility One [Member]</t>
  </si>
  <si>
    <t>HSBC Bank [Member] | NTE [Member]</t>
  </si>
  <si>
    <t>Line of credit facility, maximum borrowing capacity</t>
  </si>
  <si>
    <t>Debt annual interest rate</t>
  </si>
  <si>
    <t>4.75%</t>
  </si>
  <si>
    <t>Line of credit variable interest rate</t>
  </si>
  <si>
    <t>200.00%</t>
  </si>
  <si>
    <t>HSBC Bank [Member] | NTE [Member] | GBP [Member]</t>
  </si>
  <si>
    <t>Line of credit facility, maximum borrowing capacity | £</t>
  </si>
  <si>
    <t>Total outstanding balance | £</t>
  </si>
  <si>
    <t>Askari Bank Limited [Member] | NetSol PK [Member] | Refinance Facility [Member]</t>
  </si>
  <si>
    <t>3.00%</t>
  </si>
  <si>
    <t>Debt maturity term description</t>
  </si>
  <si>
    <t xml:space="preserve">revolving loan that matures every six months. </t>
  </si>
  <si>
    <t>Askari Bank Limited [Member] | NetSol PK [Member] | Refinance Facility One [Member]</t>
  </si>
  <si>
    <t>Long term debt covenant description</t>
  </si>
  <si>
    <t>long term debt equity ratio of 60:40 and the current ratio of 1:1.</t>
  </si>
  <si>
    <t>Askari Bank Limited [Member] | NetSol PK [Member] | INR [Member] | Refinance Facility [Member]</t>
  </si>
  <si>
    <t>Line of credit | ₨</t>
  </si>
  <si>
    <t>Askari Bank Limited [Member] | NetSol PK [Member] | INR [Member] | Refinance Facility One [Member]</t>
  </si>
  <si>
    <t>Samba Bank Limited [Member] | NetSol PK [Member] | Refinance Facility [Member]</t>
  </si>
  <si>
    <t>Samba Bank Limited [Member] | NetSol PK [Member] | Running Facility [Member]</t>
  </si>
  <si>
    <t>8.13%</t>
  </si>
  <si>
    <t>The facilities from Samba Bank Limited require NetSol PK to maintain at a minimum a current ratio of 1:1, an interest coverage ratio of 4 times, a leverage ratio of 2 times, and a debt service coverage ratio of 4 times. As of December 31, 2017, NetSol PK was in compliance with these covenants.</t>
  </si>
  <si>
    <t>Samba Bank Limited [Member] | NetSol PK [Member] | INR [Member] | Refinance Facility [Member]</t>
  </si>
  <si>
    <t>Samba Bank Limited [Member] | NetSol PK [Member] | INR [Member] | Running Facility [Member]</t>
  </si>
  <si>
    <t>Directors' and Officers And Errors and Omissions Liability Insurance [Member] | Minimum [Member]</t>
  </si>
  <si>
    <t>Line of credit facility interest rate</t>
  </si>
  <si>
    <t>4.80%</t>
  </si>
  <si>
    <t>Directors' and Officers And Errors and Omissions Liability Insurance [Member] | Maximum [Member]</t>
  </si>
  <si>
    <t>7.69%</t>
  </si>
  <si>
    <t>Debts - Schedule of Aggregate Minimum Future Lease Payments Under Capital Leases (Details) - USD ($)</t>
  </si>
  <si>
    <t>Due FYE 12/31/18</t>
  </si>
  <si>
    <t>Due FYE 12/31/19</t>
  </si>
  <si>
    <t>Due FYE 12/31/20</t>
  </si>
  <si>
    <t>Due FYE 12/31/21</t>
  </si>
  <si>
    <t>Due FYE 12/31/22</t>
  </si>
  <si>
    <t>Total Minimum Lease Payments</t>
  </si>
  <si>
    <t>Interest Expense relating to future periods</t>
  </si>
  <si>
    <t>Present Value of minimum lease payments</t>
  </si>
  <si>
    <t>Less: Current portion</t>
  </si>
  <si>
    <t>Non-Current portion</t>
  </si>
  <si>
    <t>Stockholders' Equity (Details Narrative) - USD ($)</t>
  </si>
  <si>
    <t>Subscription receivable</t>
  </si>
  <si>
    <t>Purchase of common stock amount</t>
  </si>
  <si>
    <t>Purchase of common stock, shares</t>
  </si>
  <si>
    <t>Common stock share price</t>
  </si>
  <si>
    <t>Stock Option Agreement [Member]</t>
  </si>
  <si>
    <t>Issuance of stock options exercise value of common stock</t>
  </si>
  <si>
    <t>Issuance of stock options exercise shares of common stock</t>
  </si>
  <si>
    <t>Common stock price per share</t>
  </si>
  <si>
    <t>Officers [Member]</t>
  </si>
  <si>
    <t>Issuance of common stock shares for services rendered</t>
  </si>
  <si>
    <t>Issuance of common stock value for services rendered</t>
  </si>
  <si>
    <t>Independent Members [Member]</t>
  </si>
  <si>
    <t>Employees [Member] | Employment Agreements [Member]</t>
  </si>
  <si>
    <t>Issuance of common stock shares under employment agreement</t>
  </si>
  <si>
    <t>Issuance of common stock value under employment agreement</t>
  </si>
  <si>
    <t>Incentive and Non-statutory Stock Option Plan (Details Narrative) - USD ($)</t>
  </si>
  <si>
    <t>Stock compensation expense</t>
  </si>
  <si>
    <t>Compensation expense related to unvested options yet to be recognized</t>
  </si>
  <si>
    <t>Incentive and Non-statutory Stock Option Plan - Schedule of Common Stock Purchase Options and Warrants (Details) - Options [Member] - USD ($)</t>
  </si>
  <si>
    <t>Number of shares, Outstanding and Exercisable Beginning</t>
  </si>
  <si>
    <t>Number of shares, Granted</t>
  </si>
  <si>
    <t>Number of shares, Exercised</t>
  </si>
  <si>
    <t>Number of shares, Expired / Cancelled</t>
  </si>
  <si>
    <t>Number of shares, Outstanding and Exercisable Ending</t>
  </si>
  <si>
    <t>Weighted Average Exercise Price, Outstanding and Exercisable Beginning</t>
  </si>
  <si>
    <t>Weighted Average Exercise Price, Granted</t>
  </si>
  <si>
    <t>Weighted Average Exercise Price, Exercised</t>
  </si>
  <si>
    <t>Weighted Average Exercise Price, Expired / Cancelled</t>
  </si>
  <si>
    <t>Weighted Average Exercise Price, Outstanding and Exercisable Ending</t>
  </si>
  <si>
    <t>Weighted Average Remaining Contractual Life, Outstanding and Exercisable Beginning</t>
  </si>
  <si>
    <t>1 year 18 days</t>
  </si>
  <si>
    <t>11 months 26 days</t>
  </si>
  <si>
    <t>Weighted Average Remaining Contractual Life, Outstanding and Exercisable Ending</t>
  </si>
  <si>
    <t>6 months 25 days</t>
  </si>
  <si>
    <t>Aggregated Intrinsic Value, Outstanding and Exercisable Beginning</t>
  </si>
  <si>
    <t>Aggregated Intrinsic Value, Outstanding and Exercisable Ending</t>
  </si>
  <si>
    <t>Incentive and Non-statutory Stock Option Plan - Summary of Stock Options and Warrants Outstanding and Exercisable (Details) - Options [Member] - $ / shares</t>
  </si>
  <si>
    <t>Number Outstanding and Exercisable, shares</t>
  </si>
  <si>
    <t>Weighted Average Remaining Contractual Life</t>
  </si>
  <si>
    <t>Weighted Average Exercise Price</t>
  </si>
  <si>
    <t>Price Range One [Member]</t>
  </si>
  <si>
    <t>Exercise Price</t>
  </si>
  <si>
    <t>5 months 27 days</t>
  </si>
  <si>
    <t>Price Range Two [Member]</t>
  </si>
  <si>
    <t>1 year 1 month 6 days</t>
  </si>
  <si>
    <t>Incentive and Non-statutory Stock Option Plan - Summary of Unvested Stock Grants Awarded as Compensation (Details) - $ / shares</t>
  </si>
  <si>
    <t>Number of shares, Unvested beginning balance</t>
  </si>
  <si>
    <t>Number of shares, Forfeited / Cancelled</t>
  </si>
  <si>
    <t>Number of shares, Vested</t>
  </si>
  <si>
    <t>Number of shares, Unvested ending balance</t>
  </si>
  <si>
    <t>Weighted Average Grant Date Fair Value, Unvested beginning balance</t>
  </si>
  <si>
    <t>Weighted Average Grant Date Fair Value, Granted</t>
  </si>
  <si>
    <t>Weighted Average Grant Date Fair Value, Forfeited / Cancelled</t>
  </si>
  <si>
    <t>Weighted Average Grant Date Fair Value, Vested</t>
  </si>
  <si>
    <t>Weighted Average Grant Date Fair Value, Unvested ending balance</t>
  </si>
  <si>
    <t>Taxes (Details Narrative)</t>
  </si>
  <si>
    <t>Operating loss carry forwards</t>
  </si>
  <si>
    <t>June 30, 2018 [Member]</t>
  </si>
  <si>
    <t>Statutory federal rate</t>
  </si>
  <si>
    <t>28.00%</t>
  </si>
  <si>
    <t>Subsequent Fiscal Years [Member]</t>
  </si>
  <si>
    <t>21.00%</t>
  </si>
  <si>
    <t>Contingencies (Details Narrative) - Apr. 07, 2017</t>
  </si>
  <si>
    <t>USD ($)</t>
  </si>
  <si>
    <t>GBP (£)</t>
  </si>
  <si>
    <t>Damages Sought, Value | $</t>
  </si>
  <si>
    <t>GBP [Member]</t>
  </si>
  <si>
    <t>Damages Sought, Value | £</t>
  </si>
  <si>
    <t>Operating Segments (Details Narrative)</t>
  </si>
  <si>
    <t>Dec. 31, 2017Segment</t>
  </si>
  <si>
    <t>Number of Operating Segments</t>
  </si>
  <si>
    <t>Operating Segments - Summary of Identifiable Assets (Details) - USD ($)</t>
  </si>
  <si>
    <t>Identifiable Assets</t>
  </si>
  <si>
    <t>Corporate Headquarters [Member]</t>
  </si>
  <si>
    <t>North America [Member]</t>
  </si>
  <si>
    <t>Europe [Member]</t>
  </si>
  <si>
    <t>Asia - Pacific [Member]</t>
  </si>
  <si>
    <t>Operating Segments - Summary of Investment Under Equity Method (Details) - USD ($)</t>
  </si>
  <si>
    <t>Equity method investments</t>
  </si>
  <si>
    <t>Operating Segments - Summary of Operating Information (Details) - USD ($)</t>
  </si>
  <si>
    <t>Revenues</t>
  </si>
  <si>
    <t>Net income (loss) after taxes and before non-controlling interest</t>
  </si>
  <si>
    <t>Intercompany Revenue [Member]</t>
  </si>
  <si>
    <t>Europe [Member] | Intercompany Revenue [Member]</t>
  </si>
  <si>
    <t>Asia - Pacific [Member] | Intercompany Revenue [Member]</t>
  </si>
  <si>
    <t>Corporate Headquaters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Operating Segments - Summary of Capital Expenditures (Details) - USD ($)</t>
  </si>
  <si>
    <t>Capital expenditures</t>
  </si>
  <si>
    <t>Non-Controlling Interest in Subsidiary (Details Narrative) - NetSol PK [Member]</t>
  </si>
  <si>
    <t>Dec. 31, 2017USD ($)shares</t>
  </si>
  <si>
    <t>Exercise of common stock options, shares | shares</t>
  </si>
  <si>
    <t>Stock option exercising stock cash</t>
  </si>
  <si>
    <t>Cash dividend paid</t>
  </si>
  <si>
    <t>Non-controlling interest, percentage</t>
  </si>
  <si>
    <t>33.83%</t>
  </si>
  <si>
    <t>Non-Controlling Interest in Subsidiary - Balance of Non-Controlling Interest (Details) - USD ($)</t>
  </si>
  <si>
    <t>Non-Controlling Interest</t>
  </si>
  <si>
    <t>Non-Controlling Interest, Percentage</t>
  </si>
  <si>
    <t>49.90%</t>
  </si>
  <si>
    <t>VLS, VLHS &amp; VLSIL Combined [Member]</t>
  </si>
  <si>
    <t>49.00%</t>
  </si>
  <si>
    <t>NetSol Thai [Member]</t>
  </si>
  <si>
    <t>0.006%</t>
  </si>
  <si>
    <t>VLS, VLSH And VLSIL Combined [Member]</t>
  </si>
  <si>
    <t>Restatement of Previously Issued Financial Statements (Details Narrative) - USD ($)</t>
  </si>
  <si>
    <t>Dec. 21, 2015</t>
  </si>
  <si>
    <t>Sep. 30, 2016</t>
  </si>
  <si>
    <t>Contract term</t>
  </si>
  <si>
    <t>10 years</t>
  </si>
  <si>
    <t>License revenue</t>
  </si>
  <si>
    <t>Maintenance revenue</t>
  </si>
  <si>
    <t>Restatement of Previously Issued Financial Statements - Schedule of Condensed Consolidated Financial Statements (Details) - USD ($)</t>
  </si>
  <si>
    <t>Accounts receivable, net of allowance of $495,760 and $492,498</t>
  </si>
  <si>
    <t>Long term loans and obligations under capitalized leases; less current maturities</t>
  </si>
  <si>
    <t>Common stock, $.01 par value; 14,500,000 shares authorized; 10,993,054 shares issued and 10,958,275 outstanding as of December 31, 2016 and 10,713,372 shares issued and 10,686,093 outstanding as of June 30, 2016</t>
  </si>
  <si>
    <t>Treasury stock (34,779 and 27,279 shares)</t>
  </si>
  <si>
    <t>Total NetSol stockholders’ equity</t>
  </si>
  <si>
    <t>Total stockholders’ equity</t>
  </si>
  <si>
    <t>Total liabilities and stockholders’ equity</t>
  </si>
  <si>
    <t>Income (loss) from operations</t>
  </si>
  <si>
    <t>Loss on foreign currency exchange transactions</t>
  </si>
  <si>
    <t>Net income (loss) before  income taxes</t>
  </si>
  <si>
    <t>Net income (loss) from continuing operations</t>
  </si>
  <si>
    <t>Weighted average number of shares outstanding - Basic</t>
  </si>
  <si>
    <t>Weighted average number of shares outstanding - Diluted</t>
  </si>
  <si>
    <t>Comprehensive income (loss) attributable to non-controlling interest</t>
  </si>
  <si>
    <t>Stock issued for services</t>
  </si>
  <si>
    <t>Net cash used in operating activities</t>
  </si>
  <si>
    <t>Dividend paid by subsidiary to Non controlling interest</t>
  </si>
  <si>
    <t>Net cash provided by financing activities</t>
  </si>
  <si>
    <t>As Originally Presented [Member]</t>
  </si>
  <si>
    <t>Restatement of Previously Issued Financial Statements - Schedule of Condensed Consolidated Financial Statements (Details) (Parenthetical) - USD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_);_(&quot;$ &quot;(#,##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39540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04650</v>
      </c>
      <c r="C3" s="7" t="n">
        <v>14172954</v>
      </c>
    </row>
    <row r="4" spans="1:3">
      <c r="A4" s="4" t="s">
        <v>28</v>
      </c>
      <c r="B4" s="5" t="n">
        <v>19106677</v>
      </c>
      <c r="C4" s="5" t="n">
        <v>6583199</v>
      </c>
    </row>
    <row r="5" spans="1:3">
      <c r="A5" s="4" t="s">
        <v>29</v>
      </c>
      <c r="B5" s="5" t="n">
        <v>2582403</v>
      </c>
      <c r="C5" s="5" t="n">
        <v>1644942</v>
      </c>
    </row>
    <row r="6" spans="1:3">
      <c r="A6" s="4" t="s">
        <v>30</v>
      </c>
      <c r="B6" s="5" t="n">
        <v>16094026</v>
      </c>
      <c r="C6" s="5" t="n">
        <v>19126389</v>
      </c>
    </row>
    <row r="7" spans="1:3">
      <c r="A7" s="4" t="s">
        <v>31</v>
      </c>
      <c r="B7" s="5" t="n">
        <v>107562</v>
      </c>
      <c r="C7" s="5" t="n">
        <v>80705</v>
      </c>
    </row>
    <row r="8" spans="1:3">
      <c r="A8" s="4" t="s">
        <v>32</v>
      </c>
      <c r="B8" s="5" t="n">
        <v>750000</v>
      </c>
      <c r="C8" s="5" t="n">
        <v>200000</v>
      </c>
    </row>
    <row r="9" spans="1:3">
      <c r="A9" s="4" t="s">
        <v>33</v>
      </c>
      <c r="B9" s="5" t="n">
        <v>2819183</v>
      </c>
      <c r="C9" s="5" t="n">
        <v>2463886</v>
      </c>
    </row>
    <row r="10" spans="1:3">
      <c r="A10" s="4" t="s">
        <v>34</v>
      </c>
      <c r="B10" s="5" t="n">
        <v>51464501</v>
      </c>
      <c r="C10" s="5" t="n">
        <v>44272075</v>
      </c>
    </row>
    <row r="11" spans="1:3">
      <c r="A11" s="4" t="s">
        <v>35</v>
      </c>
      <c r="B11" s="5" t="n">
        <v>90000</v>
      </c>
      <c r="C11" s="5" t="n">
        <v>90000</v>
      </c>
    </row>
    <row r="12" spans="1:3">
      <c r="A12" s="4" t="s">
        <v>36</v>
      </c>
      <c r="B12" s="5" t="n">
        <v>6668854</v>
      </c>
      <c r="C12" s="5" t="n">
        <v>5173538</v>
      </c>
    </row>
    <row r="13" spans="1:3">
      <c r="A13" s="4" t="s">
        <v>37</v>
      </c>
      <c r="B13" s="5" t="n">
        <v>18443494</v>
      </c>
      <c r="C13" s="5" t="n">
        <v>20370703</v>
      </c>
    </row>
    <row r="14" spans="1:3">
      <c r="A14" s="4" t="s">
        <v>38</v>
      </c>
      <c r="B14" s="5" t="n">
        <v>3543315</v>
      </c>
      <c r="C14" s="5" t="n">
        <v>3211295</v>
      </c>
    </row>
    <row r="15" spans="1:3">
      <c r="A15" s="4" t="s">
        <v>39</v>
      </c>
      <c r="B15" s="5" t="n">
        <v>14810605</v>
      </c>
      <c r="C15" s="5" t="n">
        <v>17043151</v>
      </c>
    </row>
    <row r="16" spans="1:3">
      <c r="A16" s="4" t="s">
        <v>40</v>
      </c>
      <c r="B16" s="5" t="n">
        <v>9516568</v>
      </c>
      <c r="C16" s="5" t="n">
        <v>9516568</v>
      </c>
    </row>
    <row r="17" spans="1:3">
      <c r="A17" s="4" t="s">
        <v>41</v>
      </c>
      <c r="B17" s="5" t="n">
        <v>104537337</v>
      </c>
      <c r="C17" s="5" t="n">
        <v>99677330</v>
      </c>
    </row>
    <row r="18" spans="1:3">
      <c r="A18" s="3" t="s">
        <v>42</v>
      </c>
    </row>
    <row r="19" spans="1:3">
      <c r="A19" s="4" t="s">
        <v>43</v>
      </c>
      <c r="B19" s="5" t="n">
        <v>7560298</v>
      </c>
      <c r="C19" s="5" t="n">
        <v>6880194</v>
      </c>
    </row>
    <row r="20" spans="1:3">
      <c r="A20" s="4" t="s">
        <v>44</v>
      </c>
      <c r="B20" s="5" t="n">
        <v>10133100</v>
      </c>
      <c r="C20" s="5" t="n">
        <v>10222795</v>
      </c>
    </row>
    <row r="21" spans="1:3">
      <c r="A21" s="4" t="s">
        <v>45</v>
      </c>
      <c r="B21" s="5" t="n">
        <v>10082346</v>
      </c>
      <c r="C21" s="5" t="n">
        <v>3925702</v>
      </c>
    </row>
    <row r="22" spans="1:3">
      <c r="A22" s="4" t="s">
        <v>46</v>
      </c>
      <c r="B22" s="5" t="n">
        <v>88324</v>
      </c>
      <c r="C22" s="5" t="n">
        <v>88324</v>
      </c>
    </row>
    <row r="23" spans="1:3">
      <c r="A23" s="4" t="s">
        <v>47</v>
      </c>
      <c r="B23" s="5" t="n">
        <v>27864068</v>
      </c>
      <c r="C23" s="5" t="n">
        <v>21117015</v>
      </c>
    </row>
    <row r="24" spans="1:3">
      <c r="A24" s="4" t="s">
        <v>48</v>
      </c>
      <c r="B24" s="5" t="n">
        <v>250883</v>
      </c>
      <c r="C24" s="5" t="n">
        <v>366762</v>
      </c>
    </row>
    <row r="25" spans="1:3">
      <c r="A25" s="4" t="s">
        <v>49</v>
      </c>
      <c r="B25" s="5" t="n">
        <v>28114951</v>
      </c>
      <c r="C25" s="5" t="n">
        <v>21483777</v>
      </c>
    </row>
    <row r="26" spans="1:3">
      <c r="A26" s="4" t="s">
        <v>50</v>
      </c>
      <c r="B26" s="4" t="s">
        <v>51</v>
      </c>
      <c r="C26" s="4" t="s">
        <v>51</v>
      </c>
    </row>
    <row r="27" spans="1:3">
      <c r="A27" s="3" t="s">
        <v>52</v>
      </c>
    </row>
    <row r="28" spans="1:3">
      <c r="A28" s="4" t="s">
        <v>53</v>
      </c>
      <c r="B28" s="4" t="s">
        <v>51</v>
      </c>
      <c r="C28" s="4" t="s">
        <v>51</v>
      </c>
    </row>
    <row r="29" spans="1:3">
      <c r="A29" s="4" t="s">
        <v>54</v>
      </c>
      <c r="B29" s="5" t="n">
        <v>113954</v>
      </c>
      <c r="C29" s="5" t="n">
        <v>112254</v>
      </c>
    </row>
    <row r="30" spans="1:3">
      <c r="A30" s="4" t="s">
        <v>55</v>
      </c>
      <c r="B30" s="5" t="n">
        <v>125354035</v>
      </c>
      <c r="C30" s="5" t="n">
        <v>124409998</v>
      </c>
    </row>
    <row r="31" spans="1:3">
      <c r="A31" s="4" t="s">
        <v>56</v>
      </c>
      <c r="B31" s="5" t="n">
        <v>-1055330</v>
      </c>
      <c r="C31" s="5" t="n">
        <v>-454310</v>
      </c>
    </row>
    <row r="32" spans="1:3">
      <c r="A32" s="4" t="s">
        <v>57</v>
      </c>
      <c r="B32" s="5" t="n">
        <v>-42036467</v>
      </c>
      <c r="C32" s="5" t="n">
        <v>-42301390</v>
      </c>
    </row>
    <row r="33" spans="1:3">
      <c r="A33" s="4" t="s">
        <v>58</v>
      </c>
      <c r="B33" s="5" t="n">
        <v>-221000</v>
      </c>
      <c r="C33" s="5" t="n">
        <v>-297511</v>
      </c>
    </row>
    <row r="34" spans="1:3">
      <c r="A34" s="4" t="s">
        <v>59</v>
      </c>
      <c r="B34" s="5" t="n">
        <v>-20276030</v>
      </c>
      <c r="C34" s="5" t="n">
        <v>-18074570</v>
      </c>
    </row>
    <row r="35" spans="1:3">
      <c r="A35" s="4" t="s">
        <v>60</v>
      </c>
      <c r="B35" s="5" t="n">
        <v>61879162</v>
      </c>
      <c r="C35" s="5" t="n">
        <v>63394471</v>
      </c>
    </row>
    <row r="36" spans="1:3">
      <c r="A36" s="4" t="s">
        <v>61</v>
      </c>
      <c r="B36" s="5" t="n">
        <v>14543224</v>
      </c>
      <c r="C36" s="5" t="n">
        <v>14799082</v>
      </c>
    </row>
    <row r="37" spans="1:3">
      <c r="A37" s="4" t="s">
        <v>62</v>
      </c>
      <c r="B37" s="5" t="n">
        <v>76422386</v>
      </c>
      <c r="C37" s="5" t="n">
        <v>78193553</v>
      </c>
    </row>
    <row r="38" spans="1:3">
      <c r="A38" s="4" t="s">
        <v>63</v>
      </c>
      <c r="B38" s="7" t="n">
        <v>104537337</v>
      </c>
      <c r="C38" s="7" t="n">
        <v>99677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209</v>
      </c>
    </row>
    <row r="4" spans="1:2">
      <c r="A4" s="4" t="s">
        <v>15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4</v>
      </c>
      <c r="B1" s="2" t="s">
        <v>2</v>
      </c>
      <c r="C1" s="2" t="s">
        <v>25</v>
      </c>
      <c r="D1" s="2" t="s">
        <v>65</v>
      </c>
      <c r="E1" s="2" t="s">
        <v>66</v>
      </c>
    </row>
    <row r="2" spans="1:5">
      <c r="A2" s="3" t="s">
        <v>67</v>
      </c>
    </row>
    <row r="3" spans="1:5">
      <c r="A3" s="4" t="s">
        <v>68</v>
      </c>
      <c r="B3" s="7" t="n">
        <v>347413</v>
      </c>
      <c r="C3" s="7" t="n">
        <v>571511</v>
      </c>
      <c r="D3" s="7" t="n">
        <v>495760</v>
      </c>
      <c r="E3" s="7" t="n">
        <v>492498</v>
      </c>
    </row>
    <row r="4" spans="1:5">
      <c r="A4" s="4" t="s">
        <v>69</v>
      </c>
      <c r="B4" s="4" t="s">
        <v>70</v>
      </c>
      <c r="C4" s="4" t="s">
        <v>70</v>
      </c>
      <c r="D4" s="4" t="s">
        <v>70</v>
      </c>
      <c r="E4" s="4" t="s">
        <v>70</v>
      </c>
    </row>
    <row r="5" spans="1:5">
      <c r="A5" s="4" t="s">
        <v>71</v>
      </c>
      <c r="B5" s="5" t="n">
        <v>500000</v>
      </c>
      <c r="C5" s="5" t="n">
        <v>500000</v>
      </c>
      <c r="D5" s="5" t="n">
        <v>500000</v>
      </c>
      <c r="E5" s="5" t="n">
        <v>500000</v>
      </c>
    </row>
    <row r="6" spans="1:5">
      <c r="A6" s="4" t="s">
        <v>72</v>
      </c>
      <c r="B6" s="8" t="n">
        <v>0.01</v>
      </c>
      <c r="C6" s="8" t="n">
        <v>0.01</v>
      </c>
      <c r="D6" s="8" t="n">
        <v>0.01</v>
      </c>
      <c r="E6" s="8" t="n">
        <v>0.01</v>
      </c>
    </row>
    <row r="7" spans="1:5">
      <c r="A7" s="4" t="s">
        <v>73</v>
      </c>
      <c r="B7" s="5" t="n">
        <v>14500000</v>
      </c>
      <c r="C7" s="5" t="n">
        <v>14500000</v>
      </c>
      <c r="D7" s="5" t="n">
        <v>14500000</v>
      </c>
      <c r="E7" s="5" t="n">
        <v>14500000</v>
      </c>
    </row>
    <row r="8" spans="1:5">
      <c r="A8" s="4" t="s">
        <v>74</v>
      </c>
      <c r="B8" s="5" t="n">
        <v>11395401</v>
      </c>
      <c r="C8" s="5" t="n">
        <v>11225385</v>
      </c>
      <c r="D8" s="5" t="n">
        <v>10993054</v>
      </c>
      <c r="E8" s="5" t="n">
        <v>10958275</v>
      </c>
    </row>
    <row r="9" spans="1:5">
      <c r="A9" s="4" t="s">
        <v>75</v>
      </c>
      <c r="B9" s="5" t="n">
        <v>11221347</v>
      </c>
      <c r="C9" s="5" t="n">
        <v>11190606</v>
      </c>
      <c r="D9" s="5" t="n">
        <v>10713372</v>
      </c>
      <c r="E9" s="5" t="n">
        <v>10686093</v>
      </c>
    </row>
    <row r="10" spans="1:5">
      <c r="A10" s="4" t="s">
        <v>76</v>
      </c>
      <c r="B10" s="5" t="n">
        <v>174054</v>
      </c>
      <c r="C10" s="5" t="n">
        <v>34779</v>
      </c>
      <c r="D10" s="5" t="n">
        <v>34779</v>
      </c>
      <c r="E10" s="5" t="n">
        <v>27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65</v>
      </c>
      <c r="D2" s="2" t="s">
        <v>2</v>
      </c>
      <c r="E2" s="2" t="s">
        <v>65</v>
      </c>
    </row>
    <row r="3" spans="1:5">
      <c r="A3" s="3" t="s">
        <v>79</v>
      </c>
    </row>
    <row r="4" spans="1:5">
      <c r="A4" s="4" t="s">
        <v>80</v>
      </c>
      <c r="B4" s="7" t="n">
        <v>235932</v>
      </c>
      <c r="C4" s="7" t="n">
        <v>3769557</v>
      </c>
      <c r="D4" s="7" t="n">
        <v>561998</v>
      </c>
      <c r="E4" s="7" t="n">
        <v>9223352</v>
      </c>
    </row>
    <row r="5" spans="1:5">
      <c r="A5" s="4" t="s">
        <v>81</v>
      </c>
      <c r="B5" s="5" t="n">
        <v>3568448</v>
      </c>
      <c r="C5" s="5" t="n">
        <v>3588899</v>
      </c>
      <c r="D5" s="5" t="n">
        <v>7042173</v>
      </c>
      <c r="E5" s="5" t="n">
        <v>7112696</v>
      </c>
    </row>
    <row r="6" spans="1:5">
      <c r="A6" s="4" t="s">
        <v>82</v>
      </c>
      <c r="B6" s="5" t="n">
        <v>9087191</v>
      </c>
      <c r="C6" s="5" t="n">
        <v>6619158</v>
      </c>
      <c r="D6" s="5" t="n">
        <v>16104928</v>
      </c>
      <c r="E6" s="5" t="n">
        <v>12175293</v>
      </c>
    </row>
    <row r="7" spans="1:5">
      <c r="A7" s="4" t="s">
        <v>83</v>
      </c>
      <c r="B7" s="5" t="n">
        <v>217105</v>
      </c>
      <c r="C7" s="4" t="s">
        <v>51</v>
      </c>
      <c r="D7" s="5" t="n">
        <v>261513</v>
      </c>
      <c r="E7" s="5" t="n">
        <v>246957</v>
      </c>
    </row>
    <row r="8" spans="1:5">
      <c r="A8" s="4" t="s">
        <v>84</v>
      </c>
      <c r="B8" s="5" t="n">
        <v>101251</v>
      </c>
      <c r="C8" s="5" t="n">
        <v>51345</v>
      </c>
      <c r="D8" s="5" t="n">
        <v>204214</v>
      </c>
      <c r="E8" s="5" t="n">
        <v>181976</v>
      </c>
    </row>
    <row r="9" spans="1:5">
      <c r="A9" s="4" t="s">
        <v>85</v>
      </c>
      <c r="B9" s="5" t="n">
        <v>1236508</v>
      </c>
      <c r="C9" s="5" t="n">
        <v>1829827</v>
      </c>
      <c r="D9" s="5" t="n">
        <v>3090385</v>
      </c>
      <c r="E9" s="5" t="n">
        <v>3994981</v>
      </c>
    </row>
    <row r="10" spans="1:5">
      <c r="A10" s="4" t="s">
        <v>86</v>
      </c>
      <c r="B10" s="5" t="n">
        <v>14446435</v>
      </c>
      <c r="C10" s="5" t="n">
        <v>15858786</v>
      </c>
      <c r="D10" s="5" t="n">
        <v>27265211</v>
      </c>
      <c r="E10" s="5" t="n">
        <v>32935255</v>
      </c>
    </row>
    <row r="11" spans="1:5">
      <c r="A11" s="3" t="s">
        <v>87</v>
      </c>
    </row>
    <row r="12" spans="1:5">
      <c r="A12" s="4" t="s">
        <v>88</v>
      </c>
      <c r="B12" s="5" t="n">
        <v>5362092</v>
      </c>
      <c r="C12" s="5" t="n">
        <v>5979804</v>
      </c>
      <c r="D12" s="5" t="n">
        <v>10826252</v>
      </c>
      <c r="E12" s="5" t="n">
        <v>11873153</v>
      </c>
    </row>
    <row r="13" spans="1:5">
      <c r="A13" s="4" t="s">
        <v>89</v>
      </c>
      <c r="B13" s="5" t="n">
        <v>287901</v>
      </c>
      <c r="C13" s="5" t="n">
        <v>836240</v>
      </c>
      <c r="D13" s="5" t="n">
        <v>801013</v>
      </c>
      <c r="E13" s="5" t="n">
        <v>1548135</v>
      </c>
    </row>
    <row r="14" spans="1:5">
      <c r="A14" s="4" t="s">
        <v>90</v>
      </c>
      <c r="B14" s="5" t="n">
        <v>1168103</v>
      </c>
      <c r="C14" s="5" t="n">
        <v>1318764</v>
      </c>
      <c r="D14" s="5" t="n">
        <v>2341216</v>
      </c>
      <c r="E14" s="5" t="n">
        <v>2649636</v>
      </c>
    </row>
    <row r="15" spans="1:5">
      <c r="A15" s="4" t="s">
        <v>91</v>
      </c>
      <c r="B15" s="5" t="n">
        <v>939986</v>
      </c>
      <c r="C15" s="5" t="n">
        <v>1065727</v>
      </c>
      <c r="D15" s="5" t="n">
        <v>1796568</v>
      </c>
      <c r="E15" s="5" t="n">
        <v>2038065</v>
      </c>
    </row>
    <row r="16" spans="1:5">
      <c r="A16" s="4" t="s">
        <v>92</v>
      </c>
      <c r="B16" s="5" t="n">
        <v>7758082</v>
      </c>
      <c r="C16" s="5" t="n">
        <v>9200535</v>
      </c>
      <c r="D16" s="5" t="n">
        <v>15765049</v>
      </c>
      <c r="E16" s="5" t="n">
        <v>18108989</v>
      </c>
    </row>
    <row r="17" spans="1:5">
      <c r="A17" s="4" t="s">
        <v>93</v>
      </c>
      <c r="B17" s="5" t="n">
        <v>6688353</v>
      </c>
      <c r="C17" s="5" t="n">
        <v>6658251</v>
      </c>
      <c r="D17" s="5" t="n">
        <v>11500162</v>
      </c>
      <c r="E17" s="5" t="n">
        <v>14826266</v>
      </c>
    </row>
    <row r="18" spans="1:5">
      <c r="A18" s="3" t="s">
        <v>94</v>
      </c>
    </row>
    <row r="19" spans="1:5">
      <c r="A19" s="4" t="s">
        <v>95</v>
      </c>
      <c r="B19" s="5" t="n">
        <v>1932140</v>
      </c>
      <c r="C19" s="5" t="n">
        <v>2713478</v>
      </c>
      <c r="D19" s="5" t="n">
        <v>3643436</v>
      </c>
      <c r="E19" s="5" t="n">
        <v>5057516</v>
      </c>
    </row>
    <row r="20" spans="1:5">
      <c r="A20" s="4" t="s">
        <v>90</v>
      </c>
      <c r="B20" s="5" t="n">
        <v>222785</v>
      </c>
      <c r="C20" s="5" t="n">
        <v>271485</v>
      </c>
      <c r="D20" s="5" t="n">
        <v>468658</v>
      </c>
      <c r="E20" s="5" t="n">
        <v>540582</v>
      </c>
    </row>
    <row r="21" spans="1:5">
      <c r="A21" s="4" t="s">
        <v>96</v>
      </c>
      <c r="B21" s="4" t="s">
        <v>51</v>
      </c>
      <c r="C21" s="5" t="n">
        <v>1026</v>
      </c>
      <c r="D21" s="4" t="s">
        <v>51</v>
      </c>
      <c r="E21" s="5" t="n">
        <v>1026</v>
      </c>
    </row>
    <row r="22" spans="1:5">
      <c r="A22" s="4" t="s">
        <v>97</v>
      </c>
      <c r="B22" s="5" t="n">
        <v>4026706</v>
      </c>
      <c r="C22" s="5" t="n">
        <v>3932387</v>
      </c>
      <c r="D22" s="5" t="n">
        <v>7814264</v>
      </c>
      <c r="E22" s="5" t="n">
        <v>8551583</v>
      </c>
    </row>
    <row r="23" spans="1:5">
      <c r="A23" s="4" t="s">
        <v>98</v>
      </c>
      <c r="B23" s="5" t="n">
        <v>189891</v>
      </c>
      <c r="C23" s="5" t="n">
        <v>91607</v>
      </c>
      <c r="D23" s="5" t="n">
        <v>374976</v>
      </c>
      <c r="E23" s="5" t="n">
        <v>184539</v>
      </c>
    </row>
    <row r="24" spans="1:5">
      <c r="A24" s="4" t="s">
        <v>99</v>
      </c>
      <c r="B24" s="5" t="n">
        <v>6371522</v>
      </c>
      <c r="C24" s="5" t="n">
        <v>7009983</v>
      </c>
      <c r="D24" s="5" t="n">
        <v>12301334</v>
      </c>
      <c r="E24" s="5" t="n">
        <v>14335246</v>
      </c>
    </row>
    <row r="25" spans="1:5">
      <c r="A25" s="4" t="s">
        <v>100</v>
      </c>
      <c r="B25" s="5" t="n">
        <v>316831</v>
      </c>
      <c r="C25" s="5" t="n">
        <v>-351732</v>
      </c>
      <c r="D25" s="5" t="n">
        <v>-801172</v>
      </c>
      <c r="E25" s="5" t="n">
        <v>491020</v>
      </c>
    </row>
    <row r="26" spans="1:5">
      <c r="A26" s="3" t="s">
        <v>101</v>
      </c>
    </row>
    <row r="27" spans="1:5">
      <c r="A27" s="4" t="s">
        <v>102</v>
      </c>
      <c r="B27" s="5" t="n">
        <v>-8939</v>
      </c>
      <c r="C27" s="5" t="n">
        <v>-32339</v>
      </c>
      <c r="D27" s="5" t="n">
        <v>-16069</v>
      </c>
      <c r="E27" s="5" t="n">
        <v>-34742</v>
      </c>
    </row>
    <row r="28" spans="1:5">
      <c r="A28" s="4" t="s">
        <v>103</v>
      </c>
      <c r="B28" s="5" t="n">
        <v>-109675</v>
      </c>
      <c r="C28" s="5" t="n">
        <v>-62127</v>
      </c>
      <c r="D28" s="5" t="n">
        <v>-227746</v>
      </c>
      <c r="E28" s="5" t="n">
        <v>-116602</v>
      </c>
    </row>
    <row r="29" spans="1:5">
      <c r="A29" s="4" t="s">
        <v>104</v>
      </c>
      <c r="B29" s="5" t="n">
        <v>115570</v>
      </c>
      <c r="C29" s="5" t="n">
        <v>23416</v>
      </c>
      <c r="D29" s="5" t="n">
        <v>252481</v>
      </c>
      <c r="E29" s="5" t="n">
        <v>53856</v>
      </c>
    </row>
    <row r="30" spans="1:5">
      <c r="A30" s="4" t="s">
        <v>105</v>
      </c>
      <c r="B30" s="5" t="n">
        <v>1737967</v>
      </c>
      <c r="C30" s="5" t="n">
        <v>-621887</v>
      </c>
      <c r="D30" s="5" t="n">
        <v>2754329</v>
      </c>
      <c r="E30" s="5" t="n">
        <v>-1036783</v>
      </c>
    </row>
    <row r="31" spans="1:5">
      <c r="A31" s="4" t="s">
        <v>106</v>
      </c>
      <c r="B31" s="5" t="n">
        <v>-203336</v>
      </c>
      <c r="C31" s="4" t="s">
        <v>51</v>
      </c>
      <c r="D31" s="5" t="n">
        <v>-270898</v>
      </c>
      <c r="E31" s="4" t="s">
        <v>51</v>
      </c>
    </row>
    <row r="32" spans="1:5">
      <c r="A32" s="4" t="s">
        <v>107</v>
      </c>
      <c r="B32" s="5" t="n">
        <v>14511</v>
      </c>
      <c r="C32" s="5" t="n">
        <v>6823</v>
      </c>
      <c r="D32" s="5" t="n">
        <v>15610</v>
      </c>
      <c r="E32" s="5" t="n">
        <v>28383</v>
      </c>
    </row>
    <row r="33" spans="1:5">
      <c r="A33" s="4" t="s">
        <v>108</v>
      </c>
      <c r="B33" s="5" t="n">
        <v>1546098</v>
      </c>
      <c r="C33" s="5" t="n">
        <v>-686114</v>
      </c>
      <c r="D33" s="5" t="n">
        <v>2507707</v>
      </c>
      <c r="E33" s="5" t="n">
        <v>-1105888</v>
      </c>
    </row>
    <row r="34" spans="1:5">
      <c r="A34" s="4" t="s">
        <v>109</v>
      </c>
      <c r="B34" s="5" t="n">
        <v>1862929</v>
      </c>
      <c r="C34" s="5" t="n">
        <v>-1037846</v>
      </c>
      <c r="D34" s="5" t="n">
        <v>1706535</v>
      </c>
      <c r="E34" s="5" t="n">
        <v>-614868</v>
      </c>
    </row>
    <row r="35" spans="1:5">
      <c r="A35" s="4" t="s">
        <v>110</v>
      </c>
      <c r="B35" s="5" t="n">
        <v>-200927</v>
      </c>
      <c r="C35" s="5" t="n">
        <v>-338884</v>
      </c>
      <c r="D35" s="5" t="n">
        <v>-225798</v>
      </c>
      <c r="E35" s="5" t="n">
        <v>-378759</v>
      </c>
    </row>
    <row r="36" spans="1:5">
      <c r="A36" s="4" t="s">
        <v>111</v>
      </c>
      <c r="B36" s="5" t="n">
        <v>1662002</v>
      </c>
      <c r="C36" s="5" t="n">
        <v>-1376730</v>
      </c>
      <c r="D36" s="5" t="n">
        <v>1480737</v>
      </c>
      <c r="E36" s="5" t="n">
        <v>-993627</v>
      </c>
    </row>
    <row r="37" spans="1:5">
      <c r="A37" s="4" t="s">
        <v>61</v>
      </c>
      <c r="B37" s="5" t="n">
        <v>-1027581</v>
      </c>
      <c r="C37" s="5" t="n">
        <v>-791664</v>
      </c>
      <c r="D37" s="5" t="n">
        <v>-1215814</v>
      </c>
      <c r="E37" s="5" t="n">
        <v>-1560878</v>
      </c>
    </row>
    <row r="38" spans="1:5">
      <c r="A38" s="4" t="s">
        <v>112</v>
      </c>
      <c r="B38" s="7" t="n">
        <v>634421</v>
      </c>
      <c r="C38" s="7" t="n">
        <v>-2168394</v>
      </c>
      <c r="D38" s="7" t="n">
        <v>264923</v>
      </c>
      <c r="E38" s="7" t="n">
        <v>-2554505</v>
      </c>
    </row>
    <row r="39" spans="1:5">
      <c r="A39" s="3" t="s">
        <v>113</v>
      </c>
    </row>
    <row r="40" spans="1:5">
      <c r="A40" s="4" t="s">
        <v>114</v>
      </c>
      <c r="B40" s="8" t="n">
        <v>0.06</v>
      </c>
      <c r="C40" s="8" t="n">
        <v>-0.2</v>
      </c>
      <c r="D40" s="8" t="n">
        <v>0.02</v>
      </c>
      <c r="E40" s="8" t="n">
        <v>-0.24</v>
      </c>
    </row>
    <row r="41" spans="1:5">
      <c r="A41" s="4" t="s">
        <v>115</v>
      </c>
      <c r="B41" s="8" t="n">
        <v>0.06</v>
      </c>
      <c r="C41" s="8" t="n">
        <v>-0.2</v>
      </c>
      <c r="D41" s="8" t="n">
        <v>0.02</v>
      </c>
      <c r="E41" s="8" t="n">
        <v>-0.24</v>
      </c>
    </row>
    <row r="42" spans="1:5">
      <c r="A42" s="3" t="s">
        <v>116</v>
      </c>
    </row>
    <row r="43" spans="1:5">
      <c r="A43" s="4" t="s">
        <v>117</v>
      </c>
      <c r="B43" s="5" t="n">
        <v>11159075</v>
      </c>
      <c r="C43" s="5" t="n">
        <v>10877446</v>
      </c>
      <c r="D43" s="5" t="n">
        <v>11115346</v>
      </c>
      <c r="E43" s="5" t="n">
        <v>10783685</v>
      </c>
    </row>
    <row r="44" spans="1:5">
      <c r="A44" s="4" t="s">
        <v>118</v>
      </c>
      <c r="B44" s="5" t="n">
        <v>11171543</v>
      </c>
      <c r="C44" s="5" t="n">
        <v>10877446</v>
      </c>
      <c r="D44" s="5" t="n">
        <v>11127814</v>
      </c>
      <c r="E44" s="5" t="n">
        <v>107836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8</v>
      </c>
      <c r="D1" s="2" t="s">
        <v>1</v>
      </c>
    </row>
    <row r="2" spans="1:5">
      <c r="B2" s="2" t="s">
        <v>2</v>
      </c>
      <c r="C2" s="2" t="s">
        <v>65</v>
      </c>
      <c r="D2" s="2" t="s">
        <v>2</v>
      </c>
      <c r="E2" s="2" t="s">
        <v>65</v>
      </c>
    </row>
    <row r="3" spans="1:5">
      <c r="A3" s="4" t="s">
        <v>82</v>
      </c>
      <c r="B3" s="7" t="n">
        <v>9087191</v>
      </c>
      <c r="C3" s="7" t="n">
        <v>6619158</v>
      </c>
      <c r="D3" s="7" t="n">
        <v>16104928</v>
      </c>
      <c r="E3" s="7" t="n">
        <v>12175293</v>
      </c>
    </row>
    <row r="4" spans="1:5">
      <c r="A4" s="4" t="s">
        <v>85</v>
      </c>
      <c r="B4" s="5" t="n">
        <v>1236508</v>
      </c>
      <c r="C4" s="5" t="n">
        <v>1829827</v>
      </c>
      <c r="D4" s="5" t="n">
        <v>3090385</v>
      </c>
      <c r="E4" s="5" t="n">
        <v>3994981</v>
      </c>
    </row>
    <row r="5" spans="1:5">
      <c r="A5" s="4" t="s">
        <v>86</v>
      </c>
      <c r="B5" s="5" t="n">
        <v>14446435</v>
      </c>
      <c r="C5" s="5" t="n">
        <v>15858786</v>
      </c>
      <c r="D5" s="5" t="n">
        <v>27265211</v>
      </c>
      <c r="E5" s="5" t="n">
        <v>32935255</v>
      </c>
    </row>
    <row r="6" spans="1:5">
      <c r="A6" s="4" t="s">
        <v>96</v>
      </c>
      <c r="B6" s="4" t="s">
        <v>51</v>
      </c>
      <c r="C6" s="5" t="n">
        <v>1026</v>
      </c>
      <c r="D6" s="4" t="s">
        <v>51</v>
      </c>
      <c r="E6" s="5" t="n">
        <v>1026</v>
      </c>
    </row>
    <row r="7" spans="1:5">
      <c r="A7" s="4" t="s">
        <v>97</v>
      </c>
      <c r="B7" s="5" t="n">
        <v>4026706</v>
      </c>
      <c r="C7" s="5" t="n">
        <v>3932387</v>
      </c>
      <c r="D7" s="5" t="n">
        <v>7814264</v>
      </c>
      <c r="E7" s="5" t="n">
        <v>8551583</v>
      </c>
    </row>
    <row r="8" spans="1:5">
      <c r="A8" s="4" t="s">
        <v>99</v>
      </c>
      <c r="B8" s="7" t="n">
        <v>6371522</v>
      </c>
      <c r="C8" s="5" t="n">
        <v>7009983</v>
      </c>
      <c r="D8" s="7" t="n">
        <v>12301334</v>
      </c>
      <c r="E8" s="5" t="n">
        <v>14335246</v>
      </c>
    </row>
    <row r="9" spans="1:5">
      <c r="A9" s="4" t="s">
        <v>296</v>
      </c>
    </row>
    <row r="10" spans="1:5">
      <c r="A10" s="4" t="s">
        <v>82</v>
      </c>
      <c r="C10" s="5" t="n">
        <v>6984084</v>
      </c>
      <c r="E10" s="5" t="n">
        <v>12790801</v>
      </c>
    </row>
    <row r="11" spans="1:5">
      <c r="A11" s="4" t="s">
        <v>85</v>
      </c>
      <c r="C11" s="5" t="n">
        <v>1464901</v>
      </c>
      <c r="E11" s="5" t="n">
        <v>3379473</v>
      </c>
    </row>
    <row r="12" spans="1:5">
      <c r="A12" s="4" t="s">
        <v>86</v>
      </c>
      <c r="C12" s="5" t="n">
        <v>8448985</v>
      </c>
      <c r="E12" s="5" t="n">
        <v>16170274</v>
      </c>
    </row>
    <row r="13" spans="1:5">
      <c r="A13" s="4" t="s">
        <v>96</v>
      </c>
      <c r="C13" s="4" t="s">
        <v>51</v>
      </c>
      <c r="E13" s="4" t="s">
        <v>51</v>
      </c>
    </row>
    <row r="14" spans="1:5">
      <c r="A14" s="4" t="s">
        <v>97</v>
      </c>
      <c r="C14" s="5" t="n">
        <v>3933413</v>
      </c>
      <c r="E14" s="5" t="n">
        <v>8552609</v>
      </c>
    </row>
    <row r="15" spans="1:5">
      <c r="A15" s="4" t="s">
        <v>99</v>
      </c>
      <c r="C15" s="5" t="n">
        <v>3933413</v>
      </c>
      <c r="E15" s="5" t="n">
        <v>8552609</v>
      </c>
    </row>
    <row r="16" spans="1:5">
      <c r="A16" s="4" t="s">
        <v>297</v>
      </c>
    </row>
    <row r="17" spans="1:5">
      <c r="A17" s="4" t="s">
        <v>82</v>
      </c>
      <c r="C17" s="5" t="n">
        <v>6619158</v>
      </c>
      <c r="E17" s="5" t="n">
        <v>12175293</v>
      </c>
    </row>
    <row r="18" spans="1:5">
      <c r="A18" s="4" t="s">
        <v>85</v>
      </c>
      <c r="C18" s="5" t="n">
        <v>1829827</v>
      </c>
      <c r="E18" s="5" t="n">
        <v>3994981</v>
      </c>
    </row>
    <row r="19" spans="1:5">
      <c r="A19" s="4" t="s">
        <v>86</v>
      </c>
      <c r="C19" s="5" t="n">
        <v>8448985</v>
      </c>
      <c r="E19" s="5" t="n">
        <v>16170274</v>
      </c>
    </row>
    <row r="20" spans="1:5">
      <c r="A20" s="4" t="s">
        <v>96</v>
      </c>
      <c r="C20" s="5" t="n">
        <v>1026</v>
      </c>
      <c r="E20" s="5" t="n">
        <v>1026</v>
      </c>
    </row>
    <row r="21" spans="1:5">
      <c r="A21" s="4" t="s">
        <v>97</v>
      </c>
      <c r="C21" s="5" t="n">
        <v>3932387</v>
      </c>
      <c r="E21" s="5" t="n">
        <v>8551583</v>
      </c>
    </row>
    <row r="22" spans="1:5">
      <c r="A22" s="4" t="s">
        <v>99</v>
      </c>
      <c r="C22" s="7" t="n">
        <v>3933413</v>
      </c>
      <c r="E22" s="7" t="n">
        <v>85526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8</v>
      </c>
      <c r="B1" s="2" t="s">
        <v>1</v>
      </c>
    </row>
    <row r="2" spans="1:3">
      <c r="B2" s="2" t="s">
        <v>2</v>
      </c>
      <c r="C2" s="2" t="s">
        <v>25</v>
      </c>
    </row>
    <row r="3" spans="1:3">
      <c r="A3" s="4" t="s">
        <v>299</v>
      </c>
      <c r="B3" s="7" t="n">
        <v>8463863</v>
      </c>
      <c r="C3" s="7" t="n">
        <v>11564343</v>
      </c>
    </row>
    <row r="4" spans="1:3">
      <c r="A4" s="4" t="s">
        <v>300</v>
      </c>
    </row>
    <row r="5" spans="1:3">
      <c r="A5" s="4" t="s">
        <v>301</v>
      </c>
      <c r="B5" s="4" t="s">
        <v>302</v>
      </c>
    </row>
    <row r="6" spans="1:3">
      <c r="A6" s="4" t="s">
        <v>303</v>
      </c>
    </row>
    <row r="7" spans="1:3">
      <c r="A7" s="4" t="s">
        <v>301</v>
      </c>
      <c r="B7"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306</v>
      </c>
      <c r="B2" s="7" t="n">
        <v>6668854</v>
      </c>
      <c r="C2" s="7" t="n">
        <v>5173538</v>
      </c>
    </row>
    <row r="3" spans="1:3">
      <c r="A3" s="4" t="s">
        <v>307</v>
      </c>
      <c r="B3" s="5" t="n">
        <v>6668854</v>
      </c>
      <c r="C3" s="5" t="n">
        <v>5173538</v>
      </c>
    </row>
    <row r="4" spans="1:3">
      <c r="A4" s="4" t="s">
        <v>308</v>
      </c>
    </row>
    <row r="5" spans="1:3">
      <c r="A5" s="4" t="s">
        <v>306</v>
      </c>
      <c r="B5" s="4" t="s">
        <v>51</v>
      </c>
      <c r="C5" s="4" t="s">
        <v>51</v>
      </c>
    </row>
    <row r="6" spans="1:3">
      <c r="A6" s="4" t="s">
        <v>307</v>
      </c>
      <c r="B6" s="4" t="s">
        <v>51</v>
      </c>
      <c r="C6" s="4" t="s">
        <v>51</v>
      </c>
    </row>
    <row r="7" spans="1:3">
      <c r="A7" s="4" t="s">
        <v>309</v>
      </c>
    </row>
    <row r="8" spans="1:3">
      <c r="A8" s="4" t="s">
        <v>306</v>
      </c>
      <c r="B8" s="4" t="s">
        <v>51</v>
      </c>
      <c r="C8" s="4" t="s">
        <v>51</v>
      </c>
    </row>
    <row r="9" spans="1:3">
      <c r="A9" s="4" t="s">
        <v>307</v>
      </c>
      <c r="B9" s="4" t="s">
        <v>51</v>
      </c>
      <c r="C9" s="4" t="s">
        <v>51</v>
      </c>
    </row>
    <row r="10" spans="1:3">
      <c r="A10" s="4" t="s">
        <v>310</v>
      </c>
    </row>
    <row r="11" spans="1:3">
      <c r="A11" s="4" t="s">
        <v>306</v>
      </c>
      <c r="B11" s="5" t="n">
        <v>6668854</v>
      </c>
      <c r="C11" s="5" t="n">
        <v>5173538</v>
      </c>
    </row>
    <row r="12" spans="1:3">
      <c r="A12" s="4" t="s">
        <v>307</v>
      </c>
      <c r="B12" s="7" t="n">
        <v>6668854</v>
      </c>
      <c r="C12" s="7" t="n">
        <v>5173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1</v>
      </c>
      <c r="B1" s="2" t="s">
        <v>78</v>
      </c>
      <c r="C1" s="2" t="s">
        <v>1</v>
      </c>
    </row>
    <row r="2" spans="1:3">
      <c r="B2" s="2" t="s">
        <v>2</v>
      </c>
      <c r="C2" s="2" t="s">
        <v>2</v>
      </c>
    </row>
    <row r="3" spans="1:3">
      <c r="A3" s="4" t="s">
        <v>312</v>
      </c>
      <c r="C3" s="7" t="n">
        <v>5173538</v>
      </c>
    </row>
    <row r="4" spans="1:3">
      <c r="A4" s="4" t="s">
        <v>313</v>
      </c>
      <c r="C4" s="5" t="n">
        <v>1384322</v>
      </c>
    </row>
    <row r="5" spans="1:3">
      <c r="A5" s="4" t="s">
        <v>314</v>
      </c>
      <c r="B5" s="7" t="n">
        <v>59272</v>
      </c>
      <c r="C5" s="5" t="n">
        <v>110994</v>
      </c>
    </row>
    <row r="6" spans="1:3">
      <c r="A6" s="4" t="s">
        <v>315</v>
      </c>
      <c r="B6" s="5" t="n">
        <v>6668854</v>
      </c>
      <c r="C6" s="5" t="n">
        <v>6668854</v>
      </c>
    </row>
    <row r="7" spans="1:3">
      <c r="A7" s="4" t="s">
        <v>316</v>
      </c>
    </row>
    <row r="8" spans="1:3">
      <c r="A8" s="4" t="s">
        <v>312</v>
      </c>
      <c r="C8" s="5" t="n">
        <v>-310331</v>
      </c>
    </row>
    <row r="9" spans="1:3">
      <c r="A9" s="4" t="s">
        <v>313</v>
      </c>
      <c r="C9" s="5" t="n">
        <v>-85057</v>
      </c>
    </row>
    <row r="10" spans="1:3">
      <c r="A10" s="4" t="s">
        <v>314</v>
      </c>
      <c r="C10" s="5" t="n">
        <v>110994</v>
      </c>
    </row>
    <row r="11" spans="1:3">
      <c r="A11" s="4" t="s">
        <v>315</v>
      </c>
      <c r="B11" s="5" t="n">
        <v>-284394</v>
      </c>
      <c r="C11" s="5" t="n">
        <v>-284394</v>
      </c>
    </row>
    <row r="12" spans="1:3">
      <c r="A12" s="4" t="s">
        <v>317</v>
      </c>
    </row>
    <row r="13" spans="1:3">
      <c r="A13" s="4" t="s">
        <v>312</v>
      </c>
      <c r="C13" s="5" t="n">
        <v>5483869</v>
      </c>
    </row>
    <row r="14" spans="1:3">
      <c r="A14" s="4" t="s">
        <v>313</v>
      </c>
      <c r="C14" s="5" t="n">
        <v>1469379</v>
      </c>
    </row>
    <row r="15" spans="1:3">
      <c r="A15" s="4" t="s">
        <v>314</v>
      </c>
      <c r="C15" s="4" t="s">
        <v>51</v>
      </c>
    </row>
    <row r="16" spans="1:3">
      <c r="A16" s="4" t="s">
        <v>315</v>
      </c>
      <c r="B16" s="7" t="n">
        <v>6953248</v>
      </c>
      <c r="C16" s="7" t="n">
        <v>69532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8</v>
      </c>
      <c r="D1" s="2" t="s">
        <v>1</v>
      </c>
    </row>
    <row r="2" spans="1:5">
      <c r="B2" s="2" t="s">
        <v>2</v>
      </c>
      <c r="C2" s="2" t="s">
        <v>65</v>
      </c>
      <c r="D2" s="2" t="s">
        <v>2</v>
      </c>
      <c r="E2" s="2" t="s">
        <v>65</v>
      </c>
    </row>
    <row r="3" spans="1:5">
      <c r="A3" s="3" t="s">
        <v>169</v>
      </c>
    </row>
    <row r="4" spans="1:5">
      <c r="A4" s="4" t="s">
        <v>319</v>
      </c>
      <c r="B4" s="7" t="n">
        <v>634421</v>
      </c>
      <c r="C4" s="7" t="n">
        <v>-2168394</v>
      </c>
      <c r="D4" s="7" t="n">
        <v>264923</v>
      </c>
      <c r="E4" s="7" t="n">
        <v>-2554505</v>
      </c>
    </row>
    <row r="5" spans="1:5">
      <c r="A5" s="4" t="s">
        <v>320</v>
      </c>
      <c r="B5" s="5" t="n">
        <v>11159075</v>
      </c>
      <c r="C5" s="5" t="n">
        <v>10877446</v>
      </c>
      <c r="D5" s="5" t="n">
        <v>11115346</v>
      </c>
      <c r="E5" s="5" t="n">
        <v>10783685</v>
      </c>
    </row>
    <row r="6" spans="1:5">
      <c r="A6" s="4" t="s">
        <v>321</v>
      </c>
      <c r="B6" s="8" t="n">
        <v>0.06</v>
      </c>
      <c r="C6" s="8" t="n">
        <v>-0.2</v>
      </c>
      <c r="D6" s="8" t="n">
        <v>0.02</v>
      </c>
      <c r="E6" s="8" t="n">
        <v>-0.24</v>
      </c>
    </row>
    <row r="7" spans="1:5">
      <c r="A7" s="4" t="s">
        <v>322</v>
      </c>
      <c r="B7" s="5" t="n">
        <v>12468</v>
      </c>
      <c r="C7" s="4" t="s">
        <v>51</v>
      </c>
      <c r="D7" s="5" t="n">
        <v>12468</v>
      </c>
      <c r="E7" s="4" t="s">
        <v>51</v>
      </c>
    </row>
    <row r="8" spans="1:5">
      <c r="A8" s="4" t="s">
        <v>323</v>
      </c>
      <c r="B8" s="7" t="n">
        <v>634421</v>
      </c>
      <c r="C8" s="7" t="n">
        <v>-2168394</v>
      </c>
      <c r="D8" s="7" t="n">
        <v>264923</v>
      </c>
      <c r="E8" s="7" t="n">
        <v>-2554505</v>
      </c>
    </row>
    <row r="9" spans="1:5">
      <c r="A9" s="4" t="s">
        <v>324</v>
      </c>
      <c r="B9" s="5" t="n">
        <v>11171543</v>
      </c>
      <c r="C9" s="5" t="n">
        <v>10877446</v>
      </c>
      <c r="D9" s="5" t="n">
        <v>11127814</v>
      </c>
      <c r="E9" s="5" t="n">
        <v>10783685</v>
      </c>
    </row>
    <row r="10" spans="1:5">
      <c r="A10" s="4" t="s">
        <v>325</v>
      </c>
      <c r="B10" s="8" t="n">
        <v>0.06</v>
      </c>
      <c r="C10" s="8" t="n">
        <v>-0.2</v>
      </c>
      <c r="D10" s="8" t="n">
        <v>0.02</v>
      </c>
      <c r="E10" s="8" t="n">
        <v>-0.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8</v>
      </c>
      <c r="D1" s="2" t="s">
        <v>1</v>
      </c>
    </row>
    <row r="2" spans="1:5">
      <c r="B2" s="2" t="s">
        <v>2</v>
      </c>
      <c r="C2" s="2" t="s">
        <v>65</v>
      </c>
      <c r="D2" s="2" t="s">
        <v>2</v>
      </c>
      <c r="E2" s="2" t="s">
        <v>65</v>
      </c>
    </row>
    <row r="3" spans="1:5">
      <c r="A3" s="4" t="s">
        <v>327</v>
      </c>
      <c r="B3" s="5" t="n">
        <v>285956</v>
      </c>
      <c r="C3" s="5" t="n">
        <v>1120466</v>
      </c>
      <c r="D3" s="5" t="n">
        <v>285956</v>
      </c>
      <c r="E3" s="5" t="n">
        <v>1120466</v>
      </c>
    </row>
    <row r="4" spans="1:5">
      <c r="A4" s="4" t="s">
        <v>328</v>
      </c>
    </row>
    <row r="5" spans="1:5">
      <c r="A5" s="4" t="s">
        <v>327</v>
      </c>
      <c r="B5" s="4" t="s">
        <v>51</v>
      </c>
      <c r="C5" s="5" t="n">
        <v>480133</v>
      </c>
      <c r="D5" s="4" t="s">
        <v>51</v>
      </c>
      <c r="E5" s="5" t="n">
        <v>480133</v>
      </c>
    </row>
    <row r="6" spans="1:5">
      <c r="A6" s="4" t="s">
        <v>329</v>
      </c>
    </row>
    <row r="7" spans="1:5">
      <c r="A7" s="4" t="s">
        <v>327</v>
      </c>
      <c r="B7" s="4" t="s">
        <v>51</v>
      </c>
      <c r="C7" s="5" t="n">
        <v>11075</v>
      </c>
      <c r="D7" s="4" t="s">
        <v>51</v>
      </c>
      <c r="E7" s="5" t="n">
        <v>11075</v>
      </c>
    </row>
    <row r="8" spans="1:5">
      <c r="A8" s="4" t="s">
        <v>330</v>
      </c>
    </row>
    <row r="9" spans="1:5">
      <c r="A9" s="4" t="s">
        <v>327</v>
      </c>
      <c r="B9" s="5" t="n">
        <v>285956</v>
      </c>
      <c r="C9" s="5" t="n">
        <v>629258</v>
      </c>
      <c r="D9" s="5" t="n">
        <v>285956</v>
      </c>
      <c r="E9" s="5" t="n">
        <v>6292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31</v>
      </c>
      <c r="B1" s="2" t="s">
        <v>78</v>
      </c>
      <c r="D1" s="2" t="s">
        <v>1</v>
      </c>
    </row>
    <row r="2" spans="1:6">
      <c r="B2" s="2" t="s">
        <v>2</v>
      </c>
      <c r="C2" s="2" t="s">
        <v>65</v>
      </c>
      <c r="D2" s="2" t="s">
        <v>2</v>
      </c>
      <c r="E2" s="2" t="s">
        <v>65</v>
      </c>
      <c r="F2" s="2" t="s">
        <v>25</v>
      </c>
    </row>
    <row r="3" spans="1:6">
      <c r="A3" s="3" t="s">
        <v>172</v>
      </c>
    </row>
    <row r="4" spans="1:6">
      <c r="A4" s="4" t="s">
        <v>332</v>
      </c>
      <c r="B4" s="7" t="n">
        <v>20276030</v>
      </c>
      <c r="C4" s="7" t="n">
        <v>18628395</v>
      </c>
      <c r="D4" s="7" t="n">
        <v>20276030</v>
      </c>
      <c r="E4" s="7" t="n">
        <v>18628395</v>
      </c>
      <c r="F4" s="7" t="n">
        <v>18074570</v>
      </c>
    </row>
    <row r="5" spans="1:6">
      <c r="A5" s="4" t="s">
        <v>333</v>
      </c>
      <c r="B5" s="7" t="n">
        <v>1612881</v>
      </c>
      <c r="C5" s="7" t="n">
        <v>668262</v>
      </c>
      <c r="D5" s="7" t="n">
        <v>2201460</v>
      </c>
      <c r="E5" s="7" t="n">
        <v>-102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65</v>
      </c>
      <c r="D2" s="2" t="s">
        <v>2</v>
      </c>
      <c r="E2" s="2" t="s">
        <v>65</v>
      </c>
    </row>
    <row r="3" spans="1:5">
      <c r="A3" s="3" t="s">
        <v>120</v>
      </c>
    </row>
    <row r="4" spans="1:5">
      <c r="A4" s="4" t="s">
        <v>111</v>
      </c>
      <c r="B4" s="7" t="n">
        <v>634421</v>
      </c>
      <c r="C4" s="7" t="n">
        <v>-2168394</v>
      </c>
      <c r="D4" s="7" t="n">
        <v>264923</v>
      </c>
      <c r="E4" s="7" t="n">
        <v>-2554505</v>
      </c>
    </row>
    <row r="5" spans="1:5">
      <c r="A5" s="3" t="s">
        <v>121</v>
      </c>
    </row>
    <row r="6" spans="1:5">
      <c r="A6" s="4" t="s">
        <v>122</v>
      </c>
      <c r="B6" s="5" t="n">
        <v>-2453890</v>
      </c>
      <c r="C6" s="5" t="n">
        <v>-944837</v>
      </c>
      <c r="D6" s="5" t="n">
        <v>-3279634</v>
      </c>
      <c r="E6" s="5" t="n">
        <v>149237</v>
      </c>
    </row>
    <row r="7" spans="1:5">
      <c r="A7" s="4" t="s">
        <v>123</v>
      </c>
      <c r="B7" s="5" t="n">
        <v>841009</v>
      </c>
      <c r="C7" s="5" t="n">
        <v>276575</v>
      </c>
      <c r="D7" s="5" t="n">
        <v>1078174</v>
      </c>
      <c r="E7" s="5" t="n">
        <v>-47138</v>
      </c>
    </row>
    <row r="8" spans="1:5">
      <c r="A8" s="4" t="s">
        <v>124</v>
      </c>
      <c r="B8" s="5" t="n">
        <v>-1612881</v>
      </c>
      <c r="C8" s="5" t="n">
        <v>-668262</v>
      </c>
      <c r="D8" s="5" t="n">
        <v>-2201460</v>
      </c>
      <c r="E8" s="5" t="n">
        <v>102099</v>
      </c>
    </row>
    <row r="9" spans="1:5">
      <c r="A9" s="4" t="s">
        <v>125</v>
      </c>
      <c r="B9" s="7" t="n">
        <v>-978460</v>
      </c>
      <c r="C9" s="7" t="n">
        <v>-2836656</v>
      </c>
      <c r="D9" s="7" t="n">
        <v>-1936537</v>
      </c>
      <c r="E9" s="7" t="n">
        <v>-24524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34</v>
      </c>
      <c r="B1" s="2" t="s">
        <v>335</v>
      </c>
      <c r="C1" s="2" t="s">
        <v>2</v>
      </c>
      <c r="D1" s="2" t="s">
        <v>65</v>
      </c>
      <c r="E1" s="2" t="s">
        <v>2</v>
      </c>
      <c r="F1" s="2" t="s">
        <v>65</v>
      </c>
      <c r="G1" s="2" t="s">
        <v>25</v>
      </c>
    </row>
    <row r="2" spans="1:7">
      <c r="A2" s="4" t="s">
        <v>85</v>
      </c>
      <c r="C2" s="7" t="n">
        <v>1236508</v>
      </c>
      <c r="D2" s="7" t="n">
        <v>1829827</v>
      </c>
      <c r="E2" s="7" t="n">
        <v>3090385</v>
      </c>
      <c r="F2" s="7" t="n">
        <v>3994981</v>
      </c>
    </row>
    <row r="3" spans="1:7">
      <c r="A3" s="4" t="s">
        <v>336</v>
      </c>
      <c r="C3" s="5" t="n">
        <v>2582403</v>
      </c>
      <c r="D3" s="5" t="n">
        <v>4303380</v>
      </c>
      <c r="E3" s="5" t="n">
        <v>2582403</v>
      </c>
      <c r="F3" s="5" t="n">
        <v>4303380</v>
      </c>
      <c r="G3" s="7" t="n">
        <v>1644942</v>
      </c>
    </row>
    <row r="4" spans="1:7">
      <c r="A4" s="4" t="s">
        <v>337</v>
      </c>
      <c r="B4" s="4" t="s">
        <v>338</v>
      </c>
    </row>
    <row r="5" spans="1:7">
      <c r="A5" s="4" t="s">
        <v>339</v>
      </c>
      <c r="B5" s="7" t="n">
        <v>1111111</v>
      </c>
    </row>
    <row r="6" spans="1:7">
      <c r="A6" s="4" t="s">
        <v>340</v>
      </c>
    </row>
    <row r="7" spans="1:7">
      <c r="A7" s="4" t="s">
        <v>85</v>
      </c>
      <c r="C7" s="7" t="n">
        <v>315408</v>
      </c>
      <c r="D7" s="5" t="n">
        <v>300963</v>
      </c>
      <c r="E7" s="7" t="n">
        <v>583708</v>
      </c>
      <c r="F7" s="5" t="n">
        <v>549621</v>
      </c>
    </row>
    <row r="8" spans="1:7">
      <c r="A8" s="4" t="s">
        <v>337</v>
      </c>
      <c r="B8" s="4" t="s">
        <v>341</v>
      </c>
    </row>
    <row r="9" spans="1:7">
      <c r="A9" s="4" t="s">
        <v>339</v>
      </c>
      <c r="B9" s="7" t="n">
        <v>2777778</v>
      </c>
    </row>
    <row r="10" spans="1:7">
      <c r="A10" s="4" t="s">
        <v>342</v>
      </c>
    </row>
    <row r="11" spans="1:7">
      <c r="A11" s="4" t="s">
        <v>337</v>
      </c>
      <c r="C11" s="4" t="s">
        <v>338</v>
      </c>
      <c r="E11" s="4" t="s">
        <v>338</v>
      </c>
    </row>
    <row r="12" spans="1:7">
      <c r="A12" s="4" t="s">
        <v>339</v>
      </c>
      <c r="E12" s="7" t="n">
        <v>1111111</v>
      </c>
    </row>
    <row r="13" spans="1:7">
      <c r="A13" s="4" t="s">
        <v>343</v>
      </c>
    </row>
    <row r="14" spans="1:7">
      <c r="A14" s="4" t="s">
        <v>336</v>
      </c>
      <c r="C14" s="7" t="n">
        <v>2429771</v>
      </c>
      <c r="E14" s="5" t="n">
        <v>2429771</v>
      </c>
      <c r="G14" s="5" t="n">
        <v>1462078</v>
      </c>
    </row>
    <row r="15" spans="1:7">
      <c r="A15" s="4" t="s">
        <v>343</v>
      </c>
    </row>
    <row r="16" spans="1:7">
      <c r="A16" s="4" t="s">
        <v>85</v>
      </c>
      <c r="C16" s="5" t="n">
        <v>796757</v>
      </c>
      <c r="D16" s="5" t="n">
        <v>1401144</v>
      </c>
      <c r="E16" s="5" t="n">
        <v>1928513</v>
      </c>
      <c r="F16" s="5" t="n">
        <v>2956619</v>
      </c>
    </row>
    <row r="17" spans="1:7">
      <c r="A17" s="4" t="s">
        <v>344</v>
      </c>
    </row>
    <row r="18" spans="1:7">
      <c r="A18" s="4" t="s">
        <v>85</v>
      </c>
      <c r="C18" s="5" t="n">
        <v>442699</v>
      </c>
      <c r="D18" s="7" t="n">
        <v>115102</v>
      </c>
      <c r="E18" s="5" t="n">
        <v>1043891</v>
      </c>
      <c r="F18" s="7" t="n">
        <v>851787</v>
      </c>
    </row>
    <row r="19" spans="1:7">
      <c r="A19" s="4" t="s">
        <v>336</v>
      </c>
      <c r="C19" s="7" t="n">
        <v>113310</v>
      </c>
      <c r="E19" s="7" t="n">
        <v>113310</v>
      </c>
      <c r="G19" s="7" t="n">
        <v>133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s>
  <sheetData>
    <row r="1" spans="1:10">
      <c r="A1" s="1" t="s">
        <v>345</v>
      </c>
      <c r="B1" s="2" t="s">
        <v>346</v>
      </c>
      <c r="C1" s="2" t="s">
        <v>347</v>
      </c>
      <c r="D1" s="2" t="s">
        <v>348</v>
      </c>
      <c r="E1" s="2" t="s">
        <v>349</v>
      </c>
      <c r="F1" s="2" t="s">
        <v>350</v>
      </c>
      <c r="G1" s="2" t="s">
        <v>351</v>
      </c>
      <c r="H1" s="2" t="s">
        <v>352</v>
      </c>
      <c r="I1" s="2" t="s">
        <v>353</v>
      </c>
      <c r="J1" s="2" t="s">
        <v>349</v>
      </c>
    </row>
    <row r="2" spans="1:10">
      <c r="A2" s="4" t="s">
        <v>30</v>
      </c>
      <c r="F2" s="7" t="n">
        <v>16094026</v>
      </c>
      <c r="H2" s="7" t="n">
        <v>18019894</v>
      </c>
      <c r="I2" s="7" t="n">
        <v>19126389</v>
      </c>
    </row>
    <row r="3" spans="1:10">
      <c r="A3" s="4" t="s">
        <v>306</v>
      </c>
      <c r="F3" s="5" t="n">
        <v>6668854</v>
      </c>
      <c r="I3" s="5" t="n">
        <v>5173538</v>
      </c>
    </row>
    <row r="4" spans="1:10">
      <c r="A4" s="4" t="s">
        <v>354</v>
      </c>
    </row>
    <row r="5" spans="1:10">
      <c r="A5" s="4" t="s">
        <v>355</v>
      </c>
      <c r="D5" s="7" t="n">
        <v>7008019</v>
      </c>
    </row>
    <row r="6" spans="1:10">
      <c r="A6" s="4" t="s">
        <v>356</v>
      </c>
    </row>
    <row r="7" spans="1:10">
      <c r="A7" s="4" t="s">
        <v>355</v>
      </c>
      <c r="D7" s="7" t="n">
        <v>10002899</v>
      </c>
    </row>
    <row r="8" spans="1:10">
      <c r="A8" s="4" t="s">
        <v>357</v>
      </c>
    </row>
    <row r="9" spans="1:10">
      <c r="A9" s="4" t="s">
        <v>358</v>
      </c>
      <c r="J9" s="9" t="n">
        <v>5850000</v>
      </c>
    </row>
    <row r="10" spans="1:10">
      <c r="A10" s="4" t="s">
        <v>359</v>
      </c>
    </row>
    <row r="11" spans="1:10">
      <c r="A11" s="4" t="s">
        <v>358</v>
      </c>
      <c r="J11" s="9" t="n">
        <v>8350000</v>
      </c>
    </row>
    <row r="12" spans="1:10">
      <c r="A12" s="4" t="s">
        <v>360</v>
      </c>
    </row>
    <row r="13" spans="1:10">
      <c r="A13" s="4" t="s">
        <v>361</v>
      </c>
      <c r="F13" s="5" t="n">
        <v>12761829</v>
      </c>
      <c r="I13" s="5" t="n">
        <v>1620717</v>
      </c>
    </row>
    <row r="14" spans="1:10">
      <c r="A14" s="4" t="s">
        <v>30</v>
      </c>
      <c r="F14" s="5" t="n">
        <v>16674348</v>
      </c>
      <c r="I14" s="5" t="n">
        <v>18579540</v>
      </c>
    </row>
    <row r="15" spans="1:10">
      <c r="A15" s="4" t="s">
        <v>306</v>
      </c>
      <c r="F15" s="5" t="n">
        <v>6668854</v>
      </c>
      <c r="I15" s="7" t="n">
        <v>5173538</v>
      </c>
    </row>
    <row r="16" spans="1:10">
      <c r="A16" s="4" t="s">
        <v>362</v>
      </c>
      <c r="D16" s="4" t="s">
        <v>363</v>
      </c>
      <c r="E16" s="4" t="s">
        <v>363</v>
      </c>
    </row>
    <row r="17" spans="1:10">
      <c r="A17" s="4" t="s">
        <v>364</v>
      </c>
      <c r="B17" s="7" t="n">
        <v>9277108</v>
      </c>
      <c r="D17" s="7" t="n">
        <v>85054591</v>
      </c>
      <c r="F17" s="5" t="n">
        <v>8433735</v>
      </c>
    </row>
    <row r="18" spans="1:10">
      <c r="A18" s="4" t="s">
        <v>365</v>
      </c>
    </row>
    <row r="19" spans="1:10">
      <c r="A19" s="4" t="s">
        <v>364</v>
      </c>
      <c r="F19" s="7" t="n">
        <v>120482</v>
      </c>
    </row>
    <row r="20" spans="1:10">
      <c r="A20" s="4" t="s">
        <v>366</v>
      </c>
    </row>
    <row r="21" spans="1:10">
      <c r="A21" s="4" t="s">
        <v>367</v>
      </c>
      <c r="C21" s="9" t="n">
        <v>7700000</v>
      </c>
      <c r="E21" s="9" t="n">
        <v>71000000</v>
      </c>
      <c r="G21" s="9" t="n">
        <v>7000000</v>
      </c>
    </row>
    <row r="22" spans="1:10">
      <c r="A22" s="4" t="s">
        <v>368</v>
      </c>
    </row>
    <row r="23" spans="1:10">
      <c r="A23" s="4" t="s">
        <v>367</v>
      </c>
      <c r="G23" s="9" t="n">
        <v>100000</v>
      </c>
    </row>
    <row r="24" spans="1:10">
      <c r="A24" s="4" t="s">
        <v>369</v>
      </c>
    </row>
    <row r="25" spans="1:10">
      <c r="A25" s="4" t="s">
        <v>370</v>
      </c>
      <c r="F25" s="4" t="s">
        <v>371</v>
      </c>
      <c r="G25" s="4" t="s">
        <v>371</v>
      </c>
      <c r="H25" s="4" t="s">
        <v>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1"/>
  </cols>
  <sheetData>
    <row r="1" spans="1:2">
      <c r="A1" s="1" t="s">
        <v>373</v>
      </c>
      <c r="B1" s="2" t="s">
        <v>1</v>
      </c>
    </row>
    <row r="2" spans="1:2">
      <c r="B2" s="2" t="s">
        <v>374</v>
      </c>
    </row>
    <row r="3" spans="1:2">
      <c r="A3" s="4" t="s">
        <v>375</v>
      </c>
      <c r="B3" s="7" t="n">
        <v>750000</v>
      </c>
    </row>
    <row r="4" spans="1:2">
      <c r="A4" s="4" t="s">
        <v>376</v>
      </c>
      <c r="B4" s="4" t="s">
        <v>377</v>
      </c>
    </row>
    <row r="5" spans="1:2">
      <c r="A5" s="4" t="s">
        <v>378</v>
      </c>
      <c r="B5" s="4" t="s">
        <v>379</v>
      </c>
    </row>
    <row r="6" spans="1:2">
      <c r="A6" s="4" t="s">
        <v>380</v>
      </c>
      <c r="B6" s="10" t="n">
        <v>0.6788</v>
      </c>
    </row>
    <row r="7" spans="1:2">
      <c r="A7" s="4" t="s">
        <v>300</v>
      </c>
    </row>
    <row r="8" spans="1:2">
      <c r="A8" s="4" t="s">
        <v>381</v>
      </c>
      <c r="B8" s="7" t="n">
        <v>2000000</v>
      </c>
    </row>
    <row r="9" spans="1:2">
      <c r="A9" s="4" t="s">
        <v>303</v>
      </c>
    </row>
    <row r="10" spans="1:2">
      <c r="A10" s="4" t="s">
        <v>381</v>
      </c>
      <c r="B10" s="7" t="n">
        <v>2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2</v>
      </c>
      <c r="B1" s="2" t="s">
        <v>2</v>
      </c>
      <c r="C1" s="2" t="s">
        <v>25</v>
      </c>
      <c r="D1" s="2" t="s">
        <v>65</v>
      </c>
    </row>
    <row r="2" spans="1:4">
      <c r="A2" s="3" t="s">
        <v>184</v>
      </c>
    </row>
    <row r="3" spans="1:4">
      <c r="A3" s="4" t="s">
        <v>383</v>
      </c>
      <c r="B3" s="7" t="n">
        <v>660417</v>
      </c>
      <c r="C3" s="7" t="n">
        <v>597687</v>
      </c>
    </row>
    <row r="4" spans="1:4">
      <c r="A4" s="4" t="s">
        <v>384</v>
      </c>
      <c r="B4" s="5" t="n">
        <v>979296</v>
      </c>
      <c r="C4" s="5" t="n">
        <v>1052935</v>
      </c>
    </row>
    <row r="5" spans="1:4">
      <c r="A5" s="4" t="s">
        <v>385</v>
      </c>
      <c r="B5" s="5" t="n">
        <v>114147</v>
      </c>
      <c r="C5" s="5" t="n">
        <v>128100</v>
      </c>
    </row>
    <row r="6" spans="1:4">
      <c r="A6" s="4" t="s">
        <v>386</v>
      </c>
      <c r="B6" s="5" t="n">
        <v>84934</v>
      </c>
      <c r="C6" s="5" t="n">
        <v>103255</v>
      </c>
    </row>
    <row r="7" spans="1:4">
      <c r="A7" s="4" t="s">
        <v>387</v>
      </c>
      <c r="B7" s="5" t="n">
        <v>648237</v>
      </c>
      <c r="C7" s="5" t="n">
        <v>252590</v>
      </c>
    </row>
    <row r="8" spans="1:4">
      <c r="A8" s="4" t="s">
        <v>388</v>
      </c>
      <c r="B8" s="5" t="n">
        <v>332152</v>
      </c>
      <c r="C8" s="5" t="n">
        <v>329319</v>
      </c>
    </row>
    <row r="9" spans="1:4">
      <c r="A9" s="4" t="s">
        <v>307</v>
      </c>
      <c r="B9" s="7" t="n">
        <v>2819183</v>
      </c>
      <c r="C9" s="7" t="n">
        <v>2463886</v>
      </c>
      <c r="D9" s="7" t="n">
        <v>2904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89</v>
      </c>
      <c r="B1" s="2" t="s">
        <v>78</v>
      </c>
      <c r="C1" s="2" t="s">
        <v>1</v>
      </c>
    </row>
    <row r="2" spans="1:3">
      <c r="B2" s="2" t="s">
        <v>2</v>
      </c>
      <c r="C2" s="2" t="s">
        <v>2</v>
      </c>
    </row>
    <row r="3" spans="1:3">
      <c r="A3" s="4" t="s">
        <v>390</v>
      </c>
      <c r="B3" s="7" t="n">
        <v>59272</v>
      </c>
      <c r="C3" s="7" t="n">
        <v>110994</v>
      </c>
    </row>
    <row r="4" spans="1:3">
      <c r="A4" s="4" t="s">
        <v>300</v>
      </c>
    </row>
    <row r="5" spans="1:3">
      <c r="A5" s="4" t="s">
        <v>391</v>
      </c>
      <c r="C5" s="4" t="s">
        <v>302</v>
      </c>
    </row>
    <row r="6" spans="1:3">
      <c r="A6" s="4" t="s">
        <v>303</v>
      </c>
    </row>
    <row r="7" spans="1:3">
      <c r="A7" s="4" t="s">
        <v>391</v>
      </c>
      <c r="C7"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187</v>
      </c>
    </row>
    <row r="3" spans="1:3">
      <c r="A3" s="4" t="s">
        <v>306</v>
      </c>
      <c r="B3" s="7" t="n">
        <v>6953248</v>
      </c>
      <c r="C3" s="7" t="n">
        <v>5483869</v>
      </c>
    </row>
    <row r="4" spans="1:3">
      <c r="A4" s="4" t="s">
        <v>393</v>
      </c>
      <c r="B4" s="5" t="n">
        <v>-284394</v>
      </c>
      <c r="C4" s="5" t="n">
        <v>-310331</v>
      </c>
    </row>
    <row r="5" spans="1:3">
      <c r="A5" s="4" t="s">
        <v>394</v>
      </c>
      <c r="B5" s="7" t="n">
        <v>6668854</v>
      </c>
      <c r="C5" s="7" t="n">
        <v>5173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5</v>
      </c>
      <c r="B1" s="2" t="s">
        <v>78</v>
      </c>
      <c r="D1" s="2" t="s">
        <v>1</v>
      </c>
    </row>
    <row r="2" spans="1:5">
      <c r="B2" s="2" t="s">
        <v>2</v>
      </c>
      <c r="C2" s="2" t="s">
        <v>65</v>
      </c>
      <c r="D2" s="2" t="s">
        <v>2</v>
      </c>
      <c r="E2" s="2" t="s">
        <v>65</v>
      </c>
    </row>
    <row r="3" spans="1:5">
      <c r="A3" s="3" t="s">
        <v>190</v>
      </c>
    </row>
    <row r="4" spans="1:5">
      <c r="A4" s="4" t="s">
        <v>396</v>
      </c>
      <c r="B4" s="7" t="n">
        <v>707668</v>
      </c>
      <c r="C4" s="7" t="n">
        <v>902678</v>
      </c>
      <c r="D4" s="7" t="n">
        <v>1436327</v>
      </c>
      <c r="E4" s="7" t="n">
        <v>1801981</v>
      </c>
    </row>
    <row r="5" spans="1:5">
      <c r="A5" s="4" t="s">
        <v>397</v>
      </c>
      <c r="B5" s="7" t="n">
        <v>484883</v>
      </c>
      <c r="C5" s="7" t="n">
        <v>631193</v>
      </c>
      <c r="D5" s="7" t="n">
        <v>967669</v>
      </c>
      <c r="E5" s="7" t="n">
        <v>12613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5</v>
      </c>
      <c r="D1" s="2" t="s">
        <v>65</v>
      </c>
    </row>
    <row r="2" spans="1:4">
      <c r="A2" s="3" t="s">
        <v>399</v>
      </c>
    </row>
    <row r="3" spans="1:4">
      <c r="A3" s="4" t="s">
        <v>400</v>
      </c>
      <c r="B3" s="7" t="n">
        <v>44135646</v>
      </c>
      <c r="C3" s="7" t="n">
        <v>45950573</v>
      </c>
    </row>
    <row r="4" spans="1:4">
      <c r="A4" s="4" t="s">
        <v>401</v>
      </c>
      <c r="B4" s="5" t="n">
        <v>-25692152</v>
      </c>
      <c r="C4" s="5" t="n">
        <v>-25579870</v>
      </c>
    </row>
    <row r="5" spans="1:4">
      <c r="A5" s="4" t="s">
        <v>402</v>
      </c>
      <c r="B5" s="5" t="n">
        <v>18443494</v>
      </c>
      <c r="C5" s="5" t="n">
        <v>20370703</v>
      </c>
      <c r="D5" s="7" t="n">
        <v>21873277</v>
      </c>
    </row>
    <row r="6" spans="1:4">
      <c r="A6" s="4" t="s">
        <v>403</v>
      </c>
    </row>
    <row r="7" spans="1:4">
      <c r="A7" s="3" t="s">
        <v>399</v>
      </c>
    </row>
    <row r="8" spans="1:4">
      <c r="A8" s="4" t="s">
        <v>400</v>
      </c>
      <c r="B8" s="5" t="n">
        <v>3908883</v>
      </c>
      <c r="C8" s="5" t="n">
        <v>3755710</v>
      </c>
    </row>
    <row r="9" spans="1:4">
      <c r="A9" s="4" t="s">
        <v>404</v>
      </c>
    </row>
    <row r="10" spans="1:4">
      <c r="A10" s="3" t="s">
        <v>399</v>
      </c>
    </row>
    <row r="11" spans="1:4">
      <c r="A11" s="4" t="s">
        <v>400</v>
      </c>
      <c r="B11" s="5" t="n">
        <v>25788684</v>
      </c>
      <c r="C11" s="5" t="n">
        <v>26693730</v>
      </c>
    </row>
    <row r="12" spans="1:4">
      <c r="A12" s="4" t="s">
        <v>405</v>
      </c>
    </row>
    <row r="13" spans="1:4">
      <c r="A13" s="3" t="s">
        <v>399</v>
      </c>
    </row>
    <row r="14" spans="1:4">
      <c r="A14" s="4" t="s">
        <v>400</v>
      </c>
      <c r="B14" s="5" t="n">
        <v>1522708</v>
      </c>
      <c r="C14" s="5" t="n">
        <v>1965650</v>
      </c>
    </row>
    <row r="15" spans="1:4">
      <c r="A15" s="4" t="s">
        <v>406</v>
      </c>
    </row>
    <row r="16" spans="1:4">
      <c r="A16" s="3" t="s">
        <v>399</v>
      </c>
    </row>
    <row r="17" spans="1:4">
      <c r="A17" s="4" t="s">
        <v>400</v>
      </c>
      <c r="B17" s="5" t="n">
        <v>8794381</v>
      </c>
      <c r="C17" s="5" t="n">
        <v>9243866</v>
      </c>
    </row>
    <row r="18" spans="1:4">
      <c r="A18" s="4" t="s">
        <v>407</v>
      </c>
    </row>
    <row r="19" spans="1:4">
      <c r="A19" s="3" t="s">
        <v>399</v>
      </c>
    </row>
    <row r="20" spans="1:4">
      <c r="A20" s="4" t="s">
        <v>400</v>
      </c>
      <c r="B20" s="5" t="n">
        <v>2299047</v>
      </c>
      <c r="C20" s="5" t="n">
        <v>2428626</v>
      </c>
    </row>
    <row r="21" spans="1:4">
      <c r="A21" s="4" t="s">
        <v>408</v>
      </c>
    </row>
    <row r="22" spans="1:4">
      <c r="A22" s="3" t="s">
        <v>399</v>
      </c>
    </row>
    <row r="23" spans="1:4">
      <c r="A23" s="4" t="s">
        <v>400</v>
      </c>
      <c r="B23" s="5" t="n">
        <v>1287043</v>
      </c>
      <c r="C23" s="5" t="n">
        <v>1270339</v>
      </c>
    </row>
    <row r="24" spans="1:4">
      <c r="A24" s="4" t="s">
        <v>409</v>
      </c>
    </row>
    <row r="25" spans="1:4">
      <c r="A25" s="3" t="s">
        <v>399</v>
      </c>
    </row>
    <row r="26" spans="1:4">
      <c r="A26" s="4" t="s">
        <v>400</v>
      </c>
      <c r="B26" s="7" t="n">
        <v>534900</v>
      </c>
      <c r="C26" s="7" t="n">
        <v>5926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1522708</v>
      </c>
      <c r="C3" s="7" t="n">
        <v>1965650</v>
      </c>
    </row>
    <row r="4" spans="1:3">
      <c r="A4" s="4" t="s">
        <v>413</v>
      </c>
      <c r="B4" s="5" t="n">
        <v>-568087</v>
      </c>
      <c r="C4" s="5" t="n">
        <v>-711622</v>
      </c>
    </row>
    <row r="5" spans="1:3">
      <c r="A5" s="4" t="s">
        <v>414</v>
      </c>
      <c r="B5" s="5" t="n">
        <v>954621</v>
      </c>
      <c r="C5" s="5" t="n">
        <v>1254028</v>
      </c>
    </row>
    <row r="6" spans="1:3">
      <c r="A6" s="4" t="s">
        <v>415</v>
      </c>
    </row>
    <row r="7" spans="1:3">
      <c r="A7" s="3" t="s">
        <v>411</v>
      </c>
    </row>
    <row r="8" spans="1:3">
      <c r="A8" s="4" t="s">
        <v>412</v>
      </c>
      <c r="B8" s="5" t="n">
        <v>236518</v>
      </c>
      <c r="C8" s="5" t="n">
        <v>309863</v>
      </c>
    </row>
    <row r="9" spans="1:3">
      <c r="A9" s="4" t="s">
        <v>416</v>
      </c>
    </row>
    <row r="10" spans="1:3">
      <c r="A10" s="3" t="s">
        <v>411</v>
      </c>
    </row>
    <row r="11" spans="1:3">
      <c r="A11" s="4" t="s">
        <v>412</v>
      </c>
      <c r="B11" s="5" t="n">
        <v>65084</v>
      </c>
      <c r="C11" s="5" t="n">
        <v>227914</v>
      </c>
    </row>
    <row r="12" spans="1:3">
      <c r="A12" s="4" t="s">
        <v>417</v>
      </c>
    </row>
    <row r="13" spans="1:3">
      <c r="A13" s="3" t="s">
        <v>411</v>
      </c>
    </row>
    <row r="14" spans="1:3">
      <c r="A14" s="4" t="s">
        <v>412</v>
      </c>
      <c r="B14" s="7" t="n">
        <v>1221106</v>
      </c>
      <c r="C14" s="7" t="n">
        <v>1427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18</v>
      </c>
      <c r="B1" s="2" t="s">
        <v>78</v>
      </c>
      <c r="D1" s="2" t="s">
        <v>1</v>
      </c>
    </row>
    <row r="2" spans="1:6">
      <c r="B2" s="2" t="s">
        <v>2</v>
      </c>
      <c r="C2" s="2" t="s">
        <v>65</v>
      </c>
      <c r="D2" s="2" t="s">
        <v>2</v>
      </c>
      <c r="E2" s="2" t="s">
        <v>65</v>
      </c>
      <c r="F2" s="2" t="s">
        <v>25</v>
      </c>
    </row>
    <row r="3" spans="1:6">
      <c r="A3" s="4" t="s">
        <v>419</v>
      </c>
      <c r="D3" s="4" t="s">
        <v>420</v>
      </c>
    </row>
    <row r="4" spans="1:6">
      <c r="A4" s="4" t="s">
        <v>421</v>
      </c>
      <c r="D4" s="4" t="s">
        <v>422</v>
      </c>
    </row>
    <row r="5" spans="1:6">
      <c r="A5" s="4" t="s">
        <v>423</v>
      </c>
      <c r="D5" s="7" t="n">
        <v>2000000</v>
      </c>
    </row>
    <row r="6" spans="1:6">
      <c r="A6" s="4" t="s">
        <v>424</v>
      </c>
      <c r="D6" s="7" t="n">
        <v>1250000</v>
      </c>
    </row>
    <row r="7" spans="1:6">
      <c r="A7" s="4" t="s">
        <v>425</v>
      </c>
      <c r="B7" s="4" t="s">
        <v>426</v>
      </c>
      <c r="D7" s="4" t="s">
        <v>426</v>
      </c>
    </row>
    <row r="8" spans="1:6">
      <c r="A8" s="4" t="s">
        <v>427</v>
      </c>
      <c r="B8" s="5" t="n">
        <v>25000000</v>
      </c>
      <c r="D8" s="5" t="n">
        <v>25000000</v>
      </c>
    </row>
    <row r="9" spans="1:6">
      <c r="A9" s="4" t="s">
        <v>428</v>
      </c>
      <c r="B9" s="7" t="n">
        <v>1236508</v>
      </c>
      <c r="C9" s="7" t="n">
        <v>1829827</v>
      </c>
      <c r="D9" s="7" t="n">
        <v>3090385</v>
      </c>
      <c r="E9" s="7" t="n">
        <v>3994981</v>
      </c>
    </row>
    <row r="10" spans="1:6">
      <c r="A10" s="4" t="s">
        <v>133</v>
      </c>
      <c r="B10" s="5" t="n">
        <v>39322</v>
      </c>
      <c r="D10" s="5" t="n">
        <v>39322</v>
      </c>
      <c r="F10" s="7" t="n">
        <v>49646</v>
      </c>
    </row>
    <row r="11" spans="1:6">
      <c r="A11" s="4" t="s">
        <v>429</v>
      </c>
      <c r="B11" s="5" t="n">
        <v>107562</v>
      </c>
      <c r="D11" s="5" t="n">
        <v>107562</v>
      </c>
      <c r="F11" s="7" t="n">
        <v>80705</v>
      </c>
    </row>
    <row r="12" spans="1:6">
      <c r="A12" s="4" t="s">
        <v>82</v>
      </c>
      <c r="B12" s="5" t="n">
        <v>9087191</v>
      </c>
      <c r="C12" s="5" t="n">
        <v>6619158</v>
      </c>
      <c r="D12" s="5" t="n">
        <v>16104928</v>
      </c>
      <c r="E12" s="5" t="n">
        <v>12175293</v>
      </c>
    </row>
    <row r="13" spans="1:6">
      <c r="A13" s="4" t="s">
        <v>111</v>
      </c>
      <c r="B13" s="5" t="n">
        <v>634421</v>
      </c>
      <c r="C13" s="5" t="n">
        <v>-2168394</v>
      </c>
      <c r="D13" s="5" t="n">
        <v>264923</v>
      </c>
      <c r="E13" s="5" t="n">
        <v>-2554505</v>
      </c>
    </row>
    <row r="14" spans="1:6">
      <c r="A14" s="4" t="s">
        <v>340</v>
      </c>
    </row>
    <row r="15" spans="1:6">
      <c r="A15" s="4" t="s">
        <v>428</v>
      </c>
      <c r="B15" s="5" t="n">
        <v>315408</v>
      </c>
      <c r="C15" s="5" t="n">
        <v>300963</v>
      </c>
      <c r="D15" s="5" t="n">
        <v>583708</v>
      </c>
      <c r="E15" s="5" t="n">
        <v>549621</v>
      </c>
    </row>
    <row r="16" spans="1:6">
      <c r="A16" s="4" t="s">
        <v>82</v>
      </c>
      <c r="B16" s="5" t="n">
        <v>285378</v>
      </c>
      <c r="C16" s="7" t="n">
        <v>300963</v>
      </c>
      <c r="D16" s="5" t="n">
        <v>553678</v>
      </c>
      <c r="E16" s="7" t="n">
        <v>549621</v>
      </c>
    </row>
    <row r="17" spans="1:6">
      <c r="A17" s="4" t="s">
        <v>111</v>
      </c>
      <c r="B17" s="7" t="n">
        <v>203336</v>
      </c>
      <c r="D17" s="7" t="n">
        <v>2708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5</v>
      </c>
    </row>
    <row r="3" spans="1:3">
      <c r="A3" s="3" t="s">
        <v>127</v>
      </c>
    </row>
    <row r="4" spans="1:3">
      <c r="A4" s="4" t="s">
        <v>111</v>
      </c>
      <c r="B4" s="7" t="n">
        <v>1480737</v>
      </c>
      <c r="C4" s="7" t="n">
        <v>-993627</v>
      </c>
    </row>
    <row r="5" spans="1:3">
      <c r="A5" s="3" t="s">
        <v>128</v>
      </c>
    </row>
    <row r="6" spans="1:3">
      <c r="A6" s="4" t="s">
        <v>90</v>
      </c>
      <c r="B6" s="5" t="n">
        <v>2809874</v>
      </c>
      <c r="C6" s="5" t="n">
        <v>3190218</v>
      </c>
    </row>
    <row r="7" spans="1:3">
      <c r="A7" s="4" t="s">
        <v>96</v>
      </c>
      <c r="B7" s="4" t="s">
        <v>51</v>
      </c>
      <c r="C7" s="5" t="n">
        <v>1026</v>
      </c>
    </row>
    <row r="8" spans="1:3">
      <c r="A8" s="4" t="s">
        <v>129</v>
      </c>
      <c r="B8" s="5" t="n">
        <v>270898</v>
      </c>
      <c r="C8" s="4" t="s">
        <v>51</v>
      </c>
    </row>
    <row r="9" spans="1:3">
      <c r="A9" s="4" t="s">
        <v>102</v>
      </c>
      <c r="B9" s="5" t="n">
        <v>16069</v>
      </c>
      <c r="C9" s="5" t="n">
        <v>34742</v>
      </c>
    </row>
    <row r="10" spans="1:3">
      <c r="A10" s="4" t="s">
        <v>130</v>
      </c>
      <c r="B10" s="5" t="n">
        <v>833530</v>
      </c>
      <c r="C10" s="5" t="n">
        <v>1525775</v>
      </c>
    </row>
    <row r="11" spans="1:3">
      <c r="A11" s="4" t="s">
        <v>131</v>
      </c>
      <c r="B11" s="4" t="s">
        <v>51</v>
      </c>
      <c r="C11" s="5" t="n">
        <v>21804</v>
      </c>
    </row>
    <row r="12" spans="1:3">
      <c r="A12" s="3" t="s">
        <v>132</v>
      </c>
    </row>
    <row r="13" spans="1:3">
      <c r="A13" s="4" t="s">
        <v>133</v>
      </c>
      <c r="B13" s="5" t="n">
        <v>-13231059</v>
      </c>
      <c r="C13" s="5" t="n">
        <v>3678110</v>
      </c>
    </row>
    <row r="14" spans="1:3">
      <c r="A14" s="4" t="s">
        <v>134</v>
      </c>
      <c r="B14" s="5" t="n">
        <v>-1637829</v>
      </c>
      <c r="C14" s="5" t="n">
        <v>829285</v>
      </c>
    </row>
    <row r="15" spans="1:3">
      <c r="A15" s="4" t="s">
        <v>135</v>
      </c>
      <c r="B15" s="5" t="n">
        <v>602676</v>
      </c>
      <c r="C15" s="5" t="n">
        <v>-7592495</v>
      </c>
    </row>
    <row r="16" spans="1:3">
      <c r="A16" s="4" t="s">
        <v>136</v>
      </c>
      <c r="B16" s="5" t="n">
        <v>-32308</v>
      </c>
      <c r="C16" s="5" t="n">
        <v>285791</v>
      </c>
    </row>
    <row r="17" spans="1:3">
      <c r="A17" s="4" t="s">
        <v>33</v>
      </c>
      <c r="B17" s="5" t="n">
        <v>-524547</v>
      </c>
      <c r="C17" s="5" t="n">
        <v>585147</v>
      </c>
    </row>
    <row r="18" spans="1:3">
      <c r="A18" s="4" t="s">
        <v>43</v>
      </c>
      <c r="B18" s="5" t="n">
        <v>887824</v>
      </c>
      <c r="C18" s="5" t="n">
        <v>334241</v>
      </c>
    </row>
    <row r="19" spans="1:3">
      <c r="A19" s="4" t="s">
        <v>137</v>
      </c>
      <c r="B19" s="5" t="n">
        <v>6469146</v>
      </c>
      <c r="C19" s="5" t="n">
        <v>-1830619</v>
      </c>
    </row>
    <row r="20" spans="1:3">
      <c r="A20" s="4" t="s">
        <v>138</v>
      </c>
      <c r="B20" s="5" t="n">
        <v>-2054989</v>
      </c>
      <c r="C20" s="5" t="n">
        <v>69398</v>
      </c>
    </row>
    <row r="21" spans="1:3">
      <c r="A21" s="3" t="s">
        <v>139</v>
      </c>
    </row>
    <row r="22" spans="1:3">
      <c r="A22" s="4" t="s">
        <v>140</v>
      </c>
      <c r="B22" s="5" t="n">
        <v>-543123</v>
      </c>
      <c r="C22" s="5" t="n">
        <v>-1074316</v>
      </c>
    </row>
    <row r="23" spans="1:3">
      <c r="A23" s="4" t="s">
        <v>141</v>
      </c>
      <c r="B23" s="5" t="n">
        <v>193241</v>
      </c>
      <c r="C23" s="5" t="n">
        <v>181087</v>
      </c>
    </row>
    <row r="24" spans="1:3">
      <c r="A24" s="4" t="s">
        <v>32</v>
      </c>
      <c r="B24" s="5" t="n">
        <v>-500000</v>
      </c>
      <c r="C24" s="4" t="s">
        <v>51</v>
      </c>
    </row>
    <row r="25" spans="1:3">
      <c r="A25" s="4" t="s">
        <v>142</v>
      </c>
      <c r="B25" s="5" t="n">
        <v>-50000</v>
      </c>
      <c r="C25" s="5" t="n">
        <v>-705555</v>
      </c>
    </row>
    <row r="26" spans="1:3">
      <c r="A26" s="4" t="s">
        <v>143</v>
      </c>
      <c r="B26" s="5" t="n">
        <v>-899882</v>
      </c>
      <c r="C26" s="5" t="n">
        <v>-1598784</v>
      </c>
    </row>
    <row r="27" spans="1:3">
      <c r="A27" s="3" t="s">
        <v>144</v>
      </c>
    </row>
    <row r="28" spans="1:3">
      <c r="A28" s="4" t="s">
        <v>145</v>
      </c>
      <c r="B28" s="5" t="n">
        <v>215311</v>
      </c>
      <c r="C28" s="5" t="n">
        <v>429452</v>
      </c>
    </row>
    <row r="29" spans="1:3">
      <c r="A29" s="4" t="s">
        <v>146</v>
      </c>
      <c r="B29" s="5" t="n">
        <v>7755</v>
      </c>
      <c r="C29" s="5" t="n">
        <v>18089</v>
      </c>
    </row>
    <row r="30" spans="1:3">
      <c r="A30" s="4" t="s">
        <v>147</v>
      </c>
      <c r="B30" s="5" t="n">
        <v>-601020</v>
      </c>
      <c r="C30" s="5" t="n">
        <v>-38885</v>
      </c>
    </row>
    <row r="31" spans="1:3">
      <c r="A31" s="4" t="s">
        <v>148</v>
      </c>
      <c r="B31" s="5" t="n">
        <v>-417853</v>
      </c>
      <c r="C31" s="5" t="n">
        <v>-968657</v>
      </c>
    </row>
    <row r="32" spans="1:3">
      <c r="A32" s="4" t="s">
        <v>149</v>
      </c>
      <c r="B32" s="5" t="n">
        <v>708457</v>
      </c>
      <c r="C32" s="4" t="s">
        <v>51</v>
      </c>
    </row>
    <row r="33" spans="1:3">
      <c r="A33" s="4" t="s">
        <v>150</v>
      </c>
      <c r="B33" s="5" t="n">
        <v>-361814</v>
      </c>
      <c r="C33" s="5" t="n">
        <v>-69998</v>
      </c>
    </row>
    <row r="34" spans="1:3">
      <c r="A34" s="4" t="s">
        <v>151</v>
      </c>
      <c r="B34" s="5" t="n">
        <v>-449164</v>
      </c>
      <c r="C34" s="5" t="n">
        <v>-629999</v>
      </c>
    </row>
    <row r="35" spans="1:3">
      <c r="A35" s="4" t="s">
        <v>152</v>
      </c>
      <c r="B35" s="5" t="n">
        <v>-764269</v>
      </c>
      <c r="C35" s="5" t="n">
        <v>107241</v>
      </c>
    </row>
    <row r="36" spans="1:3">
      <c r="A36" s="4" t="s">
        <v>153</v>
      </c>
      <c r="B36" s="5" t="n">
        <v>-4168304</v>
      </c>
      <c r="C36" s="5" t="n">
        <v>-2052144</v>
      </c>
    </row>
    <row r="37" spans="1:3">
      <c r="A37" s="4" t="s">
        <v>154</v>
      </c>
      <c r="B37" s="5" t="n">
        <v>14172954</v>
      </c>
      <c r="C37" s="5" t="n">
        <v>11557527</v>
      </c>
    </row>
    <row r="38" spans="1:3">
      <c r="A38" s="4" t="s">
        <v>155</v>
      </c>
      <c r="B38" s="5" t="n">
        <v>10004650</v>
      </c>
      <c r="C38" s="5" t="n">
        <v>9505383</v>
      </c>
    </row>
    <row r="39" spans="1:3">
      <c r="A39" s="3" t="s">
        <v>156</v>
      </c>
    </row>
    <row r="40" spans="1:3">
      <c r="A40" s="4" t="s">
        <v>157</v>
      </c>
      <c r="B40" s="5" t="n">
        <v>189769</v>
      </c>
      <c r="C40" s="5" t="n">
        <v>123682</v>
      </c>
    </row>
    <row r="41" spans="1:3">
      <c r="A41" s="4" t="s">
        <v>158</v>
      </c>
      <c r="B41" s="5" t="n">
        <v>226098</v>
      </c>
      <c r="C41" s="5" t="n">
        <v>77414</v>
      </c>
    </row>
    <row r="42" spans="1:3">
      <c r="A42" s="3" t="s">
        <v>159</v>
      </c>
    </row>
    <row r="43" spans="1:3">
      <c r="A43" s="4" t="s">
        <v>160</v>
      </c>
      <c r="B43" s="5" t="n">
        <v>553678</v>
      </c>
      <c r="C43" s="5" t="n">
        <v>549621</v>
      </c>
    </row>
    <row r="44" spans="1:3">
      <c r="A44" s="4" t="s">
        <v>161</v>
      </c>
      <c r="B44" s="7" t="n">
        <v>113220</v>
      </c>
      <c r="C44" s="4" t="s">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0</v>
      </c>
      <c r="C1" s="2" t="s">
        <v>2</v>
      </c>
      <c r="D1" s="2" t="s">
        <v>25</v>
      </c>
      <c r="E1" s="2" t="s">
        <v>65</v>
      </c>
    </row>
    <row r="2" spans="1:5">
      <c r="A2" s="3" t="s">
        <v>184</v>
      </c>
    </row>
    <row r="3" spans="1:5">
      <c r="A3" s="4" t="s">
        <v>431</v>
      </c>
      <c r="B3" s="4" t="s">
        <v>432</v>
      </c>
      <c r="C3" s="7" t="n">
        <v>3389801</v>
      </c>
      <c r="D3" s="7" t="n">
        <v>3057020</v>
      </c>
    </row>
    <row r="4" spans="1:5">
      <c r="A4" s="4" t="s">
        <v>433</v>
      </c>
      <c r="C4" s="5" t="n">
        <v>153514</v>
      </c>
      <c r="D4" s="5" t="n">
        <v>154275</v>
      </c>
    </row>
    <row r="5" spans="1:5">
      <c r="A5" s="4" t="s">
        <v>307</v>
      </c>
      <c r="C5" s="7" t="n">
        <v>3543315</v>
      </c>
      <c r="D5" s="7" t="n">
        <v>3211295</v>
      </c>
      <c r="E5" s="7" t="n">
        <v>2054938</v>
      </c>
    </row>
    <row r="6" spans="1:5"/>
    <row r="7" spans="1:5">
      <c r="A7" s="4" t="s">
        <v>432</v>
      </c>
      <c r="B7" s="4" t="s">
        <v>434</v>
      </c>
    </row>
  </sheetData>
  <mergeCells count="3">
    <mergeCell ref="A1:B1"/>
    <mergeCell ref="A6:D6"/>
    <mergeCell ref="B7:D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436</v>
      </c>
      <c r="C1" s="2" t="s">
        <v>335</v>
      </c>
      <c r="D1" s="2" t="s">
        <v>2</v>
      </c>
      <c r="E1" s="2" t="s">
        <v>65</v>
      </c>
      <c r="F1" s="2" t="s">
        <v>2</v>
      </c>
      <c r="G1" s="2" t="s">
        <v>65</v>
      </c>
    </row>
    <row r="2" spans="1:7">
      <c r="A2" s="4" t="s">
        <v>339</v>
      </c>
      <c r="C2" s="7" t="n">
        <v>1111111</v>
      </c>
    </row>
    <row r="3" spans="1:7">
      <c r="A3" s="4" t="s">
        <v>437</v>
      </c>
      <c r="F3" s="7" t="n">
        <v>50000</v>
      </c>
      <c r="G3" s="7" t="n">
        <v>705555</v>
      </c>
    </row>
    <row r="4" spans="1:7">
      <c r="A4" s="4" t="s">
        <v>438</v>
      </c>
      <c r="D4" s="7" t="n">
        <v>1236508</v>
      </c>
      <c r="E4" s="7" t="n">
        <v>1829827</v>
      </c>
      <c r="F4" s="5" t="n">
        <v>3090385</v>
      </c>
      <c r="G4" s="7" t="n">
        <v>3994981</v>
      </c>
    </row>
    <row r="5" spans="1:7">
      <c r="A5" s="4" t="s">
        <v>340</v>
      </c>
    </row>
    <row r="6" spans="1:7">
      <c r="A6" s="4" t="s">
        <v>437</v>
      </c>
      <c r="F6" s="7" t="n">
        <v>2777778</v>
      </c>
    </row>
    <row r="7" spans="1:7">
      <c r="A7" s="4" t="s">
        <v>439</v>
      </c>
      <c r="D7" s="4" t="s">
        <v>341</v>
      </c>
      <c r="F7" s="4" t="s">
        <v>341</v>
      </c>
    </row>
    <row r="8" spans="1:7">
      <c r="A8" s="4" t="s">
        <v>440</v>
      </c>
      <c r="D8" s="7" t="n">
        <v>2549587</v>
      </c>
      <c r="F8" s="7" t="n">
        <v>2549587</v>
      </c>
    </row>
    <row r="9" spans="1:7">
      <c r="A9" s="4" t="s">
        <v>441</v>
      </c>
    </row>
    <row r="10" spans="1:7">
      <c r="A10" s="4" t="s">
        <v>442</v>
      </c>
      <c r="D10" s="4" t="s">
        <v>443</v>
      </c>
      <c r="F10" s="4" t="s">
        <v>443</v>
      </c>
    </row>
    <row r="11" spans="1:7">
      <c r="A11" s="4" t="s">
        <v>438</v>
      </c>
      <c r="F11" s="7" t="n">
        <v>200000</v>
      </c>
    </row>
    <row r="12" spans="1:7">
      <c r="A12" s="4" t="s">
        <v>444</v>
      </c>
    </row>
    <row r="13" spans="1:7">
      <c r="A13" s="4" t="s">
        <v>442</v>
      </c>
      <c r="C13" s="4" t="s">
        <v>338</v>
      </c>
    </row>
    <row r="14" spans="1:7">
      <c r="A14" s="4" t="s">
        <v>339</v>
      </c>
      <c r="C14" s="7" t="n">
        <v>1111111</v>
      </c>
    </row>
    <row r="15" spans="1:7">
      <c r="A15" s="4" t="s">
        <v>437</v>
      </c>
      <c r="B15" s="7" t="n">
        <v>555555</v>
      </c>
      <c r="C15" s="7" t="n">
        <v>5555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7"/>
    <col customWidth="1" max="5" min="5" width="14"/>
    <col customWidth="1" max="6" min="6" width="16"/>
  </cols>
  <sheetData>
    <row r="1" spans="1:6">
      <c r="A1" s="1" t="s">
        <v>445</v>
      </c>
      <c r="B1" s="2" t="s">
        <v>78</v>
      </c>
      <c r="D1" s="2" t="s">
        <v>1</v>
      </c>
      <c r="F1" s="2" t="s">
        <v>446</v>
      </c>
    </row>
    <row r="2" spans="1:6">
      <c r="B2" s="2" t="s">
        <v>2</v>
      </c>
      <c r="C2" s="2" t="s">
        <v>65</v>
      </c>
      <c r="D2" s="2" t="s">
        <v>2</v>
      </c>
      <c r="E2" s="2" t="s">
        <v>65</v>
      </c>
      <c r="F2" s="2" t="s">
        <v>25</v>
      </c>
    </row>
    <row r="3" spans="1:6">
      <c r="A3" s="4" t="s">
        <v>447</v>
      </c>
      <c r="B3" s="7" t="n">
        <v>14810605</v>
      </c>
      <c r="C3" s="7" t="n">
        <v>18423439</v>
      </c>
      <c r="D3" s="7" t="n">
        <v>14810605</v>
      </c>
      <c r="E3" s="7" t="n">
        <v>18423439</v>
      </c>
      <c r="F3" s="7" t="n">
        <v>17043151</v>
      </c>
    </row>
    <row r="4" spans="1:6">
      <c r="A4" s="4" t="s">
        <v>448</v>
      </c>
      <c r="D4" s="5" t="n">
        <v>27583408</v>
      </c>
      <c r="F4" s="7" t="n">
        <v>27067358</v>
      </c>
    </row>
    <row r="5" spans="1:6">
      <c r="A5" s="4" t="s">
        <v>449</v>
      </c>
    </row>
    <row r="6" spans="1:6">
      <c r="A6" s="4" t="s">
        <v>447</v>
      </c>
      <c r="B6" s="5" t="n">
        <v>14810605</v>
      </c>
      <c r="D6" s="7" t="n">
        <v>14810605</v>
      </c>
    </row>
    <row r="7" spans="1:6">
      <c r="A7" s="4" t="s">
        <v>450</v>
      </c>
      <c r="D7" s="4" t="s">
        <v>451</v>
      </c>
    </row>
    <row r="8" spans="1:6">
      <c r="A8" s="4" t="s">
        <v>448</v>
      </c>
      <c r="B8" s="7" t="n">
        <v>683220</v>
      </c>
      <c r="C8" s="7" t="n">
        <v>687571</v>
      </c>
      <c r="D8" s="7" t="n">
        <v>1373547</v>
      </c>
      <c r="E8" s="7" t="n">
        <v>13882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452</v>
      </c>
      <c r="B1" s="2" t="s">
        <v>1</v>
      </c>
      <c r="D1" s="2" t="s">
        <v>446</v>
      </c>
    </row>
    <row r="2" spans="1:4">
      <c r="B2" s="2" t="s">
        <v>2</v>
      </c>
      <c r="C2" s="2" t="s">
        <v>65</v>
      </c>
      <c r="D2" s="2" t="s">
        <v>25</v>
      </c>
    </row>
    <row r="3" spans="1:4">
      <c r="A3" s="3" t="s">
        <v>195</v>
      </c>
    </row>
    <row r="4" spans="1:4">
      <c r="A4" s="4" t="s">
        <v>453</v>
      </c>
      <c r="B4" s="7" t="n">
        <v>47244997</v>
      </c>
      <c r="C4" s="7" t="n">
        <v>47244997</v>
      </c>
      <c r="D4" s="7" t="n">
        <v>47244997</v>
      </c>
    </row>
    <row r="5" spans="1:4">
      <c r="A5" s="4" t="s">
        <v>454</v>
      </c>
      <c r="B5" s="5" t="n">
        <v>-4850984</v>
      </c>
      <c r="D5" s="5" t="n">
        <v>-3134488</v>
      </c>
    </row>
    <row r="6" spans="1:4">
      <c r="A6" s="4" t="s">
        <v>455</v>
      </c>
      <c r="B6" s="5" t="n">
        <v>-27583408</v>
      </c>
      <c r="D6" s="5" t="n">
        <v>-27067358</v>
      </c>
    </row>
    <row r="7" spans="1:4">
      <c r="A7" s="4" t="s">
        <v>394</v>
      </c>
      <c r="B7" s="7" t="n">
        <v>14810605</v>
      </c>
      <c r="C7" s="7" t="n">
        <v>18423439</v>
      </c>
      <c r="D7" s="7" t="n">
        <v>170431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25</v>
      </c>
      <c r="D1" s="2" t="s">
        <v>65</v>
      </c>
    </row>
    <row r="2" spans="1:4">
      <c r="A2" s="3" t="s">
        <v>195</v>
      </c>
    </row>
    <row r="3" spans="1:4">
      <c r="A3" s="4" t="s">
        <v>457</v>
      </c>
      <c r="B3" s="7" t="n">
        <v>2630334</v>
      </c>
    </row>
    <row r="4" spans="1:4">
      <c r="A4" s="4" t="s">
        <v>458</v>
      </c>
      <c r="B4" s="5" t="n">
        <v>2630334</v>
      </c>
    </row>
    <row r="5" spans="1:4">
      <c r="A5" s="4" t="s">
        <v>459</v>
      </c>
      <c r="B5" s="5" t="n">
        <v>2630334</v>
      </c>
    </row>
    <row r="6" spans="1:4">
      <c r="A6" s="4" t="s">
        <v>460</v>
      </c>
      <c r="B6" s="5" t="n">
        <v>2630334</v>
      </c>
    </row>
    <row r="7" spans="1:4">
      <c r="A7" s="4" t="s">
        <v>461</v>
      </c>
      <c r="B7" s="5" t="n">
        <v>2630334</v>
      </c>
    </row>
    <row r="8" spans="1:4">
      <c r="A8" s="4" t="s">
        <v>462</v>
      </c>
      <c r="B8" s="5" t="n">
        <v>1658935</v>
      </c>
    </row>
    <row r="9" spans="1:4">
      <c r="A9" s="4" t="s">
        <v>307</v>
      </c>
      <c r="B9" s="7" t="n">
        <v>14810605</v>
      </c>
      <c r="C9" s="7" t="n">
        <v>17043151</v>
      </c>
      <c r="D9" s="7" t="n">
        <v>184234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25</v>
      </c>
      <c r="D1" s="2" t="s">
        <v>65</v>
      </c>
    </row>
    <row r="2" spans="1:4">
      <c r="A2" s="3" t="s">
        <v>198</v>
      </c>
    </row>
    <row r="3" spans="1:4">
      <c r="A3" s="4" t="s">
        <v>464</v>
      </c>
      <c r="B3" s="7" t="n">
        <v>1639112</v>
      </c>
      <c r="C3" s="7" t="n">
        <v>1466265</v>
      </c>
    </row>
    <row r="4" spans="1:4">
      <c r="A4" s="4" t="s">
        <v>465</v>
      </c>
      <c r="B4" s="5" t="n">
        <v>5086258</v>
      </c>
      <c r="C4" s="5" t="n">
        <v>4498958</v>
      </c>
    </row>
    <row r="5" spans="1:4">
      <c r="A5" s="4" t="s">
        <v>466</v>
      </c>
      <c r="B5" s="5" t="n">
        <v>488491</v>
      </c>
      <c r="C5" s="5" t="n">
        <v>520719</v>
      </c>
    </row>
    <row r="6" spans="1:4">
      <c r="A6" s="4" t="s">
        <v>467</v>
      </c>
      <c r="B6" s="5" t="n">
        <v>167994</v>
      </c>
      <c r="C6" s="5" t="n">
        <v>174485</v>
      </c>
    </row>
    <row r="7" spans="1:4">
      <c r="A7" s="4" t="s">
        <v>468</v>
      </c>
      <c r="B7" s="5" t="n">
        <v>178443</v>
      </c>
      <c r="C7" s="5" t="n">
        <v>219767</v>
      </c>
    </row>
    <row r="8" spans="1:4">
      <c r="A8" s="4" t="s">
        <v>307</v>
      </c>
      <c r="B8" s="7" t="n">
        <v>7560298</v>
      </c>
      <c r="C8" s="7" t="n">
        <v>6880194</v>
      </c>
      <c r="D8" s="7" t="n">
        <v>73730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69</v>
      </c>
      <c r="C1" s="2" t="s">
        <v>2</v>
      </c>
      <c r="D1" s="2" t="s">
        <v>25</v>
      </c>
      <c r="E1" s="2" t="s">
        <v>65</v>
      </c>
    </row>
    <row r="2" spans="1:5">
      <c r="A2" s="4" t="s">
        <v>307</v>
      </c>
      <c r="C2" s="7" t="n">
        <v>9826467</v>
      </c>
      <c r="D2" s="7" t="n">
        <v>9861787</v>
      </c>
    </row>
    <row r="3" spans="1:5">
      <c r="A3" s="4" t="s">
        <v>470</v>
      </c>
      <c r="C3" s="5" t="n">
        <v>9826467</v>
      </c>
      <c r="D3" s="5" t="n">
        <v>9861787</v>
      </c>
    </row>
    <row r="4" spans="1:5">
      <c r="A4" s="4" t="s">
        <v>471</v>
      </c>
      <c r="C4" s="4" t="s">
        <v>51</v>
      </c>
      <c r="D4" s="4" t="s">
        <v>51</v>
      </c>
    </row>
    <row r="5" spans="1:5">
      <c r="A5" s="4" t="s">
        <v>472</v>
      </c>
      <c r="B5" s="4" t="s">
        <v>432</v>
      </c>
      <c r="C5" s="5" t="n">
        <v>557516</v>
      </c>
      <c r="D5" s="5" t="n">
        <v>727770</v>
      </c>
    </row>
    <row r="6" spans="1:5">
      <c r="A6" s="4" t="s">
        <v>473</v>
      </c>
      <c r="B6" s="4" t="s">
        <v>432</v>
      </c>
      <c r="C6" s="5" t="n">
        <v>306633</v>
      </c>
      <c r="D6" s="5" t="n">
        <v>361008</v>
      </c>
    </row>
    <row r="7" spans="1:5">
      <c r="A7" s="4" t="s">
        <v>474</v>
      </c>
      <c r="B7" s="4" t="s">
        <v>432</v>
      </c>
      <c r="C7" s="5" t="n">
        <v>250883</v>
      </c>
      <c r="D7" s="5" t="n">
        <v>366762</v>
      </c>
    </row>
    <row r="8" spans="1:5">
      <c r="A8" s="4" t="s">
        <v>307</v>
      </c>
      <c r="C8" s="5" t="n">
        <v>10383983</v>
      </c>
      <c r="D8" s="5" t="n">
        <v>10589557</v>
      </c>
    </row>
    <row r="9" spans="1:5">
      <c r="A9" s="4" t="s">
        <v>470</v>
      </c>
      <c r="C9" s="5" t="n">
        <v>10133100</v>
      </c>
      <c r="D9" s="5" t="n">
        <v>10222795</v>
      </c>
      <c r="E9" s="7" t="n">
        <v>4368930</v>
      </c>
    </row>
    <row r="10" spans="1:5">
      <c r="A10" s="4" t="s">
        <v>471</v>
      </c>
      <c r="C10" s="5" t="n">
        <v>250883</v>
      </c>
      <c r="D10" s="5" t="n">
        <v>366762</v>
      </c>
      <c r="E10" s="5" t="n">
        <v>501554</v>
      </c>
    </row>
    <row r="11" spans="1:5">
      <c r="A11" s="4" t="s">
        <v>475</v>
      </c>
    </row>
    <row r="12" spans="1:5">
      <c r="A12" s="4" t="s">
        <v>307</v>
      </c>
      <c r="B12" s="4" t="s">
        <v>476</v>
      </c>
      <c r="C12" s="5" t="n">
        <v>105023</v>
      </c>
      <c r="D12" s="5" t="n">
        <v>87485</v>
      </c>
    </row>
    <row r="13" spans="1:5">
      <c r="A13" s="4" t="s">
        <v>470</v>
      </c>
      <c r="B13" s="4" t="s">
        <v>476</v>
      </c>
      <c r="C13" s="5" t="n">
        <v>105023</v>
      </c>
      <c r="D13" s="5" t="n">
        <v>87485</v>
      </c>
    </row>
    <row r="14" spans="1:5">
      <c r="A14" s="4" t="s">
        <v>471</v>
      </c>
      <c r="B14" s="4" t="s">
        <v>476</v>
      </c>
      <c r="C14" s="4" t="s">
        <v>51</v>
      </c>
      <c r="D14" s="4" t="s">
        <v>51</v>
      </c>
    </row>
    <row r="15" spans="1:5">
      <c r="A15" s="4" t="s">
        <v>477</v>
      </c>
    </row>
    <row r="16" spans="1:5">
      <c r="A16" s="4" t="s">
        <v>307</v>
      </c>
      <c r="B16" s="4" t="s">
        <v>478</v>
      </c>
      <c r="C16" s="4" t="s">
        <v>51</v>
      </c>
      <c r="D16" s="5" t="n">
        <v>221379</v>
      </c>
    </row>
    <row r="17" spans="1:5">
      <c r="A17" s="4" t="s">
        <v>470</v>
      </c>
      <c r="B17" s="4" t="s">
        <v>478</v>
      </c>
      <c r="C17" s="4" t="s">
        <v>51</v>
      </c>
      <c r="D17" s="5" t="n">
        <v>221379</v>
      </c>
    </row>
    <row r="18" spans="1:5">
      <c r="A18" s="4" t="s">
        <v>471</v>
      </c>
      <c r="B18" s="4" t="s">
        <v>478</v>
      </c>
      <c r="C18" s="4" t="s">
        <v>51</v>
      </c>
      <c r="D18" s="4" t="s">
        <v>51</v>
      </c>
    </row>
    <row r="19" spans="1:5">
      <c r="A19" s="4" t="s">
        <v>479</v>
      </c>
    </row>
    <row r="20" spans="1:5">
      <c r="A20" s="4" t="s">
        <v>307</v>
      </c>
      <c r="B20" s="4" t="s">
        <v>480</v>
      </c>
      <c r="C20" s="5" t="n">
        <v>4521613</v>
      </c>
      <c r="D20" s="5" t="n">
        <v>4776461</v>
      </c>
    </row>
    <row r="21" spans="1:5">
      <c r="A21" s="4" t="s">
        <v>470</v>
      </c>
      <c r="B21" s="4" t="s">
        <v>480</v>
      </c>
      <c r="C21" s="5" t="n">
        <v>4521613</v>
      </c>
      <c r="D21" s="5" t="n">
        <v>4776461</v>
      </c>
    </row>
    <row r="22" spans="1:5">
      <c r="A22" s="4" t="s">
        <v>471</v>
      </c>
      <c r="B22" s="4" t="s">
        <v>480</v>
      </c>
      <c r="C22" s="4" t="s">
        <v>51</v>
      </c>
      <c r="D22" s="4" t="s">
        <v>51</v>
      </c>
    </row>
    <row r="23" spans="1:5">
      <c r="A23" s="4" t="s">
        <v>481</v>
      </c>
    </row>
    <row r="24" spans="1:5">
      <c r="A24" s="4" t="s">
        <v>307</v>
      </c>
      <c r="B24" s="4" t="s">
        <v>482</v>
      </c>
      <c r="C24" s="5" t="n">
        <v>678217</v>
      </c>
    </row>
    <row r="25" spans="1:5">
      <c r="A25" s="4" t="s">
        <v>470</v>
      </c>
      <c r="B25" s="4" t="s">
        <v>482</v>
      </c>
      <c r="C25" s="5" t="n">
        <v>678217</v>
      </c>
    </row>
    <row r="26" spans="1:5">
      <c r="A26" s="4" t="s">
        <v>471</v>
      </c>
      <c r="B26" s="4" t="s">
        <v>482</v>
      </c>
      <c r="C26" s="4" t="s">
        <v>51</v>
      </c>
    </row>
    <row r="27" spans="1:5">
      <c r="A27" s="4" t="s">
        <v>483</v>
      </c>
    </row>
    <row r="28" spans="1:5">
      <c r="A28" s="4" t="s">
        <v>307</v>
      </c>
      <c r="B28" s="4" t="s">
        <v>484</v>
      </c>
      <c r="C28" s="5" t="n">
        <v>3165130</v>
      </c>
      <c r="D28" s="5" t="n">
        <v>1910585</v>
      </c>
    </row>
    <row r="29" spans="1:5">
      <c r="A29" s="4" t="s">
        <v>470</v>
      </c>
      <c r="B29" s="4" t="s">
        <v>484</v>
      </c>
      <c r="C29" s="5" t="n">
        <v>3165130</v>
      </c>
      <c r="D29" s="5" t="n">
        <v>1910585</v>
      </c>
    </row>
    <row r="30" spans="1:5">
      <c r="A30" s="4" t="s">
        <v>471</v>
      </c>
      <c r="B30" s="4" t="s">
        <v>484</v>
      </c>
      <c r="C30" s="4" t="s">
        <v>51</v>
      </c>
      <c r="D30" s="4" t="s">
        <v>51</v>
      </c>
    </row>
    <row r="31" spans="1:5">
      <c r="A31" s="4" t="s">
        <v>485</v>
      </c>
    </row>
    <row r="32" spans="1:5">
      <c r="A32" s="4" t="s">
        <v>307</v>
      </c>
      <c r="B32" s="4" t="s">
        <v>486</v>
      </c>
      <c r="C32" s="5" t="n">
        <v>1356484</v>
      </c>
      <c r="E32" s="5" t="n">
        <v>2865877</v>
      </c>
    </row>
    <row r="33" spans="1:5">
      <c r="A33" s="4" t="s">
        <v>470</v>
      </c>
      <c r="B33" s="4" t="s">
        <v>486</v>
      </c>
      <c r="C33" s="5" t="n">
        <v>1356484</v>
      </c>
      <c r="E33" s="5" t="n">
        <v>2865877</v>
      </c>
    </row>
    <row r="34" spans="1:5">
      <c r="A34" s="4" t="s">
        <v>471</v>
      </c>
      <c r="B34" s="4" t="s">
        <v>486</v>
      </c>
      <c r="C34" s="4" t="s">
        <v>51</v>
      </c>
      <c r="E34" s="4" t="s">
        <v>51</v>
      </c>
    </row>
    <row r="35" spans="1:5"/>
    <row r="36" spans="1:5">
      <c r="A36" s="4" t="s">
        <v>432</v>
      </c>
      <c r="B36" s="4" t="s">
        <v>487</v>
      </c>
    </row>
    <row r="37" spans="1:5">
      <c r="A37" s="4" t="s">
        <v>476</v>
      </c>
      <c r="B37" s="4" t="s">
        <v>488</v>
      </c>
    </row>
    <row r="38" spans="1:5">
      <c r="A38" s="4" t="s">
        <v>478</v>
      </c>
      <c r="B38" s="4" t="s">
        <v>489</v>
      </c>
    </row>
    <row r="39" spans="1:5">
      <c r="A39" s="4" t="s">
        <v>480</v>
      </c>
      <c r="B39" s="4" t="s">
        <v>490</v>
      </c>
    </row>
    <row r="40" spans="1:5">
      <c r="A40" s="4" t="s">
        <v>482</v>
      </c>
      <c r="B40" s="4" t="s">
        <v>491</v>
      </c>
    </row>
    <row r="41" spans="1:5">
      <c r="A41" s="4" t="s">
        <v>484</v>
      </c>
      <c r="B41" s="4" t="s">
        <v>492</v>
      </c>
    </row>
    <row r="42" spans="1:5">
      <c r="A42" s="4" t="s">
        <v>486</v>
      </c>
      <c r="B42" s="4" t="s">
        <v>493</v>
      </c>
    </row>
  </sheetData>
  <mergeCells count="9">
    <mergeCell ref="A1:B1"/>
    <mergeCell ref="A35:D35"/>
    <mergeCell ref="B36:D36"/>
    <mergeCell ref="B37:D37"/>
    <mergeCell ref="B38:D38"/>
    <mergeCell ref="B39:D39"/>
    <mergeCell ref="B40:D40"/>
    <mergeCell ref="B41:D41"/>
    <mergeCell ref="B42:D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s>
  <sheetData>
    <row r="1" spans="1:9">
      <c r="A1" s="1" t="s">
        <v>494</v>
      </c>
      <c r="B1" s="2" t="s">
        <v>78</v>
      </c>
      <c r="D1" s="2" t="s">
        <v>1</v>
      </c>
    </row>
    <row r="2" spans="1:9">
      <c r="B2" s="2" t="s">
        <v>350</v>
      </c>
      <c r="C2" s="2" t="s">
        <v>352</v>
      </c>
      <c r="D2" s="2" t="s">
        <v>350</v>
      </c>
      <c r="E2" s="2" t="s">
        <v>352</v>
      </c>
      <c r="F2" s="2" t="s">
        <v>495</v>
      </c>
      <c r="G2" s="2" t="s">
        <v>496</v>
      </c>
      <c r="H2" s="2" t="s">
        <v>353</v>
      </c>
      <c r="I2" s="2" t="s">
        <v>497</v>
      </c>
    </row>
    <row r="3" spans="1:9">
      <c r="A3" s="4" t="s">
        <v>498</v>
      </c>
      <c r="B3" s="7" t="n">
        <v>9826467</v>
      </c>
      <c r="D3" s="7" t="n">
        <v>9826467</v>
      </c>
      <c r="H3" s="7" t="n">
        <v>9861787</v>
      </c>
    </row>
    <row r="4" spans="1:9">
      <c r="A4" s="4" t="s">
        <v>499</v>
      </c>
      <c r="B4" s="4" t="s">
        <v>377</v>
      </c>
      <c r="D4" s="4" t="s">
        <v>377</v>
      </c>
      <c r="F4" s="4" t="s">
        <v>377</v>
      </c>
      <c r="G4" s="4" t="s">
        <v>377</v>
      </c>
    </row>
    <row r="5" spans="1:9">
      <c r="A5" s="4" t="s">
        <v>500</v>
      </c>
    </row>
    <row r="6" spans="1:9">
      <c r="A6" s="4" t="s">
        <v>501</v>
      </c>
      <c r="D6" s="4" t="s">
        <v>502</v>
      </c>
    </row>
    <row r="7" spans="1:9">
      <c r="A7" s="4" t="s">
        <v>503</v>
      </c>
    </row>
    <row r="8" spans="1:9">
      <c r="A8" s="4" t="s">
        <v>504</v>
      </c>
      <c r="B8" s="7" t="n">
        <v>678217</v>
      </c>
      <c r="D8" s="7" t="n">
        <v>678217</v>
      </c>
    </row>
    <row r="9" spans="1:9">
      <c r="A9" s="4" t="s">
        <v>499</v>
      </c>
      <c r="B9" s="4" t="s">
        <v>505</v>
      </c>
      <c r="D9" s="4" t="s">
        <v>505</v>
      </c>
      <c r="F9" s="4" t="s">
        <v>505</v>
      </c>
      <c r="G9" s="4" t="s">
        <v>505</v>
      </c>
    </row>
    <row r="10" spans="1:9">
      <c r="A10" s="4" t="s">
        <v>506</v>
      </c>
    </row>
    <row r="11" spans="1:9">
      <c r="A11" s="4" t="s">
        <v>504</v>
      </c>
      <c r="B11" s="7" t="n">
        <v>74997233</v>
      </c>
      <c r="D11" s="7" t="n">
        <v>74997233</v>
      </c>
    </row>
    <row r="12" spans="1:9">
      <c r="A12" s="4" t="s">
        <v>507</v>
      </c>
    </row>
    <row r="13" spans="1:9">
      <c r="A13" s="4" t="s">
        <v>508</v>
      </c>
      <c r="B13" s="5" t="n">
        <v>405405</v>
      </c>
      <c r="D13" s="7" t="n">
        <v>405405</v>
      </c>
    </row>
    <row r="14" spans="1:9">
      <c r="A14" s="4" t="s">
        <v>509</v>
      </c>
      <c r="D14" s="4" t="s">
        <v>510</v>
      </c>
    </row>
    <row r="15" spans="1:9">
      <c r="A15" s="4" t="s">
        <v>498</v>
      </c>
      <c r="B15" s="4" t="s">
        <v>51</v>
      </c>
      <c r="D15" s="4" t="s">
        <v>51</v>
      </c>
    </row>
    <row r="16" spans="1:9">
      <c r="A16" s="4" t="s">
        <v>103</v>
      </c>
      <c r="B16" s="5" t="n">
        <v>5991</v>
      </c>
      <c r="C16" s="4" t="s">
        <v>51</v>
      </c>
      <c r="D16" s="7" t="n">
        <v>8045</v>
      </c>
      <c r="E16" s="4" t="s">
        <v>51</v>
      </c>
    </row>
    <row r="17" spans="1:9">
      <c r="A17" s="4" t="s">
        <v>511</v>
      </c>
      <c r="D17" s="4" t="s">
        <v>512</v>
      </c>
    </row>
    <row r="18" spans="1:9">
      <c r="A18" s="4" t="s">
        <v>513</v>
      </c>
    </row>
    <row r="19" spans="1:9">
      <c r="A19" s="4" t="s">
        <v>514</v>
      </c>
      <c r="F19" s="11" t="n">
        <v>300000</v>
      </c>
    </row>
    <row r="20" spans="1:9">
      <c r="A20" s="4" t="s">
        <v>515</v>
      </c>
      <c r="F20" s="4" t="s">
        <v>51</v>
      </c>
    </row>
    <row r="21" spans="1:9">
      <c r="A21" s="4" t="s">
        <v>516</v>
      </c>
    </row>
    <row r="22" spans="1:9">
      <c r="A22" s="4" t="s">
        <v>103</v>
      </c>
      <c r="B22" s="5" t="n">
        <v>35533</v>
      </c>
      <c r="C22" s="5" t="n">
        <v>28527</v>
      </c>
      <c r="D22" s="7" t="n">
        <v>71431</v>
      </c>
      <c r="E22" s="5" t="n">
        <v>57592</v>
      </c>
    </row>
    <row r="23" spans="1:9">
      <c r="A23" s="4" t="s">
        <v>504</v>
      </c>
      <c r="B23" s="7" t="n">
        <v>4521613</v>
      </c>
      <c r="D23" s="7" t="n">
        <v>4521613</v>
      </c>
      <c r="H23" s="7" t="n">
        <v>4521613</v>
      </c>
    </row>
    <row r="24" spans="1:9">
      <c r="A24" s="4" t="s">
        <v>499</v>
      </c>
      <c r="B24" s="4" t="s">
        <v>517</v>
      </c>
      <c r="D24" s="4" t="s">
        <v>517</v>
      </c>
      <c r="F24" s="4" t="s">
        <v>517</v>
      </c>
      <c r="G24" s="4" t="s">
        <v>517</v>
      </c>
      <c r="H24" s="4" t="s">
        <v>517</v>
      </c>
      <c r="I24" s="4" t="s">
        <v>517</v>
      </c>
    </row>
    <row r="25" spans="1:9">
      <c r="A25" s="4" t="s">
        <v>518</v>
      </c>
      <c r="D25" s="4" t="s">
        <v>519</v>
      </c>
    </row>
    <row r="26" spans="1:9">
      <c r="A26" s="4" t="s">
        <v>520</v>
      </c>
    </row>
    <row r="27" spans="1:9">
      <c r="A27" s="4" t="s">
        <v>504</v>
      </c>
      <c r="B27" s="7" t="n">
        <v>678242</v>
      </c>
      <c r="D27" s="7" t="n">
        <v>678242</v>
      </c>
    </row>
    <row r="28" spans="1:9">
      <c r="A28" s="4" t="s">
        <v>499</v>
      </c>
      <c r="B28" s="4" t="s">
        <v>505</v>
      </c>
      <c r="D28" s="4" t="s">
        <v>505</v>
      </c>
      <c r="F28" s="4" t="s">
        <v>505</v>
      </c>
      <c r="G28" s="4" t="s">
        <v>505</v>
      </c>
    </row>
    <row r="29" spans="1:9">
      <c r="A29" s="4" t="s">
        <v>521</v>
      </c>
      <c r="D29" s="4" t="s">
        <v>522</v>
      </c>
    </row>
    <row r="30" spans="1:9">
      <c r="A30" s="4" t="s">
        <v>523</v>
      </c>
    </row>
    <row r="31" spans="1:9">
      <c r="A31" s="4" t="s">
        <v>524</v>
      </c>
      <c r="G31" s="12" t="n">
        <v>500000000</v>
      </c>
      <c r="I31" s="12" t="n">
        <v>500000000</v>
      </c>
    </row>
    <row r="32" spans="1:9">
      <c r="A32" s="4" t="s">
        <v>525</v>
      </c>
    </row>
    <row r="33" spans="1:9">
      <c r="A33" s="4" t="s">
        <v>504</v>
      </c>
      <c r="B33" s="7" t="n">
        <v>75000000</v>
      </c>
      <c r="D33" s="7" t="n">
        <v>75000000</v>
      </c>
    </row>
    <row r="34" spans="1:9">
      <c r="A34" s="4" t="s">
        <v>526</v>
      </c>
    </row>
    <row r="35" spans="1:9">
      <c r="A35" s="4" t="s">
        <v>103</v>
      </c>
      <c r="B35" s="5" t="n">
        <v>17656</v>
      </c>
      <c r="C35" s="4" t="s">
        <v>51</v>
      </c>
      <c r="D35" s="5" t="n">
        <v>39778</v>
      </c>
      <c r="E35" s="4" t="s">
        <v>51</v>
      </c>
    </row>
    <row r="36" spans="1:9">
      <c r="A36" s="4" t="s">
        <v>504</v>
      </c>
      <c r="B36" s="7" t="n">
        <v>3165130</v>
      </c>
      <c r="D36" s="7" t="n">
        <v>3165130</v>
      </c>
      <c r="H36" s="7" t="n">
        <v>1910585</v>
      </c>
    </row>
    <row r="37" spans="1:9">
      <c r="A37" s="4" t="s">
        <v>499</v>
      </c>
      <c r="B37" s="4" t="s">
        <v>517</v>
      </c>
      <c r="D37" s="4" t="s">
        <v>517</v>
      </c>
      <c r="F37" s="4" t="s">
        <v>517</v>
      </c>
      <c r="G37" s="4" t="s">
        <v>517</v>
      </c>
      <c r="H37" s="4" t="s">
        <v>517</v>
      </c>
      <c r="I37" s="4" t="s">
        <v>517</v>
      </c>
    </row>
    <row r="38" spans="1:9">
      <c r="A38" s="4" t="s">
        <v>527</v>
      </c>
    </row>
    <row r="39" spans="1:9">
      <c r="A39" s="4" t="s">
        <v>103</v>
      </c>
      <c r="B39" s="7" t="n">
        <v>35626</v>
      </c>
      <c r="C39" s="4" t="s">
        <v>51</v>
      </c>
      <c r="D39" s="7" t="n">
        <v>79721</v>
      </c>
      <c r="E39" s="4" t="s">
        <v>51</v>
      </c>
    </row>
    <row r="40" spans="1:9">
      <c r="A40" s="4" t="s">
        <v>504</v>
      </c>
      <c r="B40" s="7" t="n">
        <v>1356484</v>
      </c>
      <c r="D40" s="7" t="n">
        <v>1356484</v>
      </c>
      <c r="H40" s="7" t="n">
        <v>2865877</v>
      </c>
    </row>
    <row r="41" spans="1:9">
      <c r="A41" s="4" t="s">
        <v>499</v>
      </c>
      <c r="B41" s="4" t="s">
        <v>528</v>
      </c>
      <c r="D41" s="4" t="s">
        <v>528</v>
      </c>
      <c r="F41" s="4" t="s">
        <v>528</v>
      </c>
      <c r="G41" s="4" t="s">
        <v>528</v>
      </c>
      <c r="H41" s="4" t="s">
        <v>528</v>
      </c>
      <c r="I41" s="4" t="s">
        <v>528</v>
      </c>
    </row>
    <row r="42" spans="1:9">
      <c r="A42" s="4" t="s">
        <v>521</v>
      </c>
      <c r="D42" s="4" t="s">
        <v>529</v>
      </c>
    </row>
    <row r="43" spans="1:9">
      <c r="A43" s="4" t="s">
        <v>530</v>
      </c>
    </row>
    <row r="44" spans="1:9">
      <c r="A44" s="4" t="s">
        <v>524</v>
      </c>
      <c r="G44" s="12" t="n">
        <v>350000000</v>
      </c>
      <c r="I44" s="12" t="n">
        <v>200000000</v>
      </c>
    </row>
    <row r="45" spans="1:9">
      <c r="A45" s="4" t="s">
        <v>531</v>
      </c>
    </row>
    <row r="46" spans="1:9">
      <c r="A46" s="4" t="s">
        <v>524</v>
      </c>
      <c r="G46" s="12" t="n">
        <v>150000000</v>
      </c>
      <c r="I46" s="12" t="n">
        <v>300000000</v>
      </c>
    </row>
    <row r="47" spans="1:9">
      <c r="A47" s="4" t="s">
        <v>300</v>
      </c>
    </row>
    <row r="48" spans="1:9">
      <c r="A48" s="4" t="s">
        <v>509</v>
      </c>
      <c r="D48" s="4" t="s">
        <v>302</v>
      </c>
    </row>
    <row r="49" spans="1:9">
      <c r="A49" s="4" t="s">
        <v>303</v>
      </c>
    </row>
    <row r="50" spans="1:9">
      <c r="A50" s="4" t="s">
        <v>509</v>
      </c>
      <c r="D50" s="4" t="s">
        <v>304</v>
      </c>
    </row>
    <row r="51" spans="1:9">
      <c r="A51" s="4" t="s">
        <v>532</v>
      </c>
    </row>
    <row r="52" spans="1:9">
      <c r="A52" s="4" t="s">
        <v>533</v>
      </c>
      <c r="B52" s="4" t="s">
        <v>534</v>
      </c>
      <c r="D52" s="4" t="s">
        <v>534</v>
      </c>
      <c r="F52" s="4" t="s">
        <v>534</v>
      </c>
      <c r="G52" s="4" t="s">
        <v>534</v>
      </c>
      <c r="H52" s="4" t="s">
        <v>534</v>
      </c>
      <c r="I52" s="4" t="s">
        <v>534</v>
      </c>
    </row>
    <row r="53" spans="1:9">
      <c r="A53" s="4" t="s">
        <v>535</v>
      </c>
    </row>
    <row r="54" spans="1:9">
      <c r="A54" s="4" t="s">
        <v>533</v>
      </c>
      <c r="B54" s="4" t="s">
        <v>536</v>
      </c>
      <c r="D54" s="4" t="s">
        <v>536</v>
      </c>
      <c r="F54" s="4" t="s">
        <v>536</v>
      </c>
      <c r="G54" s="4" t="s">
        <v>536</v>
      </c>
      <c r="H54" s="4" t="s">
        <v>536</v>
      </c>
      <c r="I54" s="4" t="s">
        <v>536</v>
      </c>
    </row>
  </sheetData>
  <mergeCells count="5">
    <mergeCell ref="A1:A2"/>
    <mergeCell ref="B1:C1"/>
    <mergeCell ref="D1:E1"/>
    <mergeCell ref="F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25</v>
      </c>
    </row>
    <row r="2" spans="1:4">
      <c r="A2" s="3" t="s">
        <v>201</v>
      </c>
    </row>
    <row r="3" spans="1:4">
      <c r="A3" s="4" t="s">
        <v>538</v>
      </c>
      <c r="C3" s="7" t="n">
        <v>336546</v>
      </c>
    </row>
    <row r="4" spans="1:4">
      <c r="A4" s="4" t="s">
        <v>539</v>
      </c>
      <c r="C4" s="5" t="n">
        <v>220855</v>
      </c>
    </row>
    <row r="5" spans="1:4">
      <c r="A5" s="4" t="s">
        <v>540</v>
      </c>
      <c r="C5" s="5" t="n">
        <v>36412</v>
      </c>
    </row>
    <row r="6" spans="1:4">
      <c r="A6" s="4" t="s">
        <v>541</v>
      </c>
      <c r="C6" s="5" t="n">
        <v>5182</v>
      </c>
    </row>
    <row r="7" spans="1:4">
      <c r="A7" s="4" t="s">
        <v>542</v>
      </c>
      <c r="C7" s="4" t="s">
        <v>51</v>
      </c>
    </row>
    <row r="8" spans="1:4">
      <c r="A8" s="4" t="s">
        <v>543</v>
      </c>
      <c r="C8" s="5" t="n">
        <v>598995</v>
      </c>
    </row>
    <row r="9" spans="1:4">
      <c r="A9" s="4" t="s">
        <v>544</v>
      </c>
      <c r="C9" s="5" t="n">
        <v>-41479</v>
      </c>
    </row>
    <row r="10" spans="1:4">
      <c r="A10" s="4" t="s">
        <v>545</v>
      </c>
      <c r="C10" s="5" t="n">
        <v>557516</v>
      </c>
    </row>
    <row r="11" spans="1:4">
      <c r="A11" s="4" t="s">
        <v>546</v>
      </c>
      <c r="B11" s="4" t="s">
        <v>432</v>
      </c>
      <c r="C11" s="5" t="n">
        <v>-306633</v>
      </c>
      <c r="D11" s="7" t="n">
        <v>-361008</v>
      </c>
    </row>
    <row r="12" spans="1:4">
      <c r="A12" s="4" t="s">
        <v>547</v>
      </c>
      <c r="B12" s="4" t="s">
        <v>432</v>
      </c>
      <c r="C12" s="7" t="n">
        <v>250883</v>
      </c>
      <c r="D12" s="7" t="n">
        <v>366762</v>
      </c>
    </row>
    <row r="13" spans="1:4"/>
    <row r="14" spans="1:4">
      <c r="A14" s="4" t="s">
        <v>432</v>
      </c>
      <c r="B14" s="4" t="s">
        <v>487</v>
      </c>
    </row>
  </sheetData>
  <mergeCells count="3">
    <mergeCell ref="A1:B1"/>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548</v>
      </c>
      <c r="B1" s="2" t="s">
        <v>1</v>
      </c>
    </row>
    <row r="2" spans="1:4">
      <c r="B2" s="2" t="s">
        <v>2</v>
      </c>
      <c r="C2" s="2" t="s">
        <v>25</v>
      </c>
      <c r="D2" s="2" t="s">
        <v>65</v>
      </c>
    </row>
    <row r="3" spans="1:4">
      <c r="A3" s="4" t="s">
        <v>549</v>
      </c>
      <c r="B3" s="7" t="n">
        <v>88324</v>
      </c>
      <c r="C3" s="7" t="n">
        <v>88324</v>
      </c>
      <c r="D3" s="7" t="n">
        <v>88324</v>
      </c>
    </row>
    <row r="4" spans="1:4">
      <c r="A4" s="4" t="s">
        <v>550</v>
      </c>
      <c r="B4" s="7" t="n">
        <v>601020</v>
      </c>
    </row>
    <row r="5" spans="1:4">
      <c r="A5" s="4" t="s">
        <v>551</v>
      </c>
      <c r="B5" s="5" t="n">
        <v>139275</v>
      </c>
    </row>
    <row r="6" spans="1:4">
      <c r="A6" s="4" t="s">
        <v>552</v>
      </c>
      <c r="B6" s="8" t="n">
        <v>4.32</v>
      </c>
    </row>
    <row r="7" spans="1:4">
      <c r="A7" s="4" t="s">
        <v>328</v>
      </c>
    </row>
    <row r="8" spans="1:4">
      <c r="A8" s="4" t="s">
        <v>549</v>
      </c>
      <c r="B8" s="7" t="n">
        <v>76511</v>
      </c>
    </row>
    <row r="9" spans="1:4">
      <c r="A9" s="4" t="s">
        <v>553</v>
      </c>
    </row>
    <row r="10" spans="1:4">
      <c r="A10" s="4" t="s">
        <v>554</v>
      </c>
      <c r="B10" s="7" t="n">
        <v>138800</v>
      </c>
    </row>
    <row r="11" spans="1:4">
      <c r="A11" s="4" t="s">
        <v>555</v>
      </c>
      <c r="B11" s="5" t="n">
        <v>35773</v>
      </c>
    </row>
    <row r="12" spans="1:4">
      <c r="A12" s="4" t="s">
        <v>556</v>
      </c>
      <c r="B12" s="8" t="n">
        <v>3.88</v>
      </c>
    </row>
    <row r="13" spans="1:4">
      <c r="A13" s="4" t="s">
        <v>557</v>
      </c>
    </row>
    <row r="14" spans="1:4">
      <c r="A14" s="4" t="s">
        <v>558</v>
      </c>
      <c r="B14" s="5" t="n">
        <v>26136</v>
      </c>
    </row>
    <row r="15" spans="1:4">
      <c r="A15" s="4" t="s">
        <v>559</v>
      </c>
      <c r="B15" s="7" t="n">
        <v>163350</v>
      </c>
    </row>
    <row r="16" spans="1:4">
      <c r="A16" s="4" t="s">
        <v>560</v>
      </c>
    </row>
    <row r="17" spans="1:4">
      <c r="A17" s="4" t="s">
        <v>558</v>
      </c>
      <c r="B17" s="5" t="n">
        <v>9699</v>
      </c>
    </row>
    <row r="18" spans="1:4">
      <c r="A18" s="4" t="s">
        <v>559</v>
      </c>
      <c r="B18" s="7" t="n">
        <v>55080</v>
      </c>
    </row>
    <row r="19" spans="1:4">
      <c r="A19" s="4" t="s">
        <v>561</v>
      </c>
    </row>
    <row r="20" spans="1:4">
      <c r="A20" s="4" t="s">
        <v>562</v>
      </c>
      <c r="B20" s="5" t="n">
        <v>98408</v>
      </c>
    </row>
    <row r="21" spans="1:4">
      <c r="A21" s="4" t="s">
        <v>563</v>
      </c>
      <c r="B21" s="7" t="n">
        <v>605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4</v>
      </c>
      <c r="B1" s="2" t="s">
        <v>78</v>
      </c>
      <c r="D1" s="2" t="s">
        <v>1</v>
      </c>
    </row>
    <row r="2" spans="1:5">
      <c r="B2" s="2" t="s">
        <v>2</v>
      </c>
      <c r="C2" s="2" t="s">
        <v>65</v>
      </c>
      <c r="D2" s="2" t="s">
        <v>2</v>
      </c>
      <c r="E2" s="2" t="s">
        <v>65</v>
      </c>
    </row>
    <row r="3" spans="1:5">
      <c r="A3" s="3" t="s">
        <v>207</v>
      </c>
    </row>
    <row r="4" spans="1:5">
      <c r="A4" s="4" t="s">
        <v>565</v>
      </c>
      <c r="B4" s="7" t="n">
        <v>405721</v>
      </c>
      <c r="C4" s="7" t="n">
        <v>682640</v>
      </c>
      <c r="D4" s="7" t="n">
        <v>833530</v>
      </c>
      <c r="E4" s="7" t="n">
        <v>1525775</v>
      </c>
    </row>
    <row r="5" spans="1:5">
      <c r="A5" s="4" t="s">
        <v>566</v>
      </c>
      <c r="B5" s="7" t="n">
        <v>1731908</v>
      </c>
      <c r="D5" s="7" t="n">
        <v>17319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67</v>
      </c>
      <c r="B1" s="2" t="s">
        <v>1</v>
      </c>
      <c r="C1" s="2" t="s">
        <v>446</v>
      </c>
    </row>
    <row r="2" spans="1:3">
      <c r="B2" s="2" t="s">
        <v>2</v>
      </c>
      <c r="C2" s="2" t="s">
        <v>25</v>
      </c>
    </row>
    <row r="3" spans="1:3">
      <c r="A3" s="4" t="s">
        <v>568</v>
      </c>
      <c r="B3" s="5" t="n">
        <v>475133</v>
      </c>
      <c r="C3" s="5" t="n">
        <v>610133</v>
      </c>
    </row>
    <row r="4" spans="1:3">
      <c r="A4" s="4" t="s">
        <v>569</v>
      </c>
      <c r="B4" s="4" t="s">
        <v>51</v>
      </c>
      <c r="C4" s="5" t="n">
        <v>79838</v>
      </c>
    </row>
    <row r="5" spans="1:3">
      <c r="A5" s="4" t="s">
        <v>570</v>
      </c>
      <c r="B5" s="5" t="n">
        <v>-35773</v>
      </c>
      <c r="C5" s="5" t="n">
        <v>-84838</v>
      </c>
    </row>
    <row r="6" spans="1:3">
      <c r="A6" s="4" t="s">
        <v>571</v>
      </c>
      <c r="B6" s="5" t="n">
        <v>-1000</v>
      </c>
      <c r="C6" s="5" t="n">
        <v>-130000</v>
      </c>
    </row>
    <row r="7" spans="1:3">
      <c r="A7" s="4" t="s">
        <v>572</v>
      </c>
      <c r="B7" s="5" t="n">
        <v>438360</v>
      </c>
      <c r="C7" s="5" t="n">
        <v>475133</v>
      </c>
    </row>
    <row r="8" spans="1:3">
      <c r="A8" s="4" t="s">
        <v>573</v>
      </c>
      <c r="B8" s="8" t="n">
        <v>4.2</v>
      </c>
      <c r="C8" s="8" t="n">
        <v>4.9</v>
      </c>
    </row>
    <row r="9" spans="1:3">
      <c r="A9" s="4" t="s">
        <v>574</v>
      </c>
      <c r="B9" s="4" t="s">
        <v>51</v>
      </c>
      <c r="C9" s="13" t="n">
        <v>4.53</v>
      </c>
    </row>
    <row r="10" spans="1:3">
      <c r="A10" s="4" t="s">
        <v>575</v>
      </c>
      <c r="B10" s="13" t="n">
        <v>3.88</v>
      </c>
      <c r="C10" s="13" t="n">
        <v>4.49</v>
      </c>
    </row>
    <row r="11" spans="1:3">
      <c r="A11" s="4" t="s">
        <v>576</v>
      </c>
      <c r="B11" s="5" t="n">
        <v>16</v>
      </c>
      <c r="C11" s="13" t="n">
        <v>7.5</v>
      </c>
    </row>
    <row r="12" spans="1:3">
      <c r="A12" s="4" t="s">
        <v>577</v>
      </c>
      <c r="B12" s="8" t="n">
        <v>4.2</v>
      </c>
      <c r="C12" s="8" t="n">
        <v>4.2</v>
      </c>
    </row>
    <row r="13" spans="1:3">
      <c r="A13" s="4" t="s">
        <v>578</v>
      </c>
      <c r="B13" s="4" t="s">
        <v>579</v>
      </c>
      <c r="C13" s="4" t="s">
        <v>580</v>
      </c>
    </row>
    <row r="14" spans="1:3">
      <c r="A14" s="4" t="s">
        <v>581</v>
      </c>
      <c r="B14" s="4" t="s">
        <v>582</v>
      </c>
      <c r="C14" s="4" t="s">
        <v>579</v>
      </c>
    </row>
    <row r="15" spans="1:3">
      <c r="A15" s="4" t="s">
        <v>583</v>
      </c>
      <c r="B15" s="7" t="n">
        <v>8413</v>
      </c>
      <c r="C15" s="7" t="n">
        <v>799030</v>
      </c>
    </row>
    <row r="16" spans="1:3">
      <c r="A16" s="4" t="s">
        <v>584</v>
      </c>
      <c r="B16" s="7" t="n">
        <v>319465</v>
      </c>
      <c r="C16" s="7" t="n">
        <v>84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85</v>
      </c>
      <c r="B1" s="2" t="s">
        <v>1</v>
      </c>
    </row>
    <row r="2" spans="1:4">
      <c r="B2" s="2" t="s">
        <v>2</v>
      </c>
      <c r="C2" s="2" t="s">
        <v>25</v>
      </c>
      <c r="D2" s="2" t="s">
        <v>66</v>
      </c>
    </row>
    <row r="3" spans="1:4">
      <c r="A3" s="4" t="s">
        <v>586</v>
      </c>
      <c r="B3" s="5" t="n">
        <v>438360</v>
      </c>
      <c r="C3" s="5" t="n">
        <v>475133</v>
      </c>
      <c r="D3" s="5" t="n">
        <v>610133</v>
      </c>
    </row>
    <row r="4" spans="1:4">
      <c r="A4" s="4" t="s">
        <v>587</v>
      </c>
      <c r="B4" s="4" t="s">
        <v>582</v>
      </c>
    </row>
    <row r="5" spans="1:4">
      <c r="A5" s="4" t="s">
        <v>588</v>
      </c>
      <c r="B5" s="8" t="n">
        <v>4.2</v>
      </c>
    </row>
    <row r="6" spans="1:4">
      <c r="A6" s="4" t="s">
        <v>589</v>
      </c>
    </row>
    <row r="7" spans="1:4">
      <c r="A7" s="4" t="s">
        <v>590</v>
      </c>
      <c r="B7" s="8" t="n">
        <v>3.88</v>
      </c>
    </row>
    <row r="8" spans="1:4">
      <c r="A8" s="4" t="s">
        <v>586</v>
      </c>
      <c r="B8" s="5" t="n">
        <v>384898</v>
      </c>
    </row>
    <row r="9" spans="1:4">
      <c r="A9" s="4" t="s">
        <v>587</v>
      </c>
      <c r="B9" s="4" t="s">
        <v>591</v>
      </c>
    </row>
    <row r="10" spans="1:4">
      <c r="A10" s="4" t="s">
        <v>588</v>
      </c>
      <c r="B10" s="8" t="n">
        <v>3.88</v>
      </c>
    </row>
    <row r="11" spans="1:4">
      <c r="A11" s="4" t="s">
        <v>592</v>
      </c>
    </row>
    <row r="12" spans="1:4">
      <c r="A12" s="4" t="s">
        <v>590</v>
      </c>
      <c r="B12" s="8" t="n">
        <v>6.5</v>
      </c>
    </row>
    <row r="13" spans="1:4">
      <c r="A13" s="4" t="s">
        <v>586</v>
      </c>
      <c r="B13" s="5" t="n">
        <v>53462</v>
      </c>
    </row>
    <row r="14" spans="1:4">
      <c r="A14" s="4" t="s">
        <v>587</v>
      </c>
      <c r="B14" s="4" t="s">
        <v>593</v>
      </c>
    </row>
    <row r="15" spans="1:4">
      <c r="A15" s="4" t="s">
        <v>588</v>
      </c>
      <c r="B15" s="8" t="n">
        <v>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446</v>
      </c>
    </row>
    <row r="2" spans="1:3">
      <c r="B2" s="2" t="s">
        <v>2</v>
      </c>
      <c r="C2" s="2" t="s">
        <v>25</v>
      </c>
    </row>
    <row r="3" spans="1:3">
      <c r="A3" s="3" t="s">
        <v>207</v>
      </c>
    </row>
    <row r="4" spans="1:3">
      <c r="A4" s="4" t="s">
        <v>595</v>
      </c>
      <c r="B4" s="5" t="n">
        <v>420199</v>
      </c>
      <c r="C4" s="5" t="n">
        <v>630228</v>
      </c>
    </row>
    <row r="5" spans="1:3">
      <c r="A5" s="4" t="s">
        <v>569</v>
      </c>
      <c r="C5" s="5" t="n">
        <v>222146</v>
      </c>
    </row>
    <row r="6" spans="1:3">
      <c r="A6" s="4" t="s">
        <v>596</v>
      </c>
      <c r="C6" s="5" t="n">
        <v>-5000</v>
      </c>
    </row>
    <row r="7" spans="1:3">
      <c r="A7" s="4" t="s">
        <v>597</v>
      </c>
      <c r="B7" s="5" t="n">
        <v>-134243</v>
      </c>
      <c r="C7" s="5" t="n">
        <v>-427175</v>
      </c>
    </row>
    <row r="8" spans="1:3">
      <c r="A8" s="4" t="s">
        <v>598</v>
      </c>
      <c r="B8" s="5" t="n">
        <v>285956</v>
      </c>
      <c r="C8" s="5" t="n">
        <v>420199</v>
      </c>
    </row>
    <row r="9" spans="1:3">
      <c r="A9" s="4" t="s">
        <v>599</v>
      </c>
      <c r="B9" s="8" t="n">
        <v>6.07</v>
      </c>
      <c r="C9" s="8" t="n">
        <v>6.07</v>
      </c>
    </row>
    <row r="10" spans="1:3">
      <c r="A10" s="4" t="s">
        <v>600</v>
      </c>
      <c r="C10" s="13" t="n">
        <v>5.92</v>
      </c>
    </row>
    <row r="11" spans="1:3">
      <c r="A11" s="4" t="s">
        <v>601</v>
      </c>
      <c r="C11" s="13" t="n">
        <v>5.55</v>
      </c>
    </row>
    <row r="12" spans="1:3">
      <c r="A12" s="4" t="s">
        <v>602</v>
      </c>
      <c r="B12" s="13" t="n">
        <v>6.13</v>
      </c>
      <c r="C12" s="13" t="n">
        <v>5.9</v>
      </c>
    </row>
    <row r="13" spans="1:3">
      <c r="A13" s="4" t="s">
        <v>603</v>
      </c>
      <c r="B13" s="8" t="n">
        <v>6.18</v>
      </c>
      <c r="C13" s="8" t="n">
        <v>6.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604</v>
      </c>
      <c r="B1" s="2" t="s">
        <v>1</v>
      </c>
    </row>
    <row r="2" spans="1:2">
      <c r="B2" s="2" t="s">
        <v>350</v>
      </c>
    </row>
    <row r="3" spans="1:2">
      <c r="A3" s="4" t="s">
        <v>605</v>
      </c>
      <c r="B3" s="7" t="n">
        <v>22800000</v>
      </c>
    </row>
    <row r="4" spans="1:2">
      <c r="A4" s="4" t="s">
        <v>606</v>
      </c>
    </row>
    <row r="5" spans="1:2">
      <c r="A5" s="4" t="s">
        <v>607</v>
      </c>
      <c r="B5" s="4" t="s">
        <v>608</v>
      </c>
    </row>
    <row r="6" spans="1:2">
      <c r="A6" s="4" t="s">
        <v>609</v>
      </c>
    </row>
    <row r="7" spans="1:2">
      <c r="A7" s="4" t="s">
        <v>607</v>
      </c>
      <c r="B7" s="4" t="s">
        <v>6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1"/>
    <col customWidth="1" max="3" min="3" width="11"/>
  </cols>
  <sheetData>
    <row r="1" spans="1:3">
      <c r="A1" s="1" t="s">
        <v>611</v>
      </c>
      <c r="B1" s="2" t="s">
        <v>612</v>
      </c>
      <c r="C1" s="2" t="s">
        <v>613</v>
      </c>
    </row>
    <row r="2" spans="1:3">
      <c r="A2" s="4" t="s">
        <v>614</v>
      </c>
      <c r="B2" s="7" t="n">
        <v>270270</v>
      </c>
    </row>
    <row r="3" spans="1:3">
      <c r="A3" s="4" t="s">
        <v>615</v>
      </c>
    </row>
    <row r="4" spans="1:3">
      <c r="A4" s="4" t="s">
        <v>616</v>
      </c>
      <c r="C4" s="11" t="n">
        <v>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17</v>
      </c>
      <c r="B1" s="2" t="s">
        <v>1</v>
      </c>
    </row>
    <row r="2" spans="1:2">
      <c r="B2" s="2" t="s">
        <v>618</v>
      </c>
    </row>
    <row r="3" spans="1:2">
      <c r="A3" s="3" t="s">
        <v>215</v>
      </c>
    </row>
    <row r="4" spans="1:2">
      <c r="A4" s="4" t="s">
        <v>619</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20</v>
      </c>
      <c r="B1" s="2" t="s">
        <v>2</v>
      </c>
      <c r="C1" s="2" t="s">
        <v>25</v>
      </c>
      <c r="D1" s="2" t="s">
        <v>65</v>
      </c>
    </row>
    <row r="2" spans="1:4">
      <c r="A2" s="4" t="s">
        <v>621</v>
      </c>
      <c r="B2" s="7" t="n">
        <v>104537337</v>
      </c>
      <c r="C2" s="7" t="n">
        <v>99677330</v>
      </c>
      <c r="D2" s="7" t="n">
        <v>93001049</v>
      </c>
    </row>
    <row r="3" spans="1:4">
      <c r="A3" s="4" t="s">
        <v>622</v>
      </c>
    </row>
    <row r="4" spans="1:4">
      <c r="A4" s="4" t="s">
        <v>621</v>
      </c>
      <c r="B4" s="5" t="n">
        <v>3308334</v>
      </c>
      <c r="C4" s="5" t="n">
        <v>2922514</v>
      </c>
    </row>
    <row r="5" spans="1:4">
      <c r="A5" s="4" t="s">
        <v>623</v>
      </c>
    </row>
    <row r="6" spans="1:4">
      <c r="A6" s="4" t="s">
        <v>621</v>
      </c>
      <c r="B6" s="5" t="n">
        <v>5513464</v>
      </c>
      <c r="C6" s="5" t="n">
        <v>6717366</v>
      </c>
    </row>
    <row r="7" spans="1:4">
      <c r="A7" s="4" t="s">
        <v>624</v>
      </c>
    </row>
    <row r="8" spans="1:4">
      <c r="A8" s="4" t="s">
        <v>621</v>
      </c>
      <c r="B8" s="5" t="n">
        <v>6590233</v>
      </c>
      <c r="C8" s="5" t="n">
        <v>6056514</v>
      </c>
    </row>
    <row r="9" spans="1:4">
      <c r="A9" s="4" t="s">
        <v>625</v>
      </c>
    </row>
    <row r="10" spans="1:4">
      <c r="A10" s="4" t="s">
        <v>621</v>
      </c>
      <c r="B10" s="7" t="n">
        <v>89125306</v>
      </c>
      <c r="C10" s="7" t="n">
        <v>839809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4" t="s">
        <v>627</v>
      </c>
      <c r="B2" s="7" t="n">
        <v>3389801</v>
      </c>
      <c r="C2" s="7" t="n">
        <v>3057020</v>
      </c>
    </row>
    <row r="3" spans="1:3">
      <c r="A3" s="4" t="s">
        <v>622</v>
      </c>
    </row>
    <row r="4" spans="1:3">
      <c r="A4" s="4" t="s">
        <v>627</v>
      </c>
      <c r="B4" s="5" t="n">
        <v>1033486</v>
      </c>
      <c r="C4" s="5" t="n">
        <v>1111111</v>
      </c>
    </row>
    <row r="5" spans="1:3">
      <c r="A5" s="4" t="s">
        <v>625</v>
      </c>
    </row>
    <row r="6" spans="1:3">
      <c r="A6" s="4" t="s">
        <v>627</v>
      </c>
      <c r="B6" s="7" t="n">
        <v>2356315</v>
      </c>
      <c r="C6" s="7" t="n">
        <v>19459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8</v>
      </c>
      <c r="B1" s="2" t="s">
        <v>78</v>
      </c>
      <c r="D1" s="2" t="s">
        <v>1</v>
      </c>
    </row>
    <row r="2" spans="1:5">
      <c r="B2" s="2" t="s">
        <v>2</v>
      </c>
      <c r="C2" s="2" t="s">
        <v>65</v>
      </c>
      <c r="D2" s="2" t="s">
        <v>2</v>
      </c>
      <c r="E2" s="2" t="s">
        <v>65</v>
      </c>
    </row>
    <row r="3" spans="1:5">
      <c r="A3" s="4" t="s">
        <v>629</v>
      </c>
      <c r="B3" s="7" t="n">
        <v>14446435</v>
      </c>
      <c r="C3" s="7" t="n">
        <v>15858786</v>
      </c>
      <c r="D3" s="7" t="n">
        <v>27265211</v>
      </c>
      <c r="E3" s="7" t="n">
        <v>32935255</v>
      </c>
    </row>
    <row r="4" spans="1:5">
      <c r="A4" s="4" t="s">
        <v>630</v>
      </c>
      <c r="B4" s="5" t="n">
        <v>1662002</v>
      </c>
      <c r="C4" s="5" t="n">
        <v>-1376730</v>
      </c>
      <c r="D4" s="5" t="n">
        <v>1480737</v>
      </c>
      <c r="E4" s="5" t="n">
        <v>-993627</v>
      </c>
    </row>
    <row r="5" spans="1:5">
      <c r="A5" s="4" t="s">
        <v>631</v>
      </c>
    </row>
    <row r="6" spans="1:5">
      <c r="A6" s="4" t="s">
        <v>629</v>
      </c>
      <c r="B6" s="5" t="n">
        <v>907659</v>
      </c>
      <c r="C6" s="5" t="n">
        <v>1557656</v>
      </c>
      <c r="D6" s="5" t="n">
        <v>1387071</v>
      </c>
      <c r="E6" s="5" t="n">
        <v>2153734</v>
      </c>
    </row>
    <row r="7" spans="1:5">
      <c r="A7" s="4" t="s">
        <v>623</v>
      </c>
    </row>
    <row r="8" spans="1:5">
      <c r="A8" s="4" t="s">
        <v>630</v>
      </c>
      <c r="B8" s="5" t="n">
        <v>65194</v>
      </c>
      <c r="C8" s="5" t="n">
        <v>-71134</v>
      </c>
      <c r="D8" s="5" t="n">
        <v>-230452</v>
      </c>
      <c r="E8" s="5" t="n">
        <v>-266817</v>
      </c>
    </row>
    <row r="9" spans="1:5">
      <c r="A9" s="4" t="s">
        <v>624</v>
      </c>
    </row>
    <row r="10" spans="1:5">
      <c r="A10" s="4" t="s">
        <v>630</v>
      </c>
      <c r="B10" s="5" t="n">
        <v>180655</v>
      </c>
      <c r="C10" s="5" t="n">
        <v>-698364</v>
      </c>
      <c r="D10" s="5" t="n">
        <v>280045</v>
      </c>
      <c r="E10" s="5" t="n">
        <v>-1293771</v>
      </c>
    </row>
    <row r="11" spans="1:5">
      <c r="A11" s="4" t="s">
        <v>632</v>
      </c>
    </row>
    <row r="12" spans="1:5">
      <c r="A12" s="4" t="s">
        <v>629</v>
      </c>
      <c r="B12" s="5" t="n">
        <v>139228</v>
      </c>
      <c r="C12" s="5" t="n">
        <v>95053</v>
      </c>
      <c r="D12" s="5" t="n">
        <v>241703</v>
      </c>
      <c r="E12" s="5" t="n">
        <v>231180</v>
      </c>
    </row>
    <row r="13" spans="1:5">
      <c r="A13" s="4" t="s">
        <v>625</v>
      </c>
    </row>
    <row r="14" spans="1:5">
      <c r="A14" s="4" t="s">
        <v>630</v>
      </c>
      <c r="B14" s="5" t="n">
        <v>2674870</v>
      </c>
      <c r="C14" s="5" t="n">
        <v>583327</v>
      </c>
      <c r="D14" s="5" t="n">
        <v>3727785</v>
      </c>
      <c r="E14" s="5" t="n">
        <v>2746393</v>
      </c>
    </row>
    <row r="15" spans="1:5">
      <c r="A15" s="4" t="s">
        <v>633</v>
      </c>
    </row>
    <row r="16" spans="1:5">
      <c r="A16" s="4" t="s">
        <v>629</v>
      </c>
      <c r="B16" s="5" t="n">
        <v>768431</v>
      </c>
      <c r="C16" s="5" t="n">
        <v>1462603</v>
      </c>
      <c r="D16" s="5" t="n">
        <v>1145368</v>
      </c>
      <c r="E16" s="5" t="n">
        <v>1922554</v>
      </c>
    </row>
    <row r="17" spans="1:5">
      <c r="A17" s="4" t="s">
        <v>634</v>
      </c>
    </row>
    <row r="18" spans="1:5">
      <c r="A18" s="4" t="s">
        <v>630</v>
      </c>
      <c r="B18" s="5" t="n">
        <v>-1258717</v>
      </c>
      <c r="C18" s="5" t="n">
        <v>-1190559</v>
      </c>
      <c r="D18" s="5" t="n">
        <v>-2296641</v>
      </c>
      <c r="E18" s="5" t="n">
        <v>-2179432</v>
      </c>
    </row>
    <row r="19" spans="1:5">
      <c r="A19" s="4" t="s">
        <v>635</v>
      </c>
    </row>
    <row r="20" spans="1:5">
      <c r="A20" s="4" t="s">
        <v>629</v>
      </c>
      <c r="B20" s="5" t="n">
        <v>13206979</v>
      </c>
      <c r="C20" s="5" t="n">
        <v>14342540</v>
      </c>
      <c r="D20" s="5" t="n">
        <v>23709099</v>
      </c>
      <c r="E20" s="5" t="n">
        <v>28511341</v>
      </c>
    </row>
    <row r="21" spans="1:5">
      <c r="A21" s="4" t="s">
        <v>636</v>
      </c>
    </row>
    <row r="22" spans="1:5">
      <c r="A22" s="4" t="s">
        <v>629</v>
      </c>
      <c r="B22" s="5" t="n">
        <v>1287638</v>
      </c>
      <c r="C22" s="5" t="n">
        <v>1513997</v>
      </c>
      <c r="D22" s="5" t="n">
        <v>2135710</v>
      </c>
      <c r="E22" s="5" t="n">
        <v>3355428</v>
      </c>
    </row>
    <row r="23" spans="1:5">
      <c r="A23" s="4" t="s">
        <v>637</v>
      </c>
    </row>
    <row r="24" spans="1:5">
      <c r="A24" s="4" t="s">
        <v>629</v>
      </c>
      <c r="B24" s="5" t="n">
        <v>1661213</v>
      </c>
      <c r="C24" s="5" t="n">
        <v>1298037</v>
      </c>
      <c r="D24" s="5" t="n">
        <v>3109037</v>
      </c>
      <c r="E24" s="5" t="n">
        <v>1888578</v>
      </c>
    </row>
    <row r="25" spans="1:5">
      <c r="A25" s="4" t="s">
        <v>638</v>
      </c>
    </row>
    <row r="26" spans="1:5">
      <c r="A26" s="4" t="s">
        <v>629</v>
      </c>
      <c r="B26" s="5" t="n">
        <v>10258128</v>
      </c>
      <c r="C26" s="5" t="n">
        <v>11530506</v>
      </c>
      <c r="D26" s="5" t="n">
        <v>18464352</v>
      </c>
      <c r="E26" s="5" t="n">
        <v>23267335</v>
      </c>
    </row>
    <row r="27" spans="1:5">
      <c r="A27" s="4" t="s">
        <v>639</v>
      </c>
    </row>
    <row r="28" spans="1:5">
      <c r="A28" s="4" t="s">
        <v>629</v>
      </c>
      <c r="B28" s="5" t="n">
        <v>1239456</v>
      </c>
      <c r="C28" s="5" t="n">
        <v>1516246</v>
      </c>
      <c r="D28" s="5" t="n">
        <v>3556112</v>
      </c>
      <c r="E28" s="5" t="n">
        <v>4423914</v>
      </c>
    </row>
    <row r="29" spans="1:5">
      <c r="A29" s="4" t="s">
        <v>640</v>
      </c>
    </row>
    <row r="30" spans="1:5">
      <c r="A30" s="4" t="s">
        <v>629</v>
      </c>
      <c r="B30" s="5" t="n">
        <v>442699</v>
      </c>
      <c r="C30" s="5" t="n">
        <v>115102</v>
      </c>
      <c r="D30" s="5" t="n">
        <v>1043891</v>
      </c>
      <c r="E30" s="5" t="n">
        <v>1467295</v>
      </c>
    </row>
    <row r="31" spans="1:5">
      <c r="A31" s="4" t="s">
        <v>641</v>
      </c>
    </row>
    <row r="32" spans="1:5">
      <c r="A32" s="4" t="s">
        <v>629</v>
      </c>
      <c r="B32" s="7" t="n">
        <v>796757</v>
      </c>
      <c r="C32" s="7" t="n">
        <v>1401144</v>
      </c>
      <c r="D32" s="7" t="n">
        <v>2512221</v>
      </c>
      <c r="E32" s="7" t="n">
        <v>29566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2</v>
      </c>
      <c r="B1" s="2" t="s">
        <v>1</v>
      </c>
    </row>
    <row r="2" spans="1:3">
      <c r="B2" s="2" t="s">
        <v>2</v>
      </c>
      <c r="C2" s="2" t="s">
        <v>65</v>
      </c>
    </row>
    <row r="3" spans="1:3">
      <c r="A3" s="4" t="s">
        <v>643</v>
      </c>
      <c r="B3" s="7" t="n">
        <v>543123</v>
      </c>
      <c r="C3" s="7" t="n">
        <v>1074316</v>
      </c>
    </row>
    <row r="4" spans="1:3">
      <c r="A4" s="4" t="s">
        <v>623</v>
      </c>
    </row>
    <row r="5" spans="1:3">
      <c r="A5" s="4" t="s">
        <v>643</v>
      </c>
      <c r="B5" s="4" t="s">
        <v>51</v>
      </c>
      <c r="C5" s="5" t="n">
        <v>41275</v>
      </c>
    </row>
    <row r="6" spans="1:3">
      <c r="A6" s="4" t="s">
        <v>624</v>
      </c>
    </row>
    <row r="7" spans="1:3">
      <c r="A7" s="4" t="s">
        <v>643</v>
      </c>
      <c r="B7" s="5" t="n">
        <v>123335</v>
      </c>
      <c r="C7" s="5" t="n">
        <v>273794</v>
      </c>
    </row>
    <row r="8" spans="1:3">
      <c r="A8" s="4" t="s">
        <v>625</v>
      </c>
    </row>
    <row r="9" spans="1:3">
      <c r="A9" s="4" t="s">
        <v>643</v>
      </c>
      <c r="B9" s="7" t="n">
        <v>419788</v>
      </c>
      <c r="C9" s="7" t="n">
        <v>7592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44</v>
      </c>
      <c r="B1" s="2" t="s">
        <v>1</v>
      </c>
    </row>
    <row r="2" spans="1:2">
      <c r="B2" s="2" t="s">
        <v>645</v>
      </c>
    </row>
    <row r="3" spans="1:2">
      <c r="A3" s="4" t="s">
        <v>646</v>
      </c>
      <c r="B3" s="5" t="n">
        <v>50000</v>
      </c>
    </row>
    <row r="4" spans="1:2">
      <c r="A4" s="4" t="s">
        <v>647</v>
      </c>
      <c r="B4" s="7" t="n">
        <v>7755</v>
      </c>
    </row>
    <row r="5" spans="1:2">
      <c r="A5" s="4" t="s">
        <v>648</v>
      </c>
      <c r="B5" s="7" t="n">
        <v>1234991</v>
      </c>
    </row>
    <row r="6" spans="1:2">
      <c r="A6" s="4" t="s">
        <v>300</v>
      </c>
    </row>
    <row r="7" spans="1:2">
      <c r="A7" s="4" t="s">
        <v>649</v>
      </c>
      <c r="B7" s="4" t="s">
        <v>443</v>
      </c>
    </row>
    <row r="8" spans="1:2">
      <c r="A8" s="4" t="s">
        <v>303</v>
      </c>
    </row>
    <row r="9" spans="1:2">
      <c r="A9" s="4" t="s">
        <v>649</v>
      </c>
      <c r="B9" s="4" t="s">
        <v>6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25</v>
      </c>
      <c r="D1" s="2" t="s">
        <v>65</v>
      </c>
    </row>
    <row r="2" spans="1:4">
      <c r="A2" s="4" t="s">
        <v>652</v>
      </c>
      <c r="B2" s="7" t="n">
        <v>14543224</v>
      </c>
      <c r="C2" s="7" t="n">
        <v>14799082</v>
      </c>
      <c r="D2" s="7" t="n">
        <v>14066163</v>
      </c>
    </row>
    <row r="3" spans="1:4">
      <c r="A3" s="4" t="s">
        <v>340</v>
      </c>
    </row>
    <row r="4" spans="1:4">
      <c r="A4" s="4" t="s">
        <v>653</v>
      </c>
      <c r="B4" s="4" t="s">
        <v>650</v>
      </c>
      <c r="C4" s="4" t="s">
        <v>443</v>
      </c>
    </row>
    <row r="5" spans="1:4">
      <c r="A5" s="4" t="s">
        <v>652</v>
      </c>
      <c r="B5" s="7" t="n">
        <v>12386620</v>
      </c>
      <c r="C5" s="7" t="n">
        <v>12887938</v>
      </c>
    </row>
    <row r="6" spans="1:4">
      <c r="A6" s="4" t="s">
        <v>343</v>
      </c>
    </row>
    <row r="7" spans="1:4">
      <c r="A7" s="4" t="s">
        <v>653</v>
      </c>
      <c r="B7" s="4" t="s">
        <v>654</v>
      </c>
      <c r="C7" s="4" t="s">
        <v>654</v>
      </c>
    </row>
    <row r="8" spans="1:4">
      <c r="A8" s="4" t="s">
        <v>652</v>
      </c>
      <c r="B8" s="7" t="n">
        <v>1749551</v>
      </c>
      <c r="C8" s="7" t="n">
        <v>1599734</v>
      </c>
    </row>
    <row r="9" spans="1:4">
      <c r="A9" s="4" t="s">
        <v>655</v>
      </c>
    </row>
    <row r="10" spans="1:4">
      <c r="A10" s="4" t="s">
        <v>653</v>
      </c>
      <c r="B10" s="4" t="s">
        <v>656</v>
      </c>
    </row>
    <row r="11" spans="1:4">
      <c r="A11" s="4" t="s">
        <v>652</v>
      </c>
      <c r="B11" s="7" t="n">
        <v>407132</v>
      </c>
    </row>
    <row r="12" spans="1:4">
      <c r="A12" s="4" t="s">
        <v>657</v>
      </c>
    </row>
    <row r="13" spans="1:4">
      <c r="A13" s="4" t="s">
        <v>653</v>
      </c>
      <c r="B13" s="4" t="s">
        <v>658</v>
      </c>
      <c r="C13" s="4" t="s">
        <v>658</v>
      </c>
    </row>
    <row r="14" spans="1:4">
      <c r="A14" s="4" t="s">
        <v>652</v>
      </c>
      <c r="B14" s="7" t="n">
        <v>-79</v>
      </c>
      <c r="C14" s="7" t="n">
        <v>-92</v>
      </c>
    </row>
    <row r="15" spans="1:4">
      <c r="A15" s="4" t="s">
        <v>659</v>
      </c>
    </row>
    <row r="16" spans="1:4">
      <c r="A16" s="4" t="s">
        <v>653</v>
      </c>
      <c r="C16" s="4" t="s">
        <v>656</v>
      </c>
    </row>
    <row r="17" spans="1:4">
      <c r="A17" s="4" t="s">
        <v>652</v>
      </c>
      <c r="C17" s="7" t="n">
        <v>3115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0</v>
      </c>
      <c r="B1" s="2" t="s">
        <v>661</v>
      </c>
      <c r="C1" s="2" t="s">
        <v>2</v>
      </c>
      <c r="D1" s="2" t="s">
        <v>65</v>
      </c>
      <c r="E1" s="2" t="s">
        <v>662</v>
      </c>
      <c r="F1" s="2" t="s">
        <v>2</v>
      </c>
      <c r="G1" s="2" t="s">
        <v>65</v>
      </c>
    </row>
    <row r="2" spans="1:7">
      <c r="A2" s="4" t="s">
        <v>663</v>
      </c>
      <c r="B2" s="4" t="s">
        <v>664</v>
      </c>
    </row>
    <row r="3" spans="1:7">
      <c r="A3" s="4" t="s">
        <v>665</v>
      </c>
      <c r="C3" s="7" t="n">
        <v>235932</v>
      </c>
      <c r="D3" s="7" t="n">
        <v>3769557</v>
      </c>
      <c r="F3" s="7" t="n">
        <v>561998</v>
      </c>
      <c r="G3" s="7" t="n">
        <v>9223352</v>
      </c>
    </row>
    <row r="4" spans="1:7">
      <c r="A4" s="4" t="s">
        <v>666</v>
      </c>
      <c r="C4" s="7" t="n">
        <v>3568448</v>
      </c>
      <c r="D4" s="5" t="n">
        <v>3588899</v>
      </c>
      <c r="F4" s="7" t="n">
        <v>7042173</v>
      </c>
      <c r="G4" s="7" t="n">
        <v>7112696</v>
      </c>
    </row>
    <row r="5" spans="1:7">
      <c r="A5" s="4" t="s">
        <v>297</v>
      </c>
    </row>
    <row r="6" spans="1:7">
      <c r="A6" s="4" t="s">
        <v>665</v>
      </c>
      <c r="D6" s="5" t="n">
        <v>1580529</v>
      </c>
      <c r="E6" s="7" t="n">
        <v>1953935</v>
      </c>
    </row>
    <row r="7" spans="1:7">
      <c r="A7" s="4" t="s">
        <v>666</v>
      </c>
      <c r="D7" s="7" t="n">
        <v>198797</v>
      </c>
      <c r="E7" s="7" t="n">
        <v>1209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67</v>
      </c>
      <c r="B1" s="2" t="s">
        <v>78</v>
      </c>
      <c r="D1" s="2" t="s">
        <v>1</v>
      </c>
    </row>
    <row r="2" spans="1:8">
      <c r="B2" s="2" t="s">
        <v>2</v>
      </c>
      <c r="C2" s="2" t="s">
        <v>65</v>
      </c>
      <c r="D2" s="2" t="s">
        <v>2</v>
      </c>
      <c r="E2" s="2" t="s">
        <v>65</v>
      </c>
      <c r="F2" s="2" t="s">
        <v>2</v>
      </c>
      <c r="G2" s="2" t="s">
        <v>25</v>
      </c>
      <c r="H2" s="2" t="s">
        <v>65</v>
      </c>
    </row>
    <row r="3" spans="1:8">
      <c r="A3" s="4" t="s">
        <v>27</v>
      </c>
      <c r="B3" s="7" t="n">
        <v>10004650</v>
      </c>
      <c r="C3" s="7" t="n">
        <v>9505383</v>
      </c>
      <c r="D3" s="7" t="n">
        <v>14172954</v>
      </c>
      <c r="E3" s="7" t="n">
        <v>9505383</v>
      </c>
      <c r="F3" s="7" t="n">
        <v>10004650</v>
      </c>
      <c r="G3" s="7" t="n">
        <v>14172954</v>
      </c>
      <c r="H3" s="7" t="n">
        <v>9505383</v>
      </c>
    </row>
    <row r="4" spans="1:8">
      <c r="A4" s="4" t="s">
        <v>668</v>
      </c>
      <c r="F4" s="5" t="n">
        <v>19106677</v>
      </c>
      <c r="G4" s="5" t="n">
        <v>6583199</v>
      </c>
      <c r="H4" s="5" t="n">
        <v>5840490</v>
      </c>
    </row>
    <row r="5" spans="1:8">
      <c r="A5" s="4" t="s">
        <v>29</v>
      </c>
      <c r="F5" s="5" t="n">
        <v>2582403</v>
      </c>
      <c r="G5" s="5" t="n">
        <v>1644942</v>
      </c>
      <c r="H5" s="5" t="n">
        <v>4303380</v>
      </c>
    </row>
    <row r="6" spans="1:8">
      <c r="A6" s="4" t="s">
        <v>30</v>
      </c>
      <c r="F6" s="5" t="n">
        <v>16094026</v>
      </c>
      <c r="G6" s="5" t="n">
        <v>19126389</v>
      </c>
      <c r="H6" s="5" t="n">
        <v>18019894</v>
      </c>
    </row>
    <row r="7" spans="1:8">
      <c r="A7" s="4" t="s">
        <v>31</v>
      </c>
      <c r="F7" s="5" t="n">
        <v>107562</v>
      </c>
      <c r="G7" s="5" t="n">
        <v>80705</v>
      </c>
      <c r="H7" s="5" t="n">
        <v>469030</v>
      </c>
    </row>
    <row r="8" spans="1:8">
      <c r="A8" s="4" t="s">
        <v>33</v>
      </c>
      <c r="F8" s="5" t="n">
        <v>2819183</v>
      </c>
      <c r="G8" s="5" t="n">
        <v>2463886</v>
      </c>
      <c r="H8" s="5" t="n">
        <v>2904650</v>
      </c>
    </row>
    <row r="9" spans="1:8">
      <c r="A9" s="4" t="s">
        <v>34</v>
      </c>
      <c r="F9" s="5" t="n">
        <v>51464501</v>
      </c>
      <c r="G9" s="5" t="n">
        <v>44272075</v>
      </c>
      <c r="H9" s="5" t="n">
        <v>41042827</v>
      </c>
    </row>
    <row r="10" spans="1:8">
      <c r="A10" s="4" t="s">
        <v>35</v>
      </c>
      <c r="F10" s="5" t="n">
        <v>90000</v>
      </c>
      <c r="G10" s="5" t="n">
        <v>90000</v>
      </c>
      <c r="H10" s="5" t="n">
        <v>90000</v>
      </c>
    </row>
    <row r="11" spans="1:8">
      <c r="A11" s="4" t="s">
        <v>37</v>
      </c>
      <c r="F11" s="5" t="n">
        <v>18443494</v>
      </c>
      <c r="G11" s="5" t="n">
        <v>20370703</v>
      </c>
      <c r="H11" s="5" t="n">
        <v>21873277</v>
      </c>
    </row>
    <row r="12" spans="1:8">
      <c r="A12" s="4" t="s">
        <v>38</v>
      </c>
      <c r="F12" s="5" t="n">
        <v>3543315</v>
      </c>
      <c r="G12" s="5" t="n">
        <v>3211295</v>
      </c>
      <c r="H12" s="5" t="n">
        <v>2054938</v>
      </c>
    </row>
    <row r="13" spans="1:8">
      <c r="A13" s="4" t="s">
        <v>39</v>
      </c>
      <c r="F13" s="5" t="n">
        <v>14810605</v>
      </c>
      <c r="G13" s="5" t="n">
        <v>17043151</v>
      </c>
      <c r="H13" s="5" t="n">
        <v>18423439</v>
      </c>
    </row>
    <row r="14" spans="1:8">
      <c r="A14" s="4" t="s">
        <v>40</v>
      </c>
      <c r="F14" s="5" t="n">
        <v>9516568</v>
      </c>
      <c r="G14" s="5" t="n">
        <v>9516568</v>
      </c>
      <c r="H14" s="5" t="n">
        <v>9516568</v>
      </c>
    </row>
    <row r="15" spans="1:8">
      <c r="A15" s="4" t="s">
        <v>41</v>
      </c>
      <c r="F15" s="5" t="n">
        <v>104537337</v>
      </c>
      <c r="G15" s="5" t="n">
        <v>99677330</v>
      </c>
      <c r="H15" s="5" t="n">
        <v>93001049</v>
      </c>
    </row>
    <row r="16" spans="1:8">
      <c r="A16" s="4" t="s">
        <v>43</v>
      </c>
      <c r="F16" s="5" t="n">
        <v>7560298</v>
      </c>
      <c r="G16" s="5" t="n">
        <v>6880194</v>
      </c>
      <c r="H16" s="5" t="n">
        <v>7373097</v>
      </c>
    </row>
    <row r="17" spans="1:8">
      <c r="A17" s="4" t="s">
        <v>44</v>
      </c>
      <c r="F17" s="5" t="n">
        <v>10133100</v>
      </c>
      <c r="G17" s="5" t="n">
        <v>10222795</v>
      </c>
      <c r="H17" s="5" t="n">
        <v>4368930</v>
      </c>
    </row>
    <row r="18" spans="1:8">
      <c r="A18" s="4" t="s">
        <v>45</v>
      </c>
      <c r="F18" s="5" t="n">
        <v>10082346</v>
      </c>
      <c r="G18" s="5" t="n">
        <v>3925702</v>
      </c>
      <c r="H18" s="5" t="n">
        <v>2884625</v>
      </c>
    </row>
    <row r="19" spans="1:8">
      <c r="A19" s="4" t="s">
        <v>46</v>
      </c>
      <c r="F19" s="5" t="n">
        <v>88324</v>
      </c>
      <c r="G19" s="5" t="n">
        <v>88324</v>
      </c>
      <c r="H19" s="5" t="n">
        <v>88324</v>
      </c>
    </row>
    <row r="20" spans="1:8">
      <c r="A20" s="4" t="s">
        <v>47</v>
      </c>
      <c r="F20" s="5" t="n">
        <v>27864068</v>
      </c>
      <c r="G20" s="5" t="n">
        <v>21117015</v>
      </c>
      <c r="H20" s="5" t="n">
        <v>14714976</v>
      </c>
    </row>
    <row r="21" spans="1:8">
      <c r="A21" s="4" t="s">
        <v>669</v>
      </c>
      <c r="F21" s="5" t="n">
        <v>250883</v>
      </c>
      <c r="G21" s="5" t="n">
        <v>366762</v>
      </c>
      <c r="H21" s="5" t="n">
        <v>501554</v>
      </c>
    </row>
    <row r="22" spans="1:8">
      <c r="A22" s="4" t="s">
        <v>49</v>
      </c>
      <c r="F22" s="5" t="n">
        <v>28114951</v>
      </c>
      <c r="G22" s="5" t="n">
        <v>21483777</v>
      </c>
      <c r="H22" s="5" t="n">
        <v>15216530</v>
      </c>
    </row>
    <row r="23" spans="1:8">
      <c r="A23" s="4" t="s">
        <v>50</v>
      </c>
      <c r="F23" s="4" t="s">
        <v>51</v>
      </c>
      <c r="G23" s="4" t="s">
        <v>51</v>
      </c>
      <c r="H23" s="4" t="s">
        <v>51</v>
      </c>
    </row>
    <row r="24" spans="1:8">
      <c r="A24" s="4" t="s">
        <v>53</v>
      </c>
      <c r="F24" s="4" t="s">
        <v>51</v>
      </c>
      <c r="G24" s="4" t="s">
        <v>51</v>
      </c>
      <c r="H24" s="4" t="s">
        <v>51</v>
      </c>
    </row>
    <row r="25" spans="1:8">
      <c r="A25" s="4" t="s">
        <v>670</v>
      </c>
      <c r="F25" s="5" t="n">
        <v>113954</v>
      </c>
      <c r="G25" s="5" t="n">
        <v>112254</v>
      </c>
      <c r="H25" s="5" t="n">
        <v>109931</v>
      </c>
    </row>
    <row r="26" spans="1:8">
      <c r="A26" s="4" t="s">
        <v>55</v>
      </c>
      <c r="F26" s="5" t="n">
        <v>125354035</v>
      </c>
      <c r="G26" s="5" t="n">
        <v>124409998</v>
      </c>
      <c r="H26" s="5" t="n">
        <v>123019215</v>
      </c>
    </row>
    <row r="27" spans="1:8">
      <c r="A27" s="4" t="s">
        <v>671</v>
      </c>
      <c r="F27" s="5" t="n">
        <v>-1055330</v>
      </c>
      <c r="G27" s="5" t="n">
        <v>-454310</v>
      </c>
      <c r="H27" s="5" t="n">
        <v>-454310</v>
      </c>
    </row>
    <row r="28" spans="1:8">
      <c r="A28" s="4" t="s">
        <v>57</v>
      </c>
      <c r="F28" s="5" t="n">
        <v>-42036467</v>
      </c>
      <c r="G28" s="5" t="n">
        <v>-42301390</v>
      </c>
      <c r="H28" s="5" t="n">
        <v>-39877865</v>
      </c>
    </row>
    <row r="29" spans="1:8">
      <c r="A29" s="4" t="s">
        <v>58</v>
      </c>
      <c r="F29" s="5" t="n">
        <v>-221000</v>
      </c>
      <c r="G29" s="5" t="n">
        <v>-297511</v>
      </c>
      <c r="H29" s="5" t="n">
        <v>-450220</v>
      </c>
    </row>
    <row r="30" spans="1:8">
      <c r="A30" s="4" t="s">
        <v>59</v>
      </c>
      <c r="F30" s="5" t="n">
        <v>-20276030</v>
      </c>
      <c r="G30" s="5" t="n">
        <v>-18074570</v>
      </c>
      <c r="H30" s="5" t="n">
        <v>-18628395</v>
      </c>
    </row>
    <row r="31" spans="1:8">
      <c r="A31" s="4" t="s">
        <v>672</v>
      </c>
      <c r="F31" s="5" t="n">
        <v>61879162</v>
      </c>
      <c r="G31" s="5" t="n">
        <v>63394471</v>
      </c>
      <c r="H31" s="5" t="n">
        <v>63718356</v>
      </c>
    </row>
    <row r="32" spans="1:8">
      <c r="A32" s="4" t="s">
        <v>61</v>
      </c>
      <c r="F32" s="5" t="n">
        <v>14543224</v>
      </c>
      <c r="G32" s="5" t="n">
        <v>14799082</v>
      </c>
      <c r="H32" s="5" t="n">
        <v>14066163</v>
      </c>
    </row>
    <row r="33" spans="1:8">
      <c r="A33" s="4" t="s">
        <v>673</v>
      </c>
      <c r="F33" s="5" t="n">
        <v>76422386</v>
      </c>
      <c r="G33" s="5" t="n">
        <v>78193553</v>
      </c>
      <c r="H33" s="5" t="n">
        <v>77784519</v>
      </c>
    </row>
    <row r="34" spans="1:8">
      <c r="A34" s="4" t="s">
        <v>674</v>
      </c>
      <c r="F34" s="7" t="n">
        <v>104537337</v>
      </c>
      <c r="G34" s="7" t="n">
        <v>99677330</v>
      </c>
      <c r="H34" s="5" t="n">
        <v>93001049</v>
      </c>
    </row>
    <row r="35" spans="1:8">
      <c r="A35" s="4" t="s">
        <v>80</v>
      </c>
      <c r="B35" s="5" t="n">
        <v>235932</v>
      </c>
      <c r="C35" s="5" t="n">
        <v>3769557</v>
      </c>
      <c r="D35" s="5" t="n">
        <v>561998</v>
      </c>
      <c r="E35" s="5" t="n">
        <v>9223352</v>
      </c>
    </row>
    <row r="36" spans="1:8">
      <c r="A36" s="4" t="s">
        <v>81</v>
      </c>
      <c r="B36" s="5" t="n">
        <v>3568448</v>
      </c>
      <c r="C36" s="5" t="n">
        <v>3588899</v>
      </c>
      <c r="D36" s="5" t="n">
        <v>7042173</v>
      </c>
      <c r="E36" s="5" t="n">
        <v>7112696</v>
      </c>
    </row>
    <row r="37" spans="1:8">
      <c r="A37" s="4" t="s">
        <v>82</v>
      </c>
      <c r="B37" s="5" t="n">
        <v>9087191</v>
      </c>
      <c r="C37" s="5" t="n">
        <v>6619158</v>
      </c>
      <c r="D37" s="5" t="n">
        <v>16104928</v>
      </c>
      <c r="E37" s="5" t="n">
        <v>12175293</v>
      </c>
    </row>
    <row r="38" spans="1:8">
      <c r="A38" s="4" t="s">
        <v>83</v>
      </c>
      <c r="B38" s="5" t="n">
        <v>217105</v>
      </c>
      <c r="C38" s="4" t="s">
        <v>51</v>
      </c>
      <c r="D38" s="5" t="n">
        <v>261513</v>
      </c>
      <c r="E38" s="5" t="n">
        <v>246957</v>
      </c>
    </row>
    <row r="39" spans="1:8">
      <c r="A39" s="4" t="s">
        <v>84</v>
      </c>
      <c r="B39" s="5" t="n">
        <v>101251</v>
      </c>
      <c r="C39" s="5" t="n">
        <v>51345</v>
      </c>
      <c r="D39" s="5" t="n">
        <v>204214</v>
      </c>
      <c r="E39" s="5" t="n">
        <v>181976</v>
      </c>
    </row>
    <row r="40" spans="1:8">
      <c r="A40" s="4" t="s">
        <v>85</v>
      </c>
      <c r="B40" s="5" t="n">
        <v>1236508</v>
      </c>
      <c r="C40" s="5" t="n">
        <v>1829827</v>
      </c>
      <c r="D40" s="5" t="n">
        <v>3090385</v>
      </c>
      <c r="E40" s="5" t="n">
        <v>3994981</v>
      </c>
    </row>
    <row r="41" spans="1:8">
      <c r="A41" s="4" t="s">
        <v>86</v>
      </c>
      <c r="B41" s="5" t="n">
        <v>14446435</v>
      </c>
      <c r="C41" s="5" t="n">
        <v>15858786</v>
      </c>
      <c r="D41" s="5" t="n">
        <v>27265211</v>
      </c>
      <c r="E41" s="5" t="n">
        <v>32935255</v>
      </c>
    </row>
    <row r="42" spans="1:8">
      <c r="A42" s="4" t="s">
        <v>88</v>
      </c>
      <c r="B42" s="5" t="n">
        <v>5362092</v>
      </c>
      <c r="C42" s="5" t="n">
        <v>5979804</v>
      </c>
      <c r="D42" s="5" t="n">
        <v>10826252</v>
      </c>
      <c r="E42" s="5" t="n">
        <v>11873153</v>
      </c>
    </row>
    <row r="43" spans="1:8">
      <c r="A43" s="4" t="s">
        <v>89</v>
      </c>
      <c r="B43" s="5" t="n">
        <v>287901</v>
      </c>
      <c r="C43" s="5" t="n">
        <v>836240</v>
      </c>
      <c r="D43" s="5" t="n">
        <v>801013</v>
      </c>
      <c r="E43" s="5" t="n">
        <v>1548135</v>
      </c>
    </row>
    <row r="44" spans="1:8">
      <c r="A44" s="4" t="s">
        <v>90</v>
      </c>
      <c r="B44" s="5" t="n">
        <v>1168103</v>
      </c>
      <c r="C44" s="5" t="n">
        <v>1318764</v>
      </c>
      <c r="D44" s="5" t="n">
        <v>2341216</v>
      </c>
      <c r="E44" s="5" t="n">
        <v>2649636</v>
      </c>
    </row>
    <row r="45" spans="1:8">
      <c r="A45" s="4" t="s">
        <v>91</v>
      </c>
      <c r="B45" s="5" t="n">
        <v>939986</v>
      </c>
      <c r="C45" s="5" t="n">
        <v>1065727</v>
      </c>
      <c r="D45" s="5" t="n">
        <v>1796568</v>
      </c>
      <c r="E45" s="5" t="n">
        <v>2038065</v>
      </c>
    </row>
    <row r="46" spans="1:8">
      <c r="A46" s="4" t="s">
        <v>92</v>
      </c>
      <c r="B46" s="5" t="n">
        <v>7758082</v>
      </c>
      <c r="C46" s="5" t="n">
        <v>9200535</v>
      </c>
      <c r="D46" s="5" t="n">
        <v>15765049</v>
      </c>
      <c r="E46" s="5" t="n">
        <v>18108989</v>
      </c>
    </row>
    <row r="47" spans="1:8">
      <c r="A47" s="4" t="s">
        <v>93</v>
      </c>
      <c r="B47" s="5" t="n">
        <v>6688353</v>
      </c>
      <c r="C47" s="5" t="n">
        <v>6658251</v>
      </c>
      <c r="D47" s="5" t="n">
        <v>11500162</v>
      </c>
      <c r="E47" s="5" t="n">
        <v>14826266</v>
      </c>
    </row>
    <row r="48" spans="1:8">
      <c r="A48" s="4" t="s">
        <v>95</v>
      </c>
      <c r="B48" s="5" t="n">
        <v>1932140</v>
      </c>
      <c r="C48" s="5" t="n">
        <v>2713478</v>
      </c>
      <c r="D48" s="5" t="n">
        <v>3643436</v>
      </c>
      <c r="E48" s="5" t="n">
        <v>5057516</v>
      </c>
    </row>
    <row r="49" spans="1:8">
      <c r="A49" s="4" t="s">
        <v>90</v>
      </c>
      <c r="B49" s="5" t="n">
        <v>222785</v>
      </c>
      <c r="C49" s="5" t="n">
        <v>271485</v>
      </c>
      <c r="D49" s="5" t="n">
        <v>468658</v>
      </c>
      <c r="E49" s="5" t="n">
        <v>540582</v>
      </c>
    </row>
    <row r="50" spans="1:8">
      <c r="A50" s="4" t="s">
        <v>97</v>
      </c>
      <c r="B50" s="5" t="n">
        <v>4026706</v>
      </c>
      <c r="C50" s="5" t="n">
        <v>3932387</v>
      </c>
      <c r="D50" s="5" t="n">
        <v>7814264</v>
      </c>
      <c r="E50" s="5" t="n">
        <v>8551583</v>
      </c>
    </row>
    <row r="51" spans="1:8">
      <c r="A51" s="4" t="s">
        <v>98</v>
      </c>
      <c r="B51" s="5" t="n">
        <v>189891</v>
      </c>
      <c r="C51" s="5" t="n">
        <v>91607</v>
      </c>
      <c r="D51" s="5" t="n">
        <v>374976</v>
      </c>
      <c r="E51" s="5" t="n">
        <v>184539</v>
      </c>
    </row>
    <row r="52" spans="1:8">
      <c r="A52" s="4" t="s">
        <v>99</v>
      </c>
      <c r="B52" s="5" t="n">
        <v>6371522</v>
      </c>
      <c r="C52" s="5" t="n">
        <v>7009983</v>
      </c>
      <c r="D52" s="5" t="n">
        <v>12301334</v>
      </c>
      <c r="E52" s="5" t="n">
        <v>14335246</v>
      </c>
    </row>
    <row r="53" spans="1:8">
      <c r="A53" s="4" t="s">
        <v>675</v>
      </c>
      <c r="B53" s="5" t="n">
        <v>316831</v>
      </c>
      <c r="C53" s="5" t="n">
        <v>-351732</v>
      </c>
      <c r="D53" s="5" t="n">
        <v>-801172</v>
      </c>
      <c r="E53" s="5" t="n">
        <v>491020</v>
      </c>
    </row>
    <row r="54" spans="1:8">
      <c r="A54" s="4" t="s">
        <v>102</v>
      </c>
      <c r="B54" s="5" t="n">
        <v>-8939</v>
      </c>
      <c r="C54" s="5" t="n">
        <v>-32339</v>
      </c>
      <c r="D54" s="5" t="n">
        <v>-16069</v>
      </c>
      <c r="E54" s="5" t="n">
        <v>-34742</v>
      </c>
    </row>
    <row r="55" spans="1:8">
      <c r="A55" s="4" t="s">
        <v>103</v>
      </c>
      <c r="B55" s="5" t="n">
        <v>-109675</v>
      </c>
      <c r="C55" s="5" t="n">
        <v>-62127</v>
      </c>
      <c r="D55" s="5" t="n">
        <v>-227746</v>
      </c>
      <c r="E55" s="5" t="n">
        <v>-116602</v>
      </c>
    </row>
    <row r="56" spans="1:8">
      <c r="A56" s="4" t="s">
        <v>104</v>
      </c>
      <c r="B56" s="5" t="n">
        <v>115570</v>
      </c>
      <c r="C56" s="5" t="n">
        <v>23416</v>
      </c>
      <c r="D56" s="5" t="n">
        <v>252481</v>
      </c>
      <c r="E56" s="5" t="n">
        <v>53856</v>
      </c>
    </row>
    <row r="57" spans="1:8">
      <c r="A57" s="4" t="s">
        <v>676</v>
      </c>
      <c r="B57" s="5" t="n">
        <v>1737967</v>
      </c>
      <c r="C57" s="5" t="n">
        <v>-621887</v>
      </c>
      <c r="D57" s="5" t="n">
        <v>2754329</v>
      </c>
      <c r="E57" s="5" t="n">
        <v>-1036783</v>
      </c>
    </row>
    <row r="58" spans="1:8">
      <c r="A58" s="4" t="s">
        <v>107</v>
      </c>
      <c r="C58" s="5" t="n">
        <v>6823</v>
      </c>
      <c r="E58" s="5" t="n">
        <v>28383</v>
      </c>
    </row>
    <row r="59" spans="1:8">
      <c r="A59" s="4" t="s">
        <v>108</v>
      </c>
      <c r="B59" s="5" t="n">
        <v>1546098</v>
      </c>
      <c r="C59" s="5" t="n">
        <v>-686114</v>
      </c>
      <c r="D59" s="5" t="n">
        <v>2507707</v>
      </c>
      <c r="E59" s="5" t="n">
        <v>-1105888</v>
      </c>
    </row>
    <row r="60" spans="1:8">
      <c r="A60" s="4" t="s">
        <v>677</v>
      </c>
      <c r="B60" s="5" t="n">
        <v>1862929</v>
      </c>
      <c r="C60" s="5" t="n">
        <v>-1037846</v>
      </c>
      <c r="D60" s="5" t="n">
        <v>1706535</v>
      </c>
      <c r="E60" s="5" t="n">
        <v>-614868</v>
      </c>
    </row>
    <row r="61" spans="1:8">
      <c r="A61" s="4" t="s">
        <v>110</v>
      </c>
      <c r="B61" s="5" t="n">
        <v>-200927</v>
      </c>
      <c r="C61" s="5" t="n">
        <v>-338884</v>
      </c>
      <c r="D61" s="5" t="n">
        <v>-225798</v>
      </c>
      <c r="E61" s="5" t="n">
        <v>-378759</v>
      </c>
    </row>
    <row r="62" spans="1:8">
      <c r="A62" s="4" t="s">
        <v>678</v>
      </c>
      <c r="C62" s="5" t="n">
        <v>-1376730</v>
      </c>
      <c r="E62" s="5" t="n">
        <v>-993627</v>
      </c>
    </row>
    <row r="63" spans="1:8">
      <c r="A63" s="4" t="s">
        <v>61</v>
      </c>
      <c r="B63" s="5" t="n">
        <v>-1027581</v>
      </c>
      <c r="C63" s="5" t="n">
        <v>-791664</v>
      </c>
      <c r="D63" s="5" t="n">
        <v>-1215814</v>
      </c>
      <c r="E63" s="5" t="n">
        <v>-1560878</v>
      </c>
    </row>
    <row r="64" spans="1:8">
      <c r="A64" s="4" t="s">
        <v>112</v>
      </c>
      <c r="B64" s="7" t="n">
        <v>634421</v>
      </c>
      <c r="C64" s="7" t="n">
        <v>-2168394</v>
      </c>
      <c r="D64" s="7" t="n">
        <v>264923</v>
      </c>
      <c r="E64" s="7" t="n">
        <v>-2554505</v>
      </c>
    </row>
    <row r="65" spans="1:8">
      <c r="A65" s="4" t="s">
        <v>114</v>
      </c>
      <c r="B65" s="8" t="n">
        <v>0.06</v>
      </c>
      <c r="C65" s="8" t="n">
        <v>-0.2</v>
      </c>
      <c r="D65" s="8" t="n">
        <v>0.02</v>
      </c>
      <c r="E65" s="8" t="n">
        <v>-0.24</v>
      </c>
    </row>
    <row r="66" spans="1:8">
      <c r="A66" s="4" t="s">
        <v>115</v>
      </c>
      <c r="B66" s="8" t="n">
        <v>0.06</v>
      </c>
      <c r="C66" s="8" t="n">
        <v>-0.2</v>
      </c>
      <c r="D66" s="8" t="n">
        <v>0.02</v>
      </c>
      <c r="E66" s="8" t="n">
        <v>-0.24</v>
      </c>
    </row>
    <row r="67" spans="1:8">
      <c r="A67" s="4" t="s">
        <v>679</v>
      </c>
      <c r="B67" s="5" t="n">
        <v>11159075</v>
      </c>
      <c r="C67" s="5" t="n">
        <v>10877446</v>
      </c>
      <c r="D67" s="5" t="n">
        <v>11115346</v>
      </c>
      <c r="E67" s="5" t="n">
        <v>10783685</v>
      </c>
    </row>
    <row r="68" spans="1:8">
      <c r="A68" s="4" t="s">
        <v>680</v>
      </c>
      <c r="B68" s="5" t="n">
        <v>11171543</v>
      </c>
      <c r="C68" s="5" t="n">
        <v>10877446</v>
      </c>
      <c r="D68" s="5" t="n">
        <v>11127814</v>
      </c>
      <c r="E68" s="5" t="n">
        <v>10783685</v>
      </c>
    </row>
    <row r="69" spans="1:8">
      <c r="A69" s="4" t="s">
        <v>122</v>
      </c>
      <c r="B69" s="7" t="n">
        <v>-2453890</v>
      </c>
      <c r="C69" s="7" t="n">
        <v>-944837</v>
      </c>
      <c r="D69" s="7" t="n">
        <v>-3279634</v>
      </c>
      <c r="E69" s="7" t="n">
        <v>149237</v>
      </c>
    </row>
    <row r="70" spans="1:8">
      <c r="A70" s="4" t="s">
        <v>333</v>
      </c>
      <c r="B70" s="5" t="n">
        <v>-1612881</v>
      </c>
      <c r="C70" s="5" t="n">
        <v>-668262</v>
      </c>
      <c r="D70" s="5" t="n">
        <v>-2201460</v>
      </c>
      <c r="E70" s="5" t="n">
        <v>102099</v>
      </c>
    </row>
    <row r="71" spans="1:8">
      <c r="A71" s="4" t="s">
        <v>681</v>
      </c>
      <c r="B71" s="5" t="n">
        <v>-841009</v>
      </c>
      <c r="C71" s="5" t="n">
        <v>-276575</v>
      </c>
      <c r="D71" s="5" t="n">
        <v>-1078174</v>
      </c>
      <c r="E71" s="5" t="n">
        <v>47138</v>
      </c>
    </row>
    <row r="72" spans="1:8">
      <c r="A72" s="4" t="s">
        <v>125</v>
      </c>
      <c r="B72" s="5" t="n">
        <v>-978460</v>
      </c>
      <c r="C72" s="5" t="n">
        <v>-2836656</v>
      </c>
      <c r="D72" s="5" t="n">
        <v>-1936537</v>
      </c>
      <c r="E72" s="5" t="n">
        <v>-2452406</v>
      </c>
    </row>
    <row r="73" spans="1:8">
      <c r="A73" s="4" t="s">
        <v>90</v>
      </c>
      <c r="D73" s="5" t="n">
        <v>2809874</v>
      </c>
      <c r="E73" s="5" t="n">
        <v>3190218</v>
      </c>
    </row>
    <row r="74" spans="1:8">
      <c r="A74" s="4" t="s">
        <v>96</v>
      </c>
      <c r="B74" s="4" t="s">
        <v>51</v>
      </c>
      <c r="C74" s="5" t="n">
        <v>1026</v>
      </c>
      <c r="D74" s="4" t="s">
        <v>51</v>
      </c>
      <c r="E74" s="5" t="n">
        <v>1026</v>
      </c>
    </row>
    <row r="75" spans="1:8">
      <c r="A75" s="4" t="s">
        <v>102</v>
      </c>
      <c r="B75" s="5" t="n">
        <v>8939</v>
      </c>
      <c r="C75" s="5" t="n">
        <v>32339</v>
      </c>
      <c r="D75" s="5" t="n">
        <v>16069</v>
      </c>
      <c r="E75" s="5" t="n">
        <v>34742</v>
      </c>
    </row>
    <row r="76" spans="1:8">
      <c r="A76" s="4" t="s">
        <v>682</v>
      </c>
      <c r="B76" s="5" t="n">
        <v>405721</v>
      </c>
      <c r="C76" s="5" t="n">
        <v>682640</v>
      </c>
      <c r="D76" s="5" t="n">
        <v>833530</v>
      </c>
      <c r="E76" s="5" t="n">
        <v>1525775</v>
      </c>
    </row>
    <row r="77" spans="1:8">
      <c r="A77" s="4" t="s">
        <v>131</v>
      </c>
      <c r="D77" s="4" t="s">
        <v>51</v>
      </c>
      <c r="E77" s="5" t="n">
        <v>21804</v>
      </c>
    </row>
    <row r="78" spans="1:8">
      <c r="A78" s="4" t="s">
        <v>133</v>
      </c>
      <c r="D78" s="5" t="n">
        <v>-13231059</v>
      </c>
      <c r="E78" s="5" t="n">
        <v>3678110</v>
      </c>
    </row>
    <row r="79" spans="1:8">
      <c r="A79" s="4" t="s">
        <v>134</v>
      </c>
      <c r="D79" s="5" t="n">
        <v>-1637829</v>
      </c>
      <c r="E79" s="5" t="n">
        <v>829285</v>
      </c>
    </row>
    <row r="80" spans="1:8">
      <c r="A80" s="4" t="s">
        <v>135</v>
      </c>
      <c r="D80" s="5" t="n">
        <v>602676</v>
      </c>
      <c r="E80" s="5" t="n">
        <v>-7592495</v>
      </c>
    </row>
    <row r="81" spans="1:8">
      <c r="A81" s="4" t="s">
        <v>136</v>
      </c>
      <c r="D81" s="5" t="n">
        <v>-32308</v>
      </c>
      <c r="E81" s="5" t="n">
        <v>285791</v>
      </c>
    </row>
    <row r="82" spans="1:8">
      <c r="A82" s="4" t="s">
        <v>33</v>
      </c>
      <c r="D82" s="5" t="n">
        <v>-524547</v>
      </c>
      <c r="E82" s="5" t="n">
        <v>585147</v>
      </c>
    </row>
    <row r="83" spans="1:8">
      <c r="A83" s="4" t="s">
        <v>43</v>
      </c>
      <c r="D83" s="5" t="n">
        <v>887824</v>
      </c>
      <c r="E83" s="5" t="n">
        <v>334241</v>
      </c>
    </row>
    <row r="84" spans="1:8">
      <c r="A84" s="4" t="s">
        <v>137</v>
      </c>
      <c r="D84" s="5" t="n">
        <v>6469146</v>
      </c>
      <c r="E84" s="5" t="n">
        <v>-1830619</v>
      </c>
    </row>
    <row r="85" spans="1:8">
      <c r="A85" s="4" t="s">
        <v>683</v>
      </c>
      <c r="D85" s="5" t="n">
        <v>-2054989</v>
      </c>
      <c r="E85" s="5" t="n">
        <v>69398</v>
      </c>
    </row>
    <row r="86" spans="1:8">
      <c r="A86" s="4" t="s">
        <v>140</v>
      </c>
      <c r="D86" s="5" t="n">
        <v>-543123</v>
      </c>
      <c r="E86" s="5" t="n">
        <v>-1074316</v>
      </c>
    </row>
    <row r="87" spans="1:8">
      <c r="A87" s="4" t="s">
        <v>141</v>
      </c>
      <c r="D87" s="5" t="n">
        <v>193241</v>
      </c>
      <c r="E87" s="5" t="n">
        <v>181087</v>
      </c>
    </row>
    <row r="88" spans="1:8">
      <c r="A88" s="4" t="s">
        <v>147</v>
      </c>
      <c r="D88" s="5" t="n">
        <v>601020</v>
      </c>
      <c r="E88" s="5" t="n">
        <v>38885</v>
      </c>
    </row>
    <row r="89" spans="1:8">
      <c r="A89" s="4" t="s">
        <v>431</v>
      </c>
      <c r="D89" s="5" t="n">
        <v>-50000</v>
      </c>
      <c r="E89" s="5" t="n">
        <v>-705555</v>
      </c>
    </row>
    <row r="90" spans="1:8">
      <c r="A90" s="4" t="s">
        <v>143</v>
      </c>
      <c r="D90" s="5" t="n">
        <v>-899882</v>
      </c>
      <c r="E90" s="5" t="n">
        <v>-1598784</v>
      </c>
    </row>
    <row r="91" spans="1:8">
      <c r="A91" s="4" t="s">
        <v>145</v>
      </c>
      <c r="D91" s="5" t="n">
        <v>215311</v>
      </c>
      <c r="E91" s="5" t="n">
        <v>429452</v>
      </c>
    </row>
    <row r="92" spans="1:8">
      <c r="A92" s="4" t="s">
        <v>146</v>
      </c>
      <c r="D92" s="5" t="n">
        <v>7755</v>
      </c>
      <c r="E92" s="5" t="n">
        <v>18089</v>
      </c>
    </row>
    <row r="93" spans="1:8">
      <c r="A93" s="4" t="s">
        <v>684</v>
      </c>
      <c r="D93" s="5" t="n">
        <v>-417853</v>
      </c>
      <c r="E93" s="5" t="n">
        <v>-968657</v>
      </c>
    </row>
    <row r="94" spans="1:8">
      <c r="A94" s="4" t="s">
        <v>150</v>
      </c>
      <c r="D94" s="5" t="n">
        <v>-361814</v>
      </c>
      <c r="E94" s="5" t="n">
        <v>-69998</v>
      </c>
    </row>
    <row r="95" spans="1:8">
      <c r="A95" s="4" t="s">
        <v>685</v>
      </c>
      <c r="D95" s="5" t="n">
        <v>-449164</v>
      </c>
      <c r="E95" s="5" t="n">
        <v>-629999</v>
      </c>
    </row>
    <row r="96" spans="1:8">
      <c r="A96" s="4" t="s">
        <v>152</v>
      </c>
      <c r="D96" s="5" t="n">
        <v>-764269</v>
      </c>
      <c r="E96" s="5" t="n">
        <v>107241</v>
      </c>
    </row>
    <row r="97" spans="1:8">
      <c r="A97" s="4" t="s">
        <v>153</v>
      </c>
      <c r="D97" s="5" t="n">
        <v>-4168304</v>
      </c>
      <c r="E97" s="5" t="n">
        <v>-2052144</v>
      </c>
    </row>
    <row r="98" spans="1:8">
      <c r="A98" s="4" t="s">
        <v>154</v>
      </c>
      <c r="D98" s="5" t="n">
        <v>14172954</v>
      </c>
      <c r="E98" s="5" t="n">
        <v>11557527</v>
      </c>
    </row>
    <row r="99" spans="1:8">
      <c r="A99" s="4" t="s">
        <v>155</v>
      </c>
      <c r="B99" s="7" t="n">
        <v>10004650</v>
      </c>
      <c r="C99" s="5" t="n">
        <v>9505383</v>
      </c>
      <c r="D99" s="7" t="n">
        <v>10004650</v>
      </c>
      <c r="E99" s="5" t="n">
        <v>9505383</v>
      </c>
    </row>
    <row r="100" spans="1:8">
      <c r="A100" s="4" t="s">
        <v>686</v>
      </c>
    </row>
    <row r="101" spans="1:8">
      <c r="A101" s="4" t="s">
        <v>27</v>
      </c>
      <c r="C101" s="5" t="n">
        <v>9505383</v>
      </c>
      <c r="E101" s="5" t="n">
        <v>9505383</v>
      </c>
      <c r="H101" s="5" t="n">
        <v>9505383</v>
      </c>
    </row>
    <row r="102" spans="1:8">
      <c r="A102" s="4" t="s">
        <v>668</v>
      </c>
      <c r="H102" s="5" t="n">
        <v>5840490</v>
      </c>
    </row>
    <row r="103" spans="1:8">
      <c r="A103" s="4" t="s">
        <v>29</v>
      </c>
      <c r="H103" s="5" t="n">
        <v>4303380</v>
      </c>
    </row>
    <row r="104" spans="1:8">
      <c r="A104" s="4" t="s">
        <v>30</v>
      </c>
      <c r="H104" s="5" t="n">
        <v>17646488</v>
      </c>
    </row>
    <row r="105" spans="1:8">
      <c r="A105" s="4" t="s">
        <v>31</v>
      </c>
      <c r="H105" s="5" t="n">
        <v>469030</v>
      </c>
    </row>
    <row r="106" spans="1:8">
      <c r="A106" s="4" t="s">
        <v>33</v>
      </c>
      <c r="H106" s="5" t="n">
        <v>2904650</v>
      </c>
    </row>
    <row r="107" spans="1:8">
      <c r="A107" s="4" t="s">
        <v>34</v>
      </c>
      <c r="H107" s="5" t="n">
        <v>40669421</v>
      </c>
    </row>
    <row r="108" spans="1:8">
      <c r="A108" s="4" t="s">
        <v>35</v>
      </c>
      <c r="H108" s="5" t="n">
        <v>90000</v>
      </c>
    </row>
    <row r="109" spans="1:8">
      <c r="A109" s="4" t="s">
        <v>37</v>
      </c>
      <c r="H109" s="5" t="n">
        <v>21873277</v>
      </c>
    </row>
    <row r="110" spans="1:8">
      <c r="A110" s="4" t="s">
        <v>38</v>
      </c>
      <c r="H110" s="5" t="n">
        <v>2054938</v>
      </c>
    </row>
    <row r="111" spans="1:8">
      <c r="A111" s="4" t="s">
        <v>39</v>
      </c>
      <c r="H111" s="5" t="n">
        <v>18423439</v>
      </c>
    </row>
    <row r="112" spans="1:8">
      <c r="A112" s="4" t="s">
        <v>40</v>
      </c>
      <c r="H112" s="5" t="n">
        <v>9516568</v>
      </c>
    </row>
    <row r="113" spans="1:8">
      <c r="A113" s="4" t="s">
        <v>41</v>
      </c>
      <c r="H113" s="5" t="n">
        <v>92627643</v>
      </c>
    </row>
    <row r="114" spans="1:8">
      <c r="A114" s="4" t="s">
        <v>43</v>
      </c>
      <c r="H114" s="5" t="n">
        <v>7373097</v>
      </c>
    </row>
    <row r="115" spans="1:8">
      <c r="A115" s="4" t="s">
        <v>44</v>
      </c>
      <c r="H115" s="5" t="n">
        <v>4368930</v>
      </c>
    </row>
    <row r="116" spans="1:8">
      <c r="A116" s="4" t="s">
        <v>45</v>
      </c>
      <c r="H116" s="5" t="n">
        <v>2806804</v>
      </c>
    </row>
    <row r="117" spans="1:8">
      <c r="A117" s="4" t="s">
        <v>46</v>
      </c>
      <c r="H117" s="5" t="n">
        <v>88324</v>
      </c>
    </row>
    <row r="118" spans="1:8">
      <c r="A118" s="4" t="s">
        <v>47</v>
      </c>
      <c r="H118" s="5" t="n">
        <v>14637155</v>
      </c>
    </row>
    <row r="119" spans="1:8">
      <c r="A119" s="4" t="s">
        <v>669</v>
      </c>
      <c r="H119" s="5" t="n">
        <v>501554</v>
      </c>
    </row>
    <row r="120" spans="1:8">
      <c r="A120" s="4" t="s">
        <v>49</v>
      </c>
      <c r="H120" s="5" t="n">
        <v>15138709</v>
      </c>
    </row>
    <row r="121" spans="1:8">
      <c r="A121" s="4" t="s">
        <v>50</v>
      </c>
      <c r="H121" s="4" t="s">
        <v>51</v>
      </c>
    </row>
    <row r="122" spans="1:8">
      <c r="A122" s="4" t="s">
        <v>53</v>
      </c>
      <c r="H122" s="4" t="s">
        <v>51</v>
      </c>
    </row>
    <row r="123" spans="1:8">
      <c r="A123" s="4" t="s">
        <v>670</v>
      </c>
      <c r="H123" s="5" t="n">
        <v>109931</v>
      </c>
    </row>
    <row r="124" spans="1:8">
      <c r="A124" s="4" t="s">
        <v>55</v>
      </c>
      <c r="H124" s="5" t="n">
        <v>123019215</v>
      </c>
    </row>
    <row r="125" spans="1:8">
      <c r="A125" s="4" t="s">
        <v>671</v>
      </c>
      <c r="H125" s="5" t="n">
        <v>-454310</v>
      </c>
    </row>
    <row r="126" spans="1:8">
      <c r="A126" s="4" t="s">
        <v>57</v>
      </c>
      <c r="H126" s="5" t="n">
        <v>-40074755</v>
      </c>
    </row>
    <row r="127" spans="1:8">
      <c r="A127" s="4" t="s">
        <v>58</v>
      </c>
      <c r="H127" s="5" t="n">
        <v>-450220</v>
      </c>
    </row>
    <row r="128" spans="1:8">
      <c r="A128" s="4" t="s">
        <v>59</v>
      </c>
      <c r="H128" s="5" t="n">
        <v>-18628395</v>
      </c>
    </row>
    <row r="129" spans="1:8">
      <c r="A129" s="4" t="s">
        <v>672</v>
      </c>
      <c r="H129" s="5" t="n">
        <v>63521466</v>
      </c>
    </row>
    <row r="130" spans="1:8">
      <c r="A130" s="4" t="s">
        <v>61</v>
      </c>
      <c r="H130" s="5" t="n">
        <v>13967468</v>
      </c>
    </row>
    <row r="131" spans="1:8">
      <c r="A131" s="4" t="s">
        <v>673</v>
      </c>
      <c r="H131" s="5" t="n">
        <v>77488934</v>
      </c>
    </row>
    <row r="132" spans="1:8">
      <c r="A132" s="4" t="s">
        <v>674</v>
      </c>
      <c r="H132" s="5" t="n">
        <v>92627643</v>
      </c>
    </row>
    <row r="133" spans="1:8">
      <c r="A133" s="4" t="s">
        <v>80</v>
      </c>
      <c r="C133" s="5" t="n">
        <v>5350086</v>
      </c>
      <c r="E133" s="5" t="n">
        <v>8849946</v>
      </c>
    </row>
    <row r="134" spans="1:8">
      <c r="A134" s="4" t="s">
        <v>81</v>
      </c>
      <c r="C134" s="5" t="n">
        <v>3787696</v>
      </c>
      <c r="E134" s="5" t="n">
        <v>7190517</v>
      </c>
    </row>
    <row r="135" spans="1:8">
      <c r="A135" s="4" t="s">
        <v>82</v>
      </c>
      <c r="C135" s="5" t="n">
        <v>6984084</v>
      </c>
      <c r="E135" s="5" t="n">
        <v>12790801</v>
      </c>
    </row>
    <row r="136" spans="1:8">
      <c r="A136" s="4" t="s">
        <v>83</v>
      </c>
      <c r="C136" s="4" t="s">
        <v>51</v>
      </c>
      <c r="E136" s="5" t="n">
        <v>246957</v>
      </c>
    </row>
    <row r="137" spans="1:8">
      <c r="A137" s="4" t="s">
        <v>84</v>
      </c>
      <c r="C137" s="5" t="n">
        <v>51345</v>
      </c>
      <c r="E137" s="5" t="n">
        <v>181976</v>
      </c>
    </row>
    <row r="138" spans="1:8">
      <c r="A138" s="4" t="s">
        <v>85</v>
      </c>
      <c r="C138" s="5" t="n">
        <v>1464901</v>
      </c>
      <c r="E138" s="5" t="n">
        <v>3379473</v>
      </c>
    </row>
    <row r="139" spans="1:8">
      <c r="A139" s="4" t="s">
        <v>86</v>
      </c>
      <c r="C139" s="5" t="n">
        <v>17638112</v>
      </c>
      <c r="E139" s="5" t="n">
        <v>32639670</v>
      </c>
    </row>
    <row r="140" spans="1:8">
      <c r="A140" s="4" t="s">
        <v>88</v>
      </c>
      <c r="C140" s="5" t="n">
        <v>5979804</v>
      </c>
      <c r="E140" s="5" t="n">
        <v>11873153</v>
      </c>
    </row>
    <row r="141" spans="1:8">
      <c r="A141" s="4" t="s">
        <v>89</v>
      </c>
      <c r="C141" s="5" t="n">
        <v>836240</v>
      </c>
      <c r="E141" s="5" t="n">
        <v>1548135</v>
      </c>
    </row>
    <row r="142" spans="1:8">
      <c r="A142" s="4" t="s">
        <v>90</v>
      </c>
      <c r="C142" s="5" t="n">
        <v>1318764</v>
      </c>
      <c r="E142" s="5" t="n">
        <v>2649636</v>
      </c>
    </row>
    <row r="143" spans="1:8">
      <c r="A143" s="4" t="s">
        <v>91</v>
      </c>
      <c r="C143" s="5" t="n">
        <v>1065727</v>
      </c>
      <c r="E143" s="5" t="n">
        <v>2038065</v>
      </c>
    </row>
    <row r="144" spans="1:8">
      <c r="A144" s="4" t="s">
        <v>92</v>
      </c>
      <c r="C144" s="5" t="n">
        <v>9200535</v>
      </c>
      <c r="E144" s="5" t="n">
        <v>18108989</v>
      </c>
    </row>
    <row r="145" spans="1:8">
      <c r="A145" s="4" t="s">
        <v>93</v>
      </c>
      <c r="C145" s="5" t="n">
        <v>8437577</v>
      </c>
      <c r="E145" s="5" t="n">
        <v>14530681</v>
      </c>
    </row>
    <row r="146" spans="1:8">
      <c r="A146" s="4" t="s">
        <v>95</v>
      </c>
      <c r="C146" s="5" t="n">
        <v>2713478</v>
      </c>
      <c r="E146" s="5" t="n">
        <v>5057516</v>
      </c>
    </row>
    <row r="147" spans="1:8">
      <c r="A147" s="4" t="s">
        <v>90</v>
      </c>
      <c r="C147" s="5" t="n">
        <v>271485</v>
      </c>
      <c r="E147" s="5" t="n">
        <v>540582</v>
      </c>
    </row>
    <row r="148" spans="1:8">
      <c r="A148" s="4" t="s">
        <v>97</v>
      </c>
      <c r="C148" s="5" t="n">
        <v>3933413</v>
      </c>
      <c r="E148" s="5" t="n">
        <v>8552609</v>
      </c>
    </row>
    <row r="149" spans="1:8">
      <c r="A149" s="4" t="s">
        <v>98</v>
      </c>
      <c r="C149" s="5" t="n">
        <v>91607</v>
      </c>
      <c r="E149" s="5" t="n">
        <v>184539</v>
      </c>
    </row>
    <row r="150" spans="1:8">
      <c r="A150" s="4" t="s">
        <v>99</v>
      </c>
      <c r="C150" s="5" t="n">
        <v>7009983</v>
      </c>
      <c r="E150" s="5" t="n">
        <v>14335246</v>
      </c>
    </row>
    <row r="151" spans="1:8">
      <c r="A151" s="4" t="s">
        <v>675</v>
      </c>
      <c r="C151" s="5" t="n">
        <v>1427594</v>
      </c>
      <c r="E151" s="5" t="n">
        <v>195435</v>
      </c>
    </row>
    <row r="152" spans="1:8">
      <c r="A152" s="4" t="s">
        <v>102</v>
      </c>
      <c r="C152" s="5" t="n">
        <v>-32339</v>
      </c>
      <c r="E152" s="5" t="n">
        <v>-34742</v>
      </c>
    </row>
    <row r="153" spans="1:8">
      <c r="A153" s="4" t="s">
        <v>103</v>
      </c>
      <c r="C153" s="5" t="n">
        <v>-62127</v>
      </c>
      <c r="E153" s="5" t="n">
        <v>-116602</v>
      </c>
    </row>
    <row r="154" spans="1:8">
      <c r="A154" s="4" t="s">
        <v>104</v>
      </c>
      <c r="C154" s="5" t="n">
        <v>23416</v>
      </c>
      <c r="E154" s="5" t="n">
        <v>53856</v>
      </c>
    </row>
    <row r="155" spans="1:8">
      <c r="A155" s="4" t="s">
        <v>676</v>
      </c>
      <c r="C155" s="5" t="n">
        <v>-621887</v>
      </c>
      <c r="E155" s="5" t="n">
        <v>-1036783</v>
      </c>
    </row>
    <row r="156" spans="1:8">
      <c r="A156" s="4" t="s">
        <v>107</v>
      </c>
      <c r="C156" s="5" t="n">
        <v>6823</v>
      </c>
      <c r="E156" s="5" t="n">
        <v>28383</v>
      </c>
    </row>
    <row r="157" spans="1:8">
      <c r="A157" s="4" t="s">
        <v>108</v>
      </c>
      <c r="C157" s="5" t="n">
        <v>-686114</v>
      </c>
      <c r="E157" s="5" t="n">
        <v>-1105888</v>
      </c>
    </row>
    <row r="158" spans="1:8">
      <c r="A158" s="4" t="s">
        <v>677</v>
      </c>
      <c r="C158" s="5" t="n">
        <v>741480</v>
      </c>
      <c r="E158" s="5" t="n">
        <v>-910453</v>
      </c>
    </row>
    <row r="159" spans="1:8">
      <c r="A159" s="4" t="s">
        <v>110</v>
      </c>
      <c r="C159" s="5" t="n">
        <v>-338884</v>
      </c>
      <c r="E159" s="5" t="n">
        <v>-378759</v>
      </c>
    </row>
    <row r="160" spans="1:8">
      <c r="A160" s="4" t="s">
        <v>678</v>
      </c>
      <c r="C160" s="5" t="n">
        <v>402596</v>
      </c>
      <c r="E160" s="5" t="n">
        <v>-1289212</v>
      </c>
    </row>
    <row r="161" spans="1:8">
      <c r="A161" s="4" t="s">
        <v>61</v>
      </c>
      <c r="C161" s="5" t="n">
        <v>-1388272</v>
      </c>
      <c r="E161" s="5" t="n">
        <v>-1462183</v>
      </c>
    </row>
    <row r="162" spans="1:8">
      <c r="A162" s="4" t="s">
        <v>112</v>
      </c>
      <c r="C162" s="7" t="n">
        <v>-985676</v>
      </c>
      <c r="E162" s="7" t="n">
        <v>-2751395</v>
      </c>
    </row>
    <row r="163" spans="1:8">
      <c r="A163" s="4" t="s">
        <v>114</v>
      </c>
      <c r="C163" s="8" t="n">
        <v>-0.09</v>
      </c>
      <c r="E163" s="8" t="n">
        <v>-0.26</v>
      </c>
    </row>
    <row r="164" spans="1:8">
      <c r="A164" s="4" t="s">
        <v>115</v>
      </c>
      <c r="C164" s="8" t="n">
        <v>-0.09</v>
      </c>
      <c r="E164" s="8" t="n">
        <v>-0.26</v>
      </c>
    </row>
    <row r="165" spans="1:8">
      <c r="A165" s="4" t="s">
        <v>679</v>
      </c>
      <c r="C165" s="5" t="n">
        <v>10877446</v>
      </c>
      <c r="E165" s="5" t="n">
        <v>10783685</v>
      </c>
    </row>
    <row r="166" spans="1:8">
      <c r="A166" s="4" t="s">
        <v>680</v>
      </c>
      <c r="C166" s="5" t="n">
        <v>10877446</v>
      </c>
      <c r="E166" s="5" t="n">
        <v>10783685</v>
      </c>
    </row>
    <row r="167" spans="1:8">
      <c r="A167" s="4" t="s">
        <v>122</v>
      </c>
      <c r="C167" s="7" t="n">
        <v>-944837</v>
      </c>
      <c r="E167" s="7" t="n">
        <v>149237</v>
      </c>
    </row>
    <row r="168" spans="1:8">
      <c r="A168" s="4" t="s">
        <v>333</v>
      </c>
      <c r="C168" s="5" t="n">
        <v>-1930513</v>
      </c>
      <c r="E168" s="5" t="n">
        <v>-2602158</v>
      </c>
    </row>
    <row r="169" spans="1:8">
      <c r="A169" s="4" t="s">
        <v>681</v>
      </c>
      <c r="C169" s="5" t="n">
        <v>-276575</v>
      </c>
      <c r="E169" s="5" t="n">
        <v>47138</v>
      </c>
    </row>
    <row r="170" spans="1:8">
      <c r="A170" s="4" t="s">
        <v>125</v>
      </c>
      <c r="C170" s="5" t="n">
        <v>-1653938</v>
      </c>
      <c r="E170" s="5" t="n">
        <v>-2649296</v>
      </c>
    </row>
    <row r="171" spans="1:8">
      <c r="A171" s="4" t="s">
        <v>90</v>
      </c>
      <c r="E171" s="5" t="n">
        <v>3190218</v>
      </c>
    </row>
    <row r="172" spans="1:8">
      <c r="A172" s="4" t="s">
        <v>96</v>
      </c>
      <c r="E172" s="5" t="n">
        <v>1026</v>
      </c>
    </row>
    <row r="173" spans="1:8">
      <c r="A173" s="4" t="s">
        <v>102</v>
      </c>
      <c r="C173" s="5" t="n">
        <v>32339</v>
      </c>
      <c r="E173" s="5" t="n">
        <v>34742</v>
      </c>
    </row>
    <row r="174" spans="1:8">
      <c r="A174" s="4" t="s">
        <v>682</v>
      </c>
      <c r="E174" s="5" t="n">
        <v>1525775</v>
      </c>
    </row>
    <row r="175" spans="1:8">
      <c r="A175" s="4" t="s">
        <v>131</v>
      </c>
      <c r="E175" s="5" t="n">
        <v>21804</v>
      </c>
    </row>
    <row r="176" spans="1:8">
      <c r="A176" s="4" t="s">
        <v>133</v>
      </c>
      <c r="E176" s="5" t="n">
        <v>3678110</v>
      </c>
    </row>
    <row r="177" spans="1:8">
      <c r="A177" s="4" t="s">
        <v>134</v>
      </c>
      <c r="E177" s="5" t="n">
        <v>829285</v>
      </c>
    </row>
    <row r="178" spans="1:8">
      <c r="A178" s="4" t="s">
        <v>135</v>
      </c>
      <c r="E178" s="5" t="n">
        <v>-7219089</v>
      </c>
    </row>
    <row r="179" spans="1:8">
      <c r="A179" s="4" t="s">
        <v>136</v>
      </c>
      <c r="E179" s="5" t="n">
        <v>285791</v>
      </c>
    </row>
    <row r="180" spans="1:8">
      <c r="A180" s="4" t="s">
        <v>33</v>
      </c>
      <c r="E180" s="5" t="n">
        <v>585147</v>
      </c>
    </row>
    <row r="181" spans="1:8">
      <c r="A181" s="4" t="s">
        <v>43</v>
      </c>
      <c r="E181" s="5" t="n">
        <v>334241</v>
      </c>
    </row>
    <row r="182" spans="1:8">
      <c r="A182" s="4" t="s">
        <v>137</v>
      </c>
      <c r="E182" s="5" t="n">
        <v>-1908440</v>
      </c>
    </row>
    <row r="183" spans="1:8">
      <c r="A183" s="4" t="s">
        <v>683</v>
      </c>
      <c r="E183" s="5" t="n">
        <v>69398</v>
      </c>
    </row>
    <row r="184" spans="1:8">
      <c r="A184" s="4" t="s">
        <v>140</v>
      </c>
      <c r="E184" s="5" t="n">
        <v>-1074316</v>
      </c>
    </row>
    <row r="185" spans="1:8">
      <c r="A185" s="4" t="s">
        <v>141</v>
      </c>
      <c r="E185" s="5" t="n">
        <v>181087</v>
      </c>
    </row>
    <row r="186" spans="1:8">
      <c r="A186" s="4" t="s">
        <v>147</v>
      </c>
      <c r="E186" s="5" t="n">
        <v>-38885</v>
      </c>
    </row>
    <row r="187" spans="1:8">
      <c r="A187" s="4" t="s">
        <v>431</v>
      </c>
      <c r="E187" s="5" t="n">
        <v>-705555</v>
      </c>
    </row>
    <row r="188" spans="1:8">
      <c r="A188" s="4" t="s">
        <v>143</v>
      </c>
      <c r="E188" s="5" t="n">
        <v>-1637669</v>
      </c>
    </row>
    <row r="189" spans="1:8">
      <c r="A189" s="4" t="s">
        <v>145</v>
      </c>
      <c r="E189" s="5" t="n">
        <v>429452</v>
      </c>
    </row>
    <row r="190" spans="1:8">
      <c r="A190" s="4" t="s">
        <v>146</v>
      </c>
      <c r="E190" s="5" t="n">
        <v>18089</v>
      </c>
    </row>
    <row r="191" spans="1:8">
      <c r="A191" s="4" t="s">
        <v>684</v>
      </c>
      <c r="E191" s="5" t="n">
        <v>-968657</v>
      </c>
    </row>
    <row r="192" spans="1:8">
      <c r="A192" s="4" t="s">
        <v>150</v>
      </c>
      <c r="E192" s="5" t="n">
        <v>-69998</v>
      </c>
    </row>
    <row r="193" spans="1:8">
      <c r="A193" s="4" t="s">
        <v>685</v>
      </c>
      <c r="E193" s="5" t="n">
        <v>-591114</v>
      </c>
    </row>
    <row r="194" spans="1:8">
      <c r="A194" s="4" t="s">
        <v>152</v>
      </c>
      <c r="E194" s="5" t="n">
        <v>107241</v>
      </c>
    </row>
    <row r="195" spans="1:8">
      <c r="A195" s="4" t="s">
        <v>153</v>
      </c>
      <c r="E195" s="5" t="n">
        <v>-2052144</v>
      </c>
    </row>
    <row r="196" spans="1:8">
      <c r="A196" s="4" t="s">
        <v>154</v>
      </c>
      <c r="E196" s="5" t="n">
        <v>11557527</v>
      </c>
    </row>
    <row r="197" spans="1:8">
      <c r="A197" s="4" t="s">
        <v>155</v>
      </c>
      <c r="C197" s="5" t="n">
        <v>9505383</v>
      </c>
      <c r="E197" s="5" t="n">
        <v>9505383</v>
      </c>
    </row>
    <row r="198" spans="1:8">
      <c r="A198" s="4" t="s">
        <v>297</v>
      </c>
    </row>
    <row r="199" spans="1:8">
      <c r="A199" s="4" t="s">
        <v>27</v>
      </c>
      <c r="C199" s="4" t="s">
        <v>51</v>
      </c>
      <c r="E199" s="4" t="s">
        <v>51</v>
      </c>
      <c r="H199" s="4" t="s">
        <v>51</v>
      </c>
    </row>
    <row r="200" spans="1:8">
      <c r="A200" s="4" t="s">
        <v>30</v>
      </c>
      <c r="H200" s="5" t="n">
        <v>373406</v>
      </c>
    </row>
    <row r="201" spans="1:8">
      <c r="A201" s="4" t="s">
        <v>34</v>
      </c>
      <c r="H201" s="5" t="n">
        <v>373406</v>
      </c>
    </row>
    <row r="202" spans="1:8">
      <c r="A202" s="4" t="s">
        <v>41</v>
      </c>
      <c r="H202" s="5" t="n">
        <v>373406</v>
      </c>
    </row>
    <row r="203" spans="1:8">
      <c r="A203" s="4" t="s">
        <v>45</v>
      </c>
      <c r="H203" s="5" t="n">
        <v>77821</v>
      </c>
    </row>
    <row r="204" spans="1:8">
      <c r="A204" s="4" t="s">
        <v>47</v>
      </c>
      <c r="H204" s="5" t="n">
        <v>77821</v>
      </c>
    </row>
    <row r="205" spans="1:8">
      <c r="A205" s="4" t="s">
        <v>49</v>
      </c>
      <c r="H205" s="5" t="n">
        <v>77821</v>
      </c>
    </row>
    <row r="206" spans="1:8">
      <c r="A206" s="4" t="s">
        <v>50</v>
      </c>
      <c r="H206" s="4" t="s">
        <v>51</v>
      </c>
    </row>
    <row r="207" spans="1:8">
      <c r="A207" s="4" t="s">
        <v>53</v>
      </c>
      <c r="H207" s="4" t="s">
        <v>51</v>
      </c>
    </row>
    <row r="208" spans="1:8">
      <c r="A208" s="4" t="s">
        <v>57</v>
      </c>
      <c r="H208" s="5" t="n">
        <v>196890</v>
      </c>
    </row>
    <row r="209" spans="1:8">
      <c r="A209" s="4" t="s">
        <v>672</v>
      </c>
      <c r="H209" s="5" t="n">
        <v>196890</v>
      </c>
    </row>
    <row r="210" spans="1:8">
      <c r="A210" s="4" t="s">
        <v>61</v>
      </c>
      <c r="H210" s="5" t="n">
        <v>98695</v>
      </c>
    </row>
    <row r="211" spans="1:8">
      <c r="A211" s="4" t="s">
        <v>673</v>
      </c>
      <c r="H211" s="5" t="n">
        <v>295585</v>
      </c>
    </row>
    <row r="212" spans="1:8">
      <c r="A212" s="4" t="s">
        <v>674</v>
      </c>
      <c r="H212" s="7" t="n">
        <v>373406</v>
      </c>
    </row>
    <row r="213" spans="1:8">
      <c r="A213" s="4" t="s">
        <v>80</v>
      </c>
      <c r="C213" s="5" t="n">
        <v>-1580529</v>
      </c>
      <c r="E213" s="5" t="n">
        <v>373406</v>
      </c>
    </row>
    <row r="214" spans="1:8">
      <c r="A214" s="4" t="s">
        <v>81</v>
      </c>
      <c r="C214" s="5" t="n">
        <v>-198797</v>
      </c>
      <c r="E214" s="5" t="n">
        <v>-77821</v>
      </c>
    </row>
    <row r="215" spans="1:8">
      <c r="A215" s="4" t="s">
        <v>86</v>
      </c>
      <c r="C215" s="5" t="n">
        <v>-1779326</v>
      </c>
      <c r="E215" s="5" t="n">
        <v>295585</v>
      </c>
    </row>
    <row r="216" spans="1:8">
      <c r="A216" s="4" t="s">
        <v>92</v>
      </c>
      <c r="C216" s="4" t="s">
        <v>51</v>
      </c>
      <c r="E216" s="4" t="s">
        <v>51</v>
      </c>
    </row>
    <row r="217" spans="1:8">
      <c r="A217" s="4" t="s">
        <v>93</v>
      </c>
      <c r="C217" s="5" t="n">
        <v>-1779326</v>
      </c>
      <c r="E217" s="5" t="n">
        <v>295585</v>
      </c>
    </row>
    <row r="218" spans="1:8">
      <c r="A218" s="4" t="s">
        <v>99</v>
      </c>
      <c r="C218" s="4" t="s">
        <v>51</v>
      </c>
      <c r="E218" s="4" t="s">
        <v>51</v>
      </c>
    </row>
    <row r="219" spans="1:8">
      <c r="A219" s="4" t="s">
        <v>675</v>
      </c>
      <c r="C219" s="5" t="n">
        <v>-1779326</v>
      </c>
      <c r="E219" s="5" t="n">
        <v>295585</v>
      </c>
    </row>
    <row r="220" spans="1:8">
      <c r="A220" s="4" t="s">
        <v>108</v>
      </c>
      <c r="C220" s="4" t="s">
        <v>51</v>
      </c>
      <c r="E220" s="4" t="s">
        <v>51</v>
      </c>
    </row>
    <row r="221" spans="1:8">
      <c r="A221" s="4" t="s">
        <v>677</v>
      </c>
      <c r="C221" s="5" t="n">
        <v>-1779326</v>
      </c>
      <c r="E221" s="5" t="n">
        <v>295585</v>
      </c>
    </row>
    <row r="222" spans="1:8">
      <c r="A222" s="4" t="s">
        <v>678</v>
      </c>
      <c r="C222" s="5" t="n">
        <v>-1779326</v>
      </c>
      <c r="E222" s="5" t="n">
        <v>295585</v>
      </c>
    </row>
    <row r="223" spans="1:8">
      <c r="A223" s="4" t="s">
        <v>61</v>
      </c>
      <c r="C223" s="5" t="n">
        <v>596608</v>
      </c>
      <c r="E223" s="5" t="n">
        <v>-98695</v>
      </c>
    </row>
    <row r="224" spans="1:8">
      <c r="A224" s="4" t="s">
        <v>112</v>
      </c>
      <c r="C224" s="7" t="n">
        <v>-1182718</v>
      </c>
      <c r="E224" s="7" t="n">
        <v>196890</v>
      </c>
    </row>
    <row r="225" spans="1:8">
      <c r="A225" s="4" t="s">
        <v>114</v>
      </c>
      <c r="C225" s="8" t="n">
        <v>-0.11</v>
      </c>
      <c r="E225" s="8" t="n">
        <v>0.03</v>
      </c>
    </row>
    <row r="226" spans="1:8">
      <c r="A226" s="4" t="s">
        <v>115</v>
      </c>
      <c r="C226" s="8" t="n">
        <v>-0.11</v>
      </c>
      <c r="E226" s="8" t="n">
        <v>0.03</v>
      </c>
    </row>
    <row r="227" spans="1:8">
      <c r="A227" s="4" t="s">
        <v>679</v>
      </c>
      <c r="C227" s="5" t="n">
        <v>10877446</v>
      </c>
      <c r="E227" s="5" t="n">
        <v>10783685</v>
      </c>
    </row>
    <row r="228" spans="1:8">
      <c r="A228" s="4" t="s">
        <v>680</v>
      </c>
      <c r="C228" s="5" t="n">
        <v>10877446</v>
      </c>
      <c r="E228" s="5" t="n">
        <v>10783685</v>
      </c>
    </row>
    <row r="229" spans="1:8">
      <c r="A229" s="4" t="s">
        <v>122</v>
      </c>
      <c r="C229" s="4" t="s">
        <v>51</v>
      </c>
      <c r="E229" s="4" t="s">
        <v>51</v>
      </c>
    </row>
    <row r="230" spans="1:8">
      <c r="A230" s="4" t="s">
        <v>333</v>
      </c>
      <c r="C230" s="5" t="n">
        <v>-1182718</v>
      </c>
      <c r="E230" s="5" t="n">
        <v>262469</v>
      </c>
    </row>
    <row r="231" spans="1:8">
      <c r="A231" s="4" t="s">
        <v>681</v>
      </c>
      <c r="C231" s="4" t="s">
        <v>51</v>
      </c>
      <c r="E231" s="4" t="s">
        <v>51</v>
      </c>
    </row>
    <row r="232" spans="1:8">
      <c r="A232" s="4" t="s">
        <v>125</v>
      </c>
      <c r="C232" s="5" t="n">
        <v>-1182718</v>
      </c>
      <c r="E232" s="5" t="n">
        <v>262469</v>
      </c>
    </row>
    <row r="233" spans="1:8">
      <c r="A233" s="4" t="s">
        <v>135</v>
      </c>
      <c r="E233" s="5" t="n">
        <v>-373406</v>
      </c>
    </row>
    <row r="234" spans="1:8">
      <c r="A234" s="4" t="s">
        <v>137</v>
      </c>
      <c r="E234" s="5" t="n">
        <v>77821</v>
      </c>
    </row>
    <row r="235" spans="1:8">
      <c r="A235" s="4" t="s">
        <v>683</v>
      </c>
      <c r="E235" s="4" t="s">
        <v>51</v>
      </c>
    </row>
    <row r="236" spans="1:8">
      <c r="A236" s="4" t="s">
        <v>143</v>
      </c>
      <c r="E236" s="4" t="s">
        <v>51</v>
      </c>
    </row>
    <row r="237" spans="1:8">
      <c r="A237" s="4" t="s">
        <v>685</v>
      </c>
      <c r="E237" s="4" t="s">
        <v>51</v>
      </c>
    </row>
    <row r="238" spans="1:8">
      <c r="A238" s="4" t="s">
        <v>153</v>
      </c>
      <c r="E238" s="4" t="s">
        <v>51</v>
      </c>
    </row>
    <row r="239" spans="1:8">
      <c r="A239" s="4" t="s">
        <v>155</v>
      </c>
      <c r="C239" s="4" t="s">
        <v>51</v>
      </c>
      <c r="E239" s="4" t="s">
        <v>5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25</v>
      </c>
      <c r="D1" s="2" t="s">
        <v>65</v>
      </c>
      <c r="E1" s="2" t="s">
        <v>66</v>
      </c>
    </row>
    <row r="2" spans="1:5">
      <c r="A2" s="3" t="s">
        <v>221</v>
      </c>
    </row>
    <row r="3" spans="1:5">
      <c r="A3" s="4" t="s">
        <v>68</v>
      </c>
      <c r="B3" s="7" t="n">
        <v>347413</v>
      </c>
      <c r="C3" s="7" t="n">
        <v>571511</v>
      </c>
      <c r="D3" s="7" t="n">
        <v>495760</v>
      </c>
      <c r="E3" s="7" t="n">
        <v>492498</v>
      </c>
    </row>
    <row r="4" spans="1:5">
      <c r="A4" s="4" t="s">
        <v>69</v>
      </c>
      <c r="B4" s="4" t="s">
        <v>70</v>
      </c>
      <c r="C4" s="4" t="s">
        <v>70</v>
      </c>
      <c r="D4" s="4" t="s">
        <v>70</v>
      </c>
      <c r="E4" s="4" t="s">
        <v>70</v>
      </c>
    </row>
    <row r="5" spans="1:5">
      <c r="A5" s="4" t="s">
        <v>71</v>
      </c>
      <c r="B5" s="5" t="n">
        <v>500000</v>
      </c>
      <c r="C5" s="5" t="n">
        <v>500000</v>
      </c>
      <c r="D5" s="5" t="n">
        <v>500000</v>
      </c>
      <c r="E5" s="5" t="n">
        <v>500000</v>
      </c>
    </row>
    <row r="6" spans="1:5">
      <c r="A6" s="4" t="s">
        <v>72</v>
      </c>
      <c r="B6" s="8" t="n">
        <v>0.01</v>
      </c>
      <c r="C6" s="8" t="n">
        <v>0.01</v>
      </c>
      <c r="D6" s="8" t="n">
        <v>0.01</v>
      </c>
      <c r="E6" s="8" t="n">
        <v>0.01</v>
      </c>
    </row>
    <row r="7" spans="1:5">
      <c r="A7" s="4" t="s">
        <v>73</v>
      </c>
      <c r="B7" s="5" t="n">
        <v>14500000</v>
      </c>
      <c r="C7" s="5" t="n">
        <v>14500000</v>
      </c>
      <c r="D7" s="5" t="n">
        <v>14500000</v>
      </c>
      <c r="E7" s="5" t="n">
        <v>14500000</v>
      </c>
    </row>
    <row r="8" spans="1:5">
      <c r="A8" s="4" t="s">
        <v>74</v>
      </c>
      <c r="B8" s="5" t="n">
        <v>11395401</v>
      </c>
      <c r="C8" s="5" t="n">
        <v>11225385</v>
      </c>
      <c r="D8" s="5" t="n">
        <v>10993054</v>
      </c>
      <c r="E8" s="5" t="n">
        <v>10958275</v>
      </c>
    </row>
    <row r="9" spans="1:5">
      <c r="A9" s="4" t="s">
        <v>75</v>
      </c>
      <c r="B9" s="5" t="n">
        <v>11221347</v>
      </c>
      <c r="C9" s="5" t="n">
        <v>11190606</v>
      </c>
      <c r="D9" s="5" t="n">
        <v>10713372</v>
      </c>
      <c r="E9" s="5" t="n">
        <v>10686093</v>
      </c>
    </row>
    <row r="10" spans="1:5">
      <c r="A10" s="4" t="s">
        <v>76</v>
      </c>
      <c r="B10" s="5" t="n">
        <v>174054</v>
      </c>
      <c r="C10" s="5" t="n">
        <v>34779</v>
      </c>
      <c r="D10" s="5" t="n">
        <v>34779</v>
      </c>
      <c r="E10" s="5" t="n">
        <v>272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2:49:58Z</dcterms:created>
  <dcterms:modified xmlns:dcterms="http://purl.org/dc/terms/" xmlns:xsi="http://www.w3.org/2001/XMLSchema-instance" xsi:type="dcterms:W3CDTF">2018-02-13T12:49:58Z</dcterms:modified>
</cp:coreProperties>
</file>